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ACQUISITIONS" sheetId="11" state="visible" r:id="rId11"/>
    <sheet xmlns:r="http://schemas.openxmlformats.org/officeDocument/2006/relationships" name="OPERATING REVENUES" sheetId="12" state="visible" r:id="rId12"/>
    <sheet xmlns:r="http://schemas.openxmlformats.org/officeDocument/2006/relationships" name="REGULATORY ASSETS AND LIABILITI" sheetId="13" state="visible" r:id="rId13"/>
    <sheet xmlns:r="http://schemas.openxmlformats.org/officeDocument/2006/relationships" name="PROPERTY, PLANT, AND EQUIPMENT" sheetId="14" state="visible" r:id="rId14"/>
    <sheet xmlns:r="http://schemas.openxmlformats.org/officeDocument/2006/relationships" name="COMMON EQUITY" sheetId="15" state="visible" r:id="rId15"/>
    <sheet xmlns:r="http://schemas.openxmlformats.org/officeDocument/2006/relationships" name="SHORT-TERM DEBT AND LINES OF C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MATERIALS, SUPPLIES, AND INVEN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GUARANTEES" sheetId="23" state="visible" r:id="rId23"/>
    <sheet xmlns:r="http://schemas.openxmlformats.org/officeDocument/2006/relationships" name="EMPLOYEE BENEFITS" sheetId="24" state="visible" r:id="rId24"/>
    <sheet xmlns:r="http://schemas.openxmlformats.org/officeDocument/2006/relationships" name="GOODWILL" sheetId="25" state="visible" r:id="rId25"/>
    <sheet xmlns:r="http://schemas.openxmlformats.org/officeDocument/2006/relationships" name="INVESTMENT IN TRANSMISSION AFFI" sheetId="26" state="visible" r:id="rId26"/>
    <sheet xmlns:r="http://schemas.openxmlformats.org/officeDocument/2006/relationships" name="SEGMENT INFORMATION"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REGULATORY ENVIRONMENT" sheetId="31" state="visible" r:id="rId31"/>
    <sheet xmlns:r="http://schemas.openxmlformats.org/officeDocument/2006/relationships" name="NEW ACCOUNTING PRONOUNCEMENTS" sheetId="32" state="visible" r:id="rId32"/>
    <sheet xmlns:r="http://schemas.openxmlformats.org/officeDocument/2006/relationships" name="GENERAL INFORMATION (Policies)" sheetId="33" state="visible" r:id="rId33"/>
    <sheet xmlns:r="http://schemas.openxmlformats.org/officeDocument/2006/relationships" name="OPERATING REVENUES (Tables)" sheetId="34" state="visible" r:id="rId34"/>
    <sheet xmlns:r="http://schemas.openxmlformats.org/officeDocument/2006/relationships" name="REGULATORY ASSETS AND LIABILI_2" sheetId="35" state="visible" r:id="rId35"/>
    <sheet xmlns:r="http://schemas.openxmlformats.org/officeDocument/2006/relationships" name="PROPERTY, PLANT, AND EQUIPMENT " sheetId="36" state="visible" r:id="rId36"/>
    <sheet xmlns:r="http://schemas.openxmlformats.org/officeDocument/2006/relationships" name="COMMON EQUITY (Tables)" sheetId="37" state="visible" r:id="rId37"/>
    <sheet xmlns:r="http://schemas.openxmlformats.org/officeDocument/2006/relationships" name="SHORT-TERM DEBT AND LINES OF _2" sheetId="38" state="visible" r:id="rId38"/>
    <sheet xmlns:r="http://schemas.openxmlformats.org/officeDocument/2006/relationships" name="LEASES (Tables)" sheetId="39" state="visible" r:id="rId39"/>
    <sheet xmlns:r="http://schemas.openxmlformats.org/officeDocument/2006/relationships" name="MATERIALS, SUPPLIES, AND INVE_2"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GUARANTEES (Tables)" sheetId="44" state="visible" r:id="rId44"/>
    <sheet xmlns:r="http://schemas.openxmlformats.org/officeDocument/2006/relationships" name="EMPLOYEE BENEFITS (Tables)" sheetId="45" state="visible" r:id="rId45"/>
    <sheet xmlns:r="http://schemas.openxmlformats.org/officeDocument/2006/relationships" name="GOODWILL (Tables)" sheetId="46" state="visible" r:id="rId46"/>
    <sheet xmlns:r="http://schemas.openxmlformats.org/officeDocument/2006/relationships" name="INVESTMENT IN TRANSMISSION AF_2"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PPLEMENTAL CASH FLOW INFORM_2" sheetId="50" state="visible" r:id="rId50"/>
    <sheet xmlns:r="http://schemas.openxmlformats.org/officeDocument/2006/relationships" name="GENERAL INFORMATION - GENERAL (" sheetId="51" state="visible" r:id="rId51"/>
    <sheet xmlns:r="http://schemas.openxmlformats.org/officeDocument/2006/relationships" name="GENERAL INFORMATION - INVESTMEN" sheetId="52" state="visible" r:id="rId52"/>
    <sheet xmlns:r="http://schemas.openxmlformats.org/officeDocument/2006/relationships" name="ACQUISITIONS - UPSTREAM ACQUISI" sheetId="53" state="visible" r:id="rId53"/>
    <sheet xmlns:r="http://schemas.openxmlformats.org/officeDocument/2006/relationships" name="ACQUISITIONS ACQUISITIONS - COY" sheetId="54" state="visible" r:id="rId54"/>
    <sheet xmlns:r="http://schemas.openxmlformats.org/officeDocument/2006/relationships" name="ACQUISITIONS - BISHOP HILL III " sheetId="55" state="visible" r:id="rId55"/>
    <sheet xmlns:r="http://schemas.openxmlformats.org/officeDocument/2006/relationships" name="ACQUISITIONS - FORWARD WIND ENE" sheetId="56" state="visible" r:id="rId56"/>
    <sheet xmlns:r="http://schemas.openxmlformats.org/officeDocument/2006/relationships" name="OPERATING REVENUES - DISAGGREGA" sheetId="57" state="visible" r:id="rId57"/>
    <sheet xmlns:r="http://schemas.openxmlformats.org/officeDocument/2006/relationships" name="OPERATING REVENUES - DISAGGRE_2" sheetId="58" state="visible" r:id="rId58"/>
    <sheet xmlns:r="http://schemas.openxmlformats.org/officeDocument/2006/relationships" name="OPERATING REVENUES - DISAGGRE_3" sheetId="59" state="visible" r:id="rId59"/>
    <sheet xmlns:r="http://schemas.openxmlformats.org/officeDocument/2006/relationships" name="OPERATING REVENUES - OTHER NON-" sheetId="60" state="visible" r:id="rId60"/>
    <sheet xmlns:r="http://schemas.openxmlformats.org/officeDocument/2006/relationships" name="OPERATING REVENUES - OTHER OPER" sheetId="61" state="visible" r:id="rId61"/>
    <sheet xmlns:r="http://schemas.openxmlformats.org/officeDocument/2006/relationships" name="REGULATORY ASSETS AND LIABILI_3" sheetId="62" state="visible" r:id="rId62"/>
    <sheet xmlns:r="http://schemas.openxmlformats.org/officeDocument/2006/relationships" name="REGULATORY ASSETS AND LIABILI_4" sheetId="63" state="visible" r:id="rId63"/>
    <sheet xmlns:r="http://schemas.openxmlformats.org/officeDocument/2006/relationships" name="PROPERTY, PLANT, AND EQUIPMEN_2" sheetId="64" state="visible" r:id="rId64"/>
    <sheet xmlns:r="http://schemas.openxmlformats.org/officeDocument/2006/relationships" name="COMMON EQUITY - STOCK-BASED COM" sheetId="65" state="visible" r:id="rId65"/>
    <sheet xmlns:r="http://schemas.openxmlformats.org/officeDocument/2006/relationships" name="COMMON EQUITY - COMMON STOCK DI" sheetId="66" state="visible" r:id="rId66"/>
    <sheet xmlns:r="http://schemas.openxmlformats.org/officeDocument/2006/relationships" name="SHORT-TERM DEBT AND LINES OF _3" sheetId="67" state="visible" r:id="rId67"/>
    <sheet xmlns:r="http://schemas.openxmlformats.org/officeDocument/2006/relationships" name="SHORT-TERM DEBT AND LINES OF _4" sheetId="68" state="visible" r:id="rId68"/>
    <sheet xmlns:r="http://schemas.openxmlformats.org/officeDocument/2006/relationships" name="LONG-TERM DEBT (Details)" sheetId="69" state="visible" r:id="rId69"/>
    <sheet xmlns:r="http://schemas.openxmlformats.org/officeDocument/2006/relationships" name="LEASES - ADOPTION OF ASU 2016-0" sheetId="70" state="visible" r:id="rId70"/>
    <sheet xmlns:r="http://schemas.openxmlformats.org/officeDocument/2006/relationships" name="LEASES - OBLIGATIONS UNDER FINA" sheetId="71" state="visible" r:id="rId71"/>
    <sheet xmlns:r="http://schemas.openxmlformats.org/officeDocument/2006/relationships" name="LEASES - LEASE EXPENSE AND SUPP" sheetId="72" state="visible" r:id="rId72"/>
    <sheet xmlns:r="http://schemas.openxmlformats.org/officeDocument/2006/relationships" name="LEASES - RIGHT OF USE ASSETS (D" sheetId="73" state="visible" r:id="rId73"/>
    <sheet xmlns:r="http://schemas.openxmlformats.org/officeDocument/2006/relationships" name="LEASES - FUTURE MINIMUM LEASE P" sheetId="74" state="visible" r:id="rId74"/>
    <sheet xmlns:r="http://schemas.openxmlformats.org/officeDocument/2006/relationships" name="MATERIALS, SUPPLIES, AND INVE_3" sheetId="75" state="visible" r:id="rId75"/>
    <sheet xmlns:r="http://schemas.openxmlformats.org/officeDocument/2006/relationships" name="INCOME TAXES (Details)" sheetId="76" state="visible" r:id="rId76"/>
    <sheet xmlns:r="http://schemas.openxmlformats.org/officeDocument/2006/relationships" name="FAIR VALUE MEASUREMENTS - ASSET" sheetId="77" state="visible" r:id="rId77"/>
    <sheet xmlns:r="http://schemas.openxmlformats.org/officeDocument/2006/relationships" name="FAIR VALUE MEASUREMENTS - UNREA" sheetId="78" state="visible" r:id="rId78"/>
    <sheet xmlns:r="http://schemas.openxmlformats.org/officeDocument/2006/relationships" name="FAIR VALUE MEASUREMENTS - LEVEL" sheetId="79" state="visible" r:id="rId79"/>
    <sheet xmlns:r="http://schemas.openxmlformats.org/officeDocument/2006/relationships" name="FAIR VALUE MEASUREMENTS - FINAN" sheetId="80" state="visible" r:id="rId80"/>
    <sheet xmlns:r="http://schemas.openxmlformats.org/officeDocument/2006/relationships" name="DERIVATIVE INSTRUMENTS - DERIVA" sheetId="81" state="visible" r:id="rId81"/>
    <sheet xmlns:r="http://schemas.openxmlformats.org/officeDocument/2006/relationships" name="DERIVATIVE INSTRUMENTS - GAINS " sheetId="82" state="visible" r:id="rId82"/>
    <sheet xmlns:r="http://schemas.openxmlformats.org/officeDocument/2006/relationships" name="DERIVATIVE INSTRUMENTS - BALANC" sheetId="83" state="visible" r:id="rId83"/>
    <sheet xmlns:r="http://schemas.openxmlformats.org/officeDocument/2006/relationships" name="DERIVATIVE INSTRUMENTS - CASH F" sheetId="84" state="visible" r:id="rId84"/>
    <sheet xmlns:r="http://schemas.openxmlformats.org/officeDocument/2006/relationships" name="GUARANTEES (Details)" sheetId="85" state="visible" r:id="rId85"/>
    <sheet xmlns:r="http://schemas.openxmlformats.org/officeDocument/2006/relationships" name="EMPLOYEE BENEFITS-COSTS AND CON" sheetId="86" state="visible" r:id="rId86"/>
    <sheet xmlns:r="http://schemas.openxmlformats.org/officeDocument/2006/relationships" name="GOODWILL (Details)" sheetId="87" state="visible" r:id="rId87"/>
    <sheet xmlns:r="http://schemas.openxmlformats.org/officeDocument/2006/relationships" name="INVESTMENT IN TRANSMISSION AF_3" sheetId="88" state="visible" r:id="rId88"/>
    <sheet xmlns:r="http://schemas.openxmlformats.org/officeDocument/2006/relationships" name="INVESTMENT IN TRANSMISSION AF_4" sheetId="89" state="visible" r:id="rId89"/>
    <sheet xmlns:r="http://schemas.openxmlformats.org/officeDocument/2006/relationships" name="INVESTMENT IN TRANSMISSION AF_5" sheetId="90" state="visible" r:id="rId90"/>
    <sheet xmlns:r="http://schemas.openxmlformats.org/officeDocument/2006/relationships" name="INVESTMENT IN TRANSMISSION AF_6" sheetId="91" state="visible" r:id="rId91"/>
    <sheet xmlns:r="http://schemas.openxmlformats.org/officeDocument/2006/relationships" name="SEGMENT INFORMATION (Details)" sheetId="92" state="visible" r:id="rId92"/>
    <sheet xmlns:r="http://schemas.openxmlformats.org/officeDocument/2006/relationships" name="VARIABLE INTEREST ENTITIES (Det"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REGULATORY ENVIRONMENT (Details" sheetId="98" state="visible" r:id="rId98"/>
  </sheets>
  <definedNames/>
  <calcPr calcId="124519" fullCalcOnLoad="1"/>
</workbook>
</file>

<file path=xl/sharedStrings.xml><?xml version="1.0" encoding="utf-8"?>
<sst xmlns="http://schemas.openxmlformats.org/spreadsheetml/2006/main" uniqueCount="991">
  <si>
    <t>DOCUMENT AND ENTITY INFORMATION</t>
  </si>
  <si>
    <t>3 Months Ended</t>
  </si>
  <si>
    <t>Mar. 31, 2019shares</t>
  </si>
  <si>
    <t>Document Entity Information [Abstract]</t>
  </si>
  <si>
    <t>Entity registrant name</t>
  </si>
  <si>
    <t>WEC Energy Group, Inc.</t>
  </si>
  <si>
    <t>Entity central index key</t>
  </si>
  <si>
    <t>000078332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merging growth company</t>
  </si>
  <si>
    <t>Small company</t>
  </si>
  <si>
    <t>CONDENSED CONSOLIDATED INCOME STATEMENTS - USD ($) shares in Millions, $ in Millions</t>
  </si>
  <si>
    <t>Mar. 31, 2019</t>
  </si>
  <si>
    <t>Mar. 31, 2018</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Other Comprehensive Income [Abstract]</t>
  </si>
  <si>
    <t>Derivatives accounted for as cash flow hedges</t>
  </si>
  <si>
    <t>Derivative losses, net of tax</t>
  </si>
  <si>
    <t>Reclassification of net gains to net income, net of tax</t>
  </si>
  <si>
    <t>Cash flow hedges, net</t>
  </si>
  <si>
    <t>Defined benefit plans</t>
  </si>
  <si>
    <t>Amortization of pension and OPEB costs included in net periodic benefit cost, net of tax</t>
  </si>
  <si>
    <t>Other comprehensive (loss) income, net of tax</t>
  </si>
  <si>
    <t>Comprehensive income</t>
  </si>
  <si>
    <t>Comprehensive income attributed to common shareholders</t>
  </si>
  <si>
    <t>CONDENSED CONSOLIDATED BALANCE SHEETS - USD ($) $ in Millions</t>
  </si>
  <si>
    <t>Dec. 31, 2018</t>
  </si>
  <si>
    <t>Current assets</t>
  </si>
  <si>
    <t>Cash and cash equivalents</t>
  </si>
  <si>
    <t>Accounts receivable and unbilled revenues, net of reserves of $163.2 and $149.2, respectively</t>
  </si>
  <si>
    <t>Materials, supplies, and inventories</t>
  </si>
  <si>
    <t>Prepayments</t>
  </si>
  <si>
    <t>Other</t>
  </si>
  <si>
    <t>Long-term assets</t>
  </si>
  <si>
    <t>Property, plant, and equipment, net of accumulated depreciation and amortization of $8,589.0 and $8,636.6,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PEB obligations</t>
  </si>
  <si>
    <t>Commitments and contingencies (Note 20)</t>
  </si>
  <si>
    <t xml:space="preserve"> </t>
  </si>
  <si>
    <t>Common shareholders' equity</t>
  </si>
  <si>
    <t>Common stock – $0.01 par value; 325,000,000 shares authorized; 315,438,398 and 315,523,192 shares outstanding, respectively</t>
  </si>
  <si>
    <t>Additional paid in capital</t>
  </si>
  <si>
    <t>Retained earnings</t>
  </si>
  <si>
    <t>Accumulated other comprehensive loss</t>
  </si>
  <si>
    <t>Preferred stock of subsidiary</t>
  </si>
  <si>
    <t>Noncontrolling interests</t>
  </si>
  <si>
    <t>Total liabilities and equity</t>
  </si>
  <si>
    <t>CONDENSED CONSOLIDATED BALANCE SHEETS (Parenthetical)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s,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Upstream, net of cash and restricted cash acquired of $9.2</t>
  </si>
  <si>
    <t>Capital contributions to transmission affiliates</t>
  </si>
  <si>
    <t>Proceeds from the sale of assets</t>
  </si>
  <si>
    <t>Proceeds from the sale of investments held in rabbi trust</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used in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Statement of Cash Flows [Abstract]</t>
  </si>
  <si>
    <t>Cash and restricted cash acquired</t>
  </si>
  <si>
    <t>CONDENSED CONSOLIDATED STATEMENTS OF EQUITY - USD ($) $ in Millions</t>
  </si>
  <si>
    <t>Total</t>
  </si>
  <si>
    <t>Total Common Shareholders' Equity</t>
  </si>
  <si>
    <t>Common Stock</t>
  </si>
  <si>
    <t>Additional Paid In Capital</t>
  </si>
  <si>
    <t>Retained Earnings</t>
  </si>
  <si>
    <t>Accumulated Other Comprehensive Income</t>
  </si>
  <si>
    <t>Preferred Stock of Subsidiary</t>
  </si>
  <si>
    <t>Noncontrolling Interest</t>
  </si>
  <si>
    <t>Balance at Dec. 31, 2017</t>
  </si>
  <si>
    <t>Increase (Decrease) in Stockholders' Equity [Roll Forward]</t>
  </si>
  <si>
    <t>Other comprehensive income (loss)</t>
  </si>
  <si>
    <t>Common stock dividends</t>
  </si>
  <si>
    <t>Stock-based compensation and other</t>
  </si>
  <si>
    <t>Balance at Mar. 31, 2018</t>
  </si>
  <si>
    <t>Balance at Dec. 31, 2018</t>
  </si>
  <si>
    <t>Acquisition of a noncontrolling interest</t>
  </si>
  <si>
    <t>Capital contributions from noncontrolling interest</t>
  </si>
  <si>
    <t>Balance at Mar. 31, 2019</t>
  </si>
  <si>
    <t>CONDENSED CONSOLIDATED STATEMENTS OF EQUITY (Parentheticals) - $ / shares</t>
  </si>
  <si>
    <t>Statement of Stockholders' Equity [Abstract]</t>
  </si>
  <si>
    <t>Quarterly cash dividend declared (in dollars per share)</t>
  </si>
  <si>
    <t>GENERAL INFORMATION</t>
  </si>
  <si>
    <t>Organization, Consolidation and Presentation of Financial Statements [Abstract]</t>
  </si>
  <si>
    <t>GENERAL INFORMATION WEC Energy Group serves approximately 1.6 million electric customers and 2.9 million natural gas customers, and owns approximately 60% of ATC.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 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March 31, 2019 related to the minority interests at Bishop Hill III, Coyote Ridge, an d Upstream held by third parties. W e completed the acquisition of an 80% membership interest in Upstream during January 2019. See Note 2, Acquisitions, for more information .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7, Investment in Transmission Affiliates, for more information .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months ended March 31 , 2019 , are not necessarily indicative of expected results for 2019 due to seasonal variations and other factors. In management's opinion, we have included all adjustments, normal and recurring in nature, necessary for a fair presentation of our financial results.</t>
  </si>
  <si>
    <t>ACQUISITIONS</t>
  </si>
  <si>
    <t>Business Combinations [Abstract]</t>
  </si>
  <si>
    <t>ACQUISITIONS All the acquisitions discussed below were accounted for as asset acquisitions. Acquisition of a Wind Generation Facility in Nebraska In January 2019, we completed the acquisition of an 80% membership interest in Upstream, a commercially operational 202.5 MW wind generating facility, for $268.2 million , which included transactions costs and is net of cash and restricted cash acquired of $9.2 million . Upstream is located in Antelope County, Nebraska and supplies energy to the Southwest Power Pool. Upstream's revenue will be substantially fixed over a 10 -year period through an agreement with an unaffiliated third party. Under the Tax Legislation, our investment in Upstream qualifies for production tax credits and 100% bonus depreciation. Upstream is included in the non-utility energy infrastructure segment. Acquisition of a Wind Generation Facility in South Dakota In December 2018, we acquired an 80% ownership interest in Coyote Ridge, a 97.5 MW wind generating facility under construction in Brookings County, South Dakota, for $61.6 million , which included transaction costs. This wind generating facility is expected to be in service by the end of 2019. Upon completion, we expect our total investment in Coyote Ridge to be $145 million . The project has a 12 -year offtake agreement with an unaffiliated third party for all of the energy produced by the facility. Under the Tax Legislation, our investment in Coyote Ridge is expected to qualify for production tax credits and 100% bonus depreciation. We are entitled to 99% of the tax benefits related to this facility for the first 11 years of commercial operation, after which we will be entitled to tax benefits equal to our ownership interest. Coyote Ridge is included in the non-utility energy infrastructure segment. Acquisition of a Wind Energy Generation Facility in Illinois In August 2018, we completed the acquisition of an 80% membership interest in a commercially operational 132 MW wind generating facility located in Henry County, Illinois, known as Bishop Hill III, for $144.7 million , which included transaction costs and was net of restricted cash acquired of $4.5 million . In December 2018, we completed the acquisition of an additional 10% membership interest in Bishop Hill III, for $18.2 million . Bishop Hill III has a 22 -year offtake agreement with an unaffiliated third party for all of the energy produced by the facility. Under the Tax Legislation, our investment in Bishop Hill III qualifies for production tax credits and 100% bonus depreciation. Bishop Hill III is included in the non-utility energy infrastructure segment. Acquisition of a Wind Energy Generation Facility in Wisconsin In April 2018, WPS, along with two unaffiliated utilities, completed the purchase of Forward Wind Energy Center, which consists of 86 wind turbines located in Wisconsin with a total capacity of 138 MW. The aggregate purchase price was $172.9 million of which WPS’s proportionate share was 44.6% , or $77.1 million . In addition, we incurred transaction costs that are recorded to a regulatory asset. Since 2008 and up until the acquisition, WPS purchased 44.6% of the facility’s energy output under a power purchase agreement. Under a joint ownership agreement with the two other utilities, WPS is entitled to its share of generating capability and output of the facility equal to its ownership interest. WPS is also paying its ownership share of additional capital expenditures and operating expenses. Forward Wind Energy Center is included in the Wisconsin segment.</t>
  </si>
  <si>
    <t>OPERATING REVENUES</t>
  </si>
  <si>
    <t>Revenue from Contract with Customer [Abstract]</t>
  </si>
  <si>
    <t>OPERATING REVENUES For more information about our significant accounting policies related to operating revenues, see Note 1(d), Operating Revenues, in our 2018 Annual Report on Form 10-K. Disaggregation of Operating Revenues The following tables present our operating revenues disaggregated by revenue source. We do not have any revenues associated with our electric transmission segment.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March 31, 2019 Electric $ 1,061.8 $ — $ — $ 1,061.8 $ — $ — $ — $ 1,061.8 Natural gas 564.9 544.6 185.2 1,294.7 16.4 — (14.7 ) 1,296.4 Total regulated revenues 1,626.7 544.6 185.2 2,356.5 16.4 — (14.7 ) 2,358.2 Other non-utility revenues — 0.1 4.1 4.2 13.3 1.5 (0.7 ) 18.3 Total revenues from contracts with customers 1,626.7 544.7 189.3 2,360.7 29.7 1.5 (15.4 ) 2,376.5 Other operating revenues 6.7 (8.2 ) (4.1 ) (5.6 ) 98.1 0.2 (91.8 ) 0.9 Total operating revenues $ 1,633.4 $ 536.5 $ 185.2 $ 2,355.1 $ 127.8 $ 1.7 $ (107.2 ) $ 2,377.4 (in millions) Wisconsin Illinois Other States Total Utility Operations Non-Utility Energy Infrastructure Corporate and Other Reconciling Eliminations WEC Energy Group Consolidated Three Months Ended March 31, 2018 Electric $ 1,067.7 $ — $ — $ 1,067.7 $ — $ — $ — $ 1,067.7 Natural gas 518.0 507.6 172.7 1,198.3 14.9 — (2.5 ) 1,210.7 Total regulated revenues 1,585.7 507.6 172.7 2,266.0 14.9 — (2.5 ) 2,278.4 Other non-utility revenues — — 3.9 3.9 7.1 1.3 (0.7 ) 11.6 Total revenues from contracts with customers 1,585.7 507.6 176.6 2,269.9 22.0 1.3 (3.2 ) 2,290.0 Other operating revenues 3.4 (0.3 ) (6.7 ) (3.6 ) 96.1 0.1 (96.1 ) (3.5 ) Total operating revenues $ 1,589.1 $ 507.3 $ 169.9 $ 2,266.3 $ 118.1 $ 1.4 $ (99.3 ) $ 2,286.5 Revenues from Contracts with Customers Electric Utility Operating Revenues The following table disaggregates electric utility operating revenues into customer class: Electric Utility Operating Revenues Three Months Ended March 31 (in millions) 2019 2018 Residential $ 406.7 $ 384.3 Small commercial and industrial 333.9 330.7 Large commercial and industrial 212.3 203.9 Other 7.8 7.7 Total retail revenues 960.7 926.6 Wholesale 47.7 54.9 Resale 40.8 73.8 Steam 10.1 9.7 Other utility revenues 2.5 2.7 Total electric utility operating revenues $ 1,061.8 $ 1,067.7 Natural Gas Utility Operating Revenues The following tables disaggregate natural gas utility operating revenues into customer class: (in millions) Wisconsin Illinois Other States Total Natural Gas Utility Operating Revenues Three Months Ended March 31, 2019 Residential $ 383.9 $ 354.0 $ 125.2 $ 863.1 Commercial and industrial 199.7 116.2 72.0 387.9 Total retail revenues 583.6 470.2 197.2 1,251.0 Transport 21.9 87.2 11.1 120.2 Other utility revenues * (40.6 ) (12.8 ) (23.1 ) (76.5 ) Total natural gas utility operating revenues $ 564.9 $ 544.6 $ 185.2 $ 1,294.7 (in millions) Wisconsin Illinois Other States Total Natural Gas Utility Operating Revenues Three Months Ended March 31, 2018 Residential $ 356.7 $ 332.6 $ 123.2 $ 812.5 Commercial and industrial 187.9 109.4 64.7 362.0 Total retail revenues 544.6 442.0 187.9 1,174.5 Transport 21.0 77.7 9.9 108.6 Other utility revenues * (47.6 ) (12.1 ) (25.1 ) (84.8 ) Total natural gas utility operating revenues $ 518.0 $ 507.6 $ 172.7 $ 1,198.3 * Includes amounts refunded to customers for purchased gas adjustment costs. Other Non-Utility Operating Revenues Other non-utility operating revenues consist primarily of the following: Three Months Ended March 31 (in millions) 2019 2018 We Power revenues $ 6.4 $ 6.4 Appliance service revenues 4.1 3.9 Distributed renewable solar project revenues 1.5 1.3 Wind generation revenues 6.2 — Other 0.1 — Total other non-utility operating revenues $ 18.3 $ 11.6 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and we continually amortize the deferred revenues over the life of the related lease term that We Power has with WE. During both the three months ended March 31 , 2019 and 2018, we recorded $6.4 million of revenue related to these deferred carrying costs, which were included in the contract liability balance at the beginning of the period. This contract liability is presented as deferred revenue, net on our balance sheets. In January 2019, we completed the acquisition of an 80% membership interest in Upstream. Upstream's revenue will be substantially fixed over a 10 -year period through an agreement with an unaffiliated third party. See Note 2, Acquisitions, for more information on this acquisition. We recognize revenue as energy is produced and delivered to the customer within the production month. Other Operating Revenues Other operating revenues consist primarily of the following: Three Months Ended March 31 (in millions) 2019 2018 Alternative revenues * $ (19.7 ) $ (16.1 ) Late payment charges 13.2 11.4 Rental revenues 7.4 1.2 Total other operating revenues $ 0.9 $ (3.5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t>
  </si>
  <si>
    <t>Regulatory Assets and Liabilities Disclosure [Abstract]</t>
  </si>
  <si>
    <t>REGULATORY ASSETS AND LIABILITIES The following regulatory assets and liabilities were reflected on our balance sheets at March 31, 2019 and December 31, 2018 . For more information on our regulatory assets and liabilities, see Note 5, Regulatory Assets and Liabilities, in our 2018 Annual Report on Form 10-K. (in millions) March 31, 2019 December 31, 2018 Regulatory assets Pension and OPEB costs $ 1,173.8 $ 1,193.5 Plant retirements * 1,027.9 832.3 Environmental remediation costs 697.6 687.1 Income tax related items 384.8 369.1 SSR 317.9 316.7 Asset retirement obligations 223.4 185.4 Uncollectible expense 47.6 38.7 Electric transmission costs 41.7 58.1 We Power generation 36.1 43.0 Energy efficiency programs 11.3 14.0 Other, net 75.0 117.9 Total regulatory assets $ 4,037.1 $ 3,855.8 Balance sheet presentation Other current assets $ 27.3 $ 50.7 Regulatory assets 4,009.8 3,805.1 Total regulatory assets $ 4,037.1 $ 3,855.8 * On March 31, 2019, the PIPP generating units were retired by WE. See Note 5, Property, Plant, and Equipment, for more information on the retirement of the PIPP units. (in millions) March 31, 2019 December 31, 2018 Regulatory liabilities Income tax related items $ 2,401.2 $ 2,406.6 Removal costs 1,330.8 1,329.6 Pension and OPEB costs 235.7 238.3 Mines deferral 129.1 120.8 Energy costs refundable through rate adjustments 103.0 39.6 Decoupling 51.0 30.5 Energy efficiency programs 45.7 31.7 Earnings sharing mechanisms 29.9 30.0 Uncollectible expense 29.5 30.5 Derivatives 9.0 16.4 Other, net 13.3 14.4 Total regulatory liabilities $ 4,378.2 $ 4,288.4 Balance sheet presentation Other current liabilities $ 103.9 $ 36.8 Regulatory liabilities 4,274.3 4,251.6 Total regulatory liabilities $ 4,378.2 $ 4,288.4</t>
  </si>
  <si>
    <t>PROPERTY, PLANT, AND EQUIPMENT</t>
  </si>
  <si>
    <t>Property, Plant and Equipment [Abstract]</t>
  </si>
  <si>
    <t>PROPERTY, PLANT, AND EQUIPMENT We have evaluated future plans for our older and less efficient fossil fuel generating units and have retired several plants within the Wisconsin segment. In addition, a severance liability was recorded in other current liabilities on our balance sheets related to these plant retirements. (in millions) Severance liability at December 31, 2018 $ 15.7 Severance payments (1.7 ) Total severance liability at March 31, 2019 $ 14.0 Presque Isle Power Plant Pursuant to MISO's April 2018 approval of the retirement of the PIPP, these units were retired on March 31, 2019. Also on March 31, 2019, UMERC's new natural gas-fired generation in the Upper Peninsula of Michigan began commercial operation. The carrying value of the PIPP units was $172.1 million at March 31, 2019 . This amount included the net book value of $183.1 million , which was classified as a regulatory asset on our balance sheet. In addition, an $11.0 million cost of removal reserve related to the PIPP units remained classified as a regulatory liability at March 31, 2019 . WE will amortize this regulatory asset on a straight-line basis using the composite depreciation rates approved by the PSCW before the units were retired.</t>
  </si>
  <si>
    <t>COMMON EQUITY</t>
  </si>
  <si>
    <t>Equity [Abstract]</t>
  </si>
  <si>
    <t>COMMON EQUITY Stock-Based Compensation During the first quarter of 2019 , the Compensation Committee of our Board of Directors awarded the following stock-based compensation awards to our directors, officers, and certain other key employees: Award Type Number of Awards Stock options (1) 476,418 Restricted shares (2) 73,571 Performance units 148,036 (1) Stock options awarded had a weighted-average exercise price of $68.18 and a weighted-average grant date fair value of $8.60 per option. (2) Restricted shares awarded had a weighted-average grant date fair value of $68.18 per share. Restrictions Our ability as a holding company to pay common stock dividends primarily depends on the availability of funds received from our utility subsidiaries, We Power, and ATC Holding.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10, Common Equity, in our 2018 Annual Report on Form 10-K for additional information on these and other restrictions. We do not believe that these restrictions will materially affect our operations or limit any dividend payments in the foreseeable future. Common Stock Dividends On April 18, 2019, our Board of Directors declared a quarterly cash dividend of $0.59 per share, payable on June 1, 2019, to shareholders of record on May 14, 2019.</t>
  </si>
  <si>
    <t>SHORT-TERM DEBT AND LINES OF CREDIT</t>
  </si>
  <si>
    <t>Short-term Debt [Abstract]</t>
  </si>
  <si>
    <t>SHORT-TERM DEBT AND LINES OF CREDIT The following table shows our short-term borrowings and their corresponding weighted-average interest rates: (in millions, except percentages) March 31, 2019 December 31, 2018 Commercial paper Amount outstanding $ 1,145.2 $ 1,440.1 Weighted-average interest rate on amounts outstanding 2.75 % 2.92 % Our average amount of commercial paper borrowings based on daily outstanding balances during the three months ended March 31, 2019 , was $1,487.0 million with a weighted-average interest rate during the period of 2.81% . The information in the table below relates to our revolving credit facilities used to support our commercial paper borrowing programs, including available capacity under these facilities: (in millions) Maturity March 31, 2019 WEC Energy Group October 2022 $ 1,200.0 WE October 2022 500.0 WPS October 2022 400.0 WG October 2022 350.0 PGL October 2022 350.0 Total short-term credit capacity $ 2,800.0 Less: Letters of credit issued inside credit facilities $ 3.0 Commercial paper outstanding 1,145.2 Available capacity under existing agreements $ 1,651.8</t>
  </si>
  <si>
    <t>LONG-TERM DEBT</t>
  </si>
  <si>
    <t>Long-term Debt, Unclassified [Abstract]</t>
  </si>
  <si>
    <t>Long-Term Debt</t>
  </si>
  <si>
    <t>LONG-TERM DEBT In March 2019, we issued $350.0 million of 3.10% Senior Notes due March 8, 2022. We used the net proceeds to repay short-term debt, and for working capital and other general corporate purposes.</t>
  </si>
  <si>
    <t>LEASES</t>
  </si>
  <si>
    <t>Leases [Abstract]</t>
  </si>
  <si>
    <t>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ccounting Standards Codification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49.0 million and $48.8 million , respectively. Regarding our finance lease, while the adoption of Topic 842 changed the classification of expense related to this lease on a prospective basis, it had no impact on the total amount of lease expense recorded, and did not impact the lease asset and related liability amounts recorded on our balance sheets. Obligations Under Operating Leases We have recorded right of use assets and lease liabilities associated with the following operating leases. • Leases of office space, primarily related to several floors we are leasing in the Aon Center office building in Chicago, Illinois, though April 2029. • Land we are leasing related to our Rothschild biomass plant through June 2051, and also land leases related to several non-utility solar facilities through various months in 2033 and 2034. • Rail cars we are leasing to transport coal to various generating facilities through February 2021.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 In 1997, we entered into a 25 -year power purchase contract with an unaffiliated independent power producer. The contract, for 236 MWs of firm capacity from a natural gas-fired cogeneration facility, includes zero minimum energy requirements. When the contract expires in 2022, we may, at our option and with proper notice, renew for another ten years , purchase the generating facility at fair market value, or allow the contract to expire. We originally recorded this leased facility and corresponding obligation on our balance sheets at the estimated fair value of the plant's electric generating facilities. Minimum lease payments are a function of the 236 MWs of firm capacity we receive from the plant and the fixed monthly capacity rate published in the lease. Prior to our adoption of Topic 842 on January 1, 2019, we accounted for this finance lease under Topic 980-840, Regulated Operations – Leases, as follows: • We recorded our minimum lease payments as purchased power expense on our income statement.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this finance lease did not change, classification of the lease expense changed as follows: • Effective January 1, 2019, the minimum lease payments under the power purchase contract were no longer classified within purchased power expense, but were instead recorded as a component of depreciation and amortization and interest expense in accordance with Topic 980-842, Regulated Operations – Leases. • In order to ensure the timing of lease expense did not change for this finance lease upon adoption of Topic 842, and still resembled the expense recognition pattern of an operating lease, the amortization of the right of use assets was modified from what would typically be recorded for a finance lease under Topic 980-842. • We continue to record the difference between the minimum lease payments and the sum of imputed interest and unadjusted amortization costs calculated under the finance lease accounting rules as a deferred regulatory asset on our balance sheets. Due to the timing and the amounts of the minimum lease payments, the regulatory asset increased to $78.5 million in 2009, at which time the regulatory asset began to be reduced to zero over the remaining life of the contract. The total obligation under the finance lease was $22.1 million at March 31, 2019, and will decrease to zero over the remaining life of the contract. Amounts Recognized in the Financial Statements The components of lease expense and supplemental cash flow information related to our leases for the quarters ended March 31 are as follows: (in millions) 2019 2018 Finance/capital lease expense (1) $ 2.0 $ 1.9 Operating lease expense (2) 1.4 1.4 Short-term lease expense (2) — 0.1 Total lease expense $ 3.4 $ 3.4 Other information Cash paid for amounts included in the measurement of lease liabilities Operating cash flows from finance/capital lease (3) $ 0.9 $ 1.9 Operating cash flows from operating leases $ 1.7 $ 1.7 Financing cash flows from finance lease (3) $ 1.2 $ — Non-cash activity - right of use assets obtained in exchange for operating lease liabilities $ 49.0 Remaining lease term – finance lease 3.2 years Weighted-average remaining lease term – operating leases 13.2 years Discount rate – finance lease (4) 15.8 % Weighted average discount rate – operating leases (4) 4.6 % (1) For the quarter ended March 31, 2019, finance lease expense included amortization of right of use assets in the amount of $1.1 million (included in depreciation and amortization expense) and interest on lease liabilities of $0.9 million (included in interest expense). For the quarter ended March 31, 2018, total finance lease expense related to the long-term power purchase agreement was included in cost of sales. (2) Operating lease expense was included as a component of operation and maintenance for the quarters ended March 31, 2019 and 2018. (3) Prior to our adoption of Topic 842 on January 1, 2019, all cash flows related to the finance lease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ing lease, the rate implicit in the lease was readily determinable. The following table summarizes our finance lease right of use asset, which was included in property, plant and equipment on our balance sheets: (in millions) March 31, 2019 December 31, 2018 Long-term power purchase commitment $ 140.3 $ 140.3 Accumulated amortization (122.3 ) (120.9 ) Total finance lease right of use asset/capital lease asset $ 18.0 $ 19.4 Right of use assets related to operating leases were $48.2 million at March 31, 2019, and were included in other long-term assets on our balance sheets. Future minimum lease payments under our operating leases and our finance lease, and the present value of our net minimum lease payments as of March 31, 2019, were as follows: (in millions) Total Operating Leases Power Purchase Commitment Nine months ended December 31, 2019 $ 4.5 $ 6.2 2020 7.1 8.8 2021 5.1 9.4 2022 5.1 4.2 2023 5.2 — 2024 5.1 — Thereafter 33.0 — Total minimum lease payments 65.1 28.6 Less: Interest (17.3 ) (6.5 ) Present value of minimum lease payments 47.8 22.1 Less: Short-term lease liabilities (4.1 ) (5.2 ) Long-term lease liabilities $ 43.7 $ 16.9 Short-term and long-term lease liabilities related to operating leases were included in other current liabilities and other long-term liabilities on the balance sheets, respectively. At December 31, 2018, short-term and long-term liabilities under our capital lease were $4.9 million and $18.4 million , respectively. Short-term and long-term lease liabilities related to our finance/capital lease were included in current portion of long-term debt and long-term debt on the balance sheets, respectively.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May 3, 2019, we have not entered into any material operating leases that have not yet commenced.</t>
  </si>
  <si>
    <t>MATERIALS, SUPPLIES, AND INVENTORIES</t>
  </si>
  <si>
    <t>Inventory Disclosure [Abstract]</t>
  </si>
  <si>
    <t>MATERIALS, SUPPLIES, AND INVENTORIES Our inventory consisted of: (in millions) March 31, 2019 December 31, 2018 Materials and supplies $ 230.7 $ 226.6 Fossil fuel 60.4 88.7 Natural gas in storage 39.0 232.9 Total $ 330.1 $ 548.2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March 31, 2019 , we had a temporary LIFO liquidation credit of $40.2 million recorded within other current liabilities on our balance sheet. Due to seasonality requirements, PGL and NSG expect these interim reductions in LIFO layers to be replenished by year end. Substantially all other natural gas in storage, materials and supplies, and fossil fuel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March 31, 2019 Three Months Ended March 31, 2018 (in millions) Amount Effective Tax Rate Amount Effective Tax Rate Statutory federal income tax $ 101.9 21.0 % $ 100.5 21.0 % State income taxes net of federal tax benefit 31.0 6.4 % 29.9 6.2 % Tax repairs (29.6 ) (6.1 )% (25.5 ) (5.3 )% Wind production tax credits (13.4 ) (2.8 )% (3.8 ) (0.8 )% Federal excess deferred tax amortization (13.2 ) (2.7 )% (15.5 ) (3.2 )% Excess tax benefits – stock options (7.2 ) (1.5 )% (0.9 ) (0.2 )% Other (4.5 ) (0.9 )% 3.6 0.7 % Total income tax expense $ 65.0 13.4 % $ 88.3 18.4 % The effective tax rate of 13.4% for the first quarter of 2019 , differs from the United States statutory federal income tax rate of 21% , primarily due to the flow through of tax repairs in connection with the Wisconsin rate settlement, wind production tax credits generated from recent acquisitions of wind generation facilities in our non-utility energy infrastructure segment, and the impact of the Tax Legislation, partially offset by state income taxes. The effective tax rate of 18.4% for the first quarter of 2018, differs from the United States statutory federal income tax rate of 21% , primarily due to the flow through of tax repairs in connection with the Wisconsin rate settlement and the impact of the Tax Legislation, partially offset by state income taxes. The Tax Legislation, signed into law in December 2017, required our regulated utilities to remeasure their deferred income taxes and we began to amortize the resulting excess deferred income taxes beginning in 2018 in accordance with normalization requirements (see federal excess deferred tax amortization line above). See Note 22, Regulatory Environment, for more information about the Wisconsin rate settle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March 31, 2019 (in millions) Level 1 Level 2 Level 3 Total Derivative assets Natural gas contracts $ 6.0 $ — $ — $ 6.0 FTRs — — 3.1 3.1 Coal contracts — 1.2 — 1.2 Total derivative assets $ 6.0 $ 1.2 $ 3.1 $ 10.3 Investments held in rabbi trust $ 74.0 $ — $ — $ 74.0 Derivative liabilities Natural gas contracts $ 0.9 $ — $ — $ 0.9 Coal contracts — 0.1 — 0.1 Interest rate swaps — 3.7 — 3.7 Total derivative liabilities $ 0.9 $ 3.8 $ — $ 4.7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and Operating Reserves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March 31, 2019 and 2018 , the net unrealized gains (losses) included in earnings related to the investments held at the end of the period were $8.6 million and $(3.1) million , respectively. The following table summarizes the changes to derivatives classified as Level 3 in the fair value hierarchy: Three Months Ended March 31 (in millions) 2019 2018 Balance at the beginning of the period $ 7.4 $ 4.4 Settlements (4.3 ) (2.9 ) Balance at the end of the period $ 3.1 $ 1.5 Fair Value of Financial Instruments The following table shows the financial instruments included on our balance sheets that were not recorded at fair value: March 31, 2019 December 31, 2018 (in millions) Carrying Amount Fair Value Carrying Amount Fair Value Preferred stock of subsidiary $ 30.4 $ 28.3 $ 30.4 $ 28.3 Long-term debt, including current portion * 10,670.6 11,257.5 10,335.7 10,554.9 * The carrying amount of long-term debt excludes finance and capital lease obligations of $22.1 million and $23.3 million at March 31, 2019 and December 31, 2018 , respectively. The fair values of our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The following table shows our derivative assets and derivative liabilities: March 31, 2019 December 31, 2018 (in millions) Derivative Assets Derivative Liabilities Derivative Assets Derivative Liabilities Other current Natural gas contracts $ 5.1 $ 0.9 $ 7.7 $ 5.3 FTRs 3.1 — 7.4 — Coal contracts 1.0 0.1 0.2 0.1 Interest rate swaps — 0.7 — 0.4 Total other current * $ 9.2 $ 1.7 $ 15.3 $ 5.8 Other long-term Natural gas contracts $ 0.9 $ — $ 0.4 $ 0.2 Coal contracts 0.2 — 0.2 — Interest rate swaps — 3.0 — 1.9 Total other long-term * $ 1.1 $ 3.0 $ 0.6 $ 2.1 Total $ 10.3 $ 4.7 $ 15.9 $ 7.9 * On our balance sheets, we classify derivative assets and liabilities as other current or other long-term based on the maturities of the underlying contracts. Realized gains (losses) on derivatives not designated as hedging instruments are primarily recorded in cost of sales on the income statements. Our estimated notional sales volumes and realized gains (losses) were as follows: Three Months Ended March 31, 2019 Three Months Ended March 31, 2018 (in millions) Volumes Gains (Losses) Volumes Gains (Losses) Natural gas contracts 56.1 Dth $ (0.5 ) 48.1 Dth $ (5.2 ) Petroleum products contracts — gallons — 2.1 gallons 0.5 FTRs 8.1 MWh 2.3 8.2 MWh 3.7 Total $ 1.8 $ (1.0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9 and December 31, 2018 , we had posted cash collateral of $3.0 million and $2.7 million , respectively, in our margin accounts. These amounts were recorded on our balance sheets in other current assets. At December 31, 2018 , we had also received cash collateral of $0.2 million in our margin accounts. This amount was recorded on our balance sheet in other current liabilities. We had not received any cash collateral at March 31, 2019 . The following table shows derivative assets and derivative liabilities if derivative instruments by counterparty were presented net on our balance sheets: March 31, 2019 December 31, 2018 (in millions) Derivative Assets Derivative Liabilities Derivative Assets Derivative Liabilities Gross amount recognized on the balance sheet $ 10.3 $ 4.7 $ 15.9 $ 7.9 Gross amount not offset on the balance sheet (0.9 ) (0.9 ) (4.0 ) (1) (4.9 ) (2) Net amount $ 9.4 $ 3.8 $ 11.9 $ 3.0 (1) Includes cash collateral received of $0.2 million . (2) Includes cash collateral posted of $1.1 million . Cash Flow Hedges Effective January 1, 2019, we adopted ASU 2017-12, Targeted Improvements to Accounting for Hedging Activities. The amendments in this update expand the strategies that qualify for hedge accounting, amend the presentation and disclosure requirements related to hedging activities, and provide overall targeted improvements to simplify hedge accounting in certain situations. The adoption of this standard did not have a significant impact on our financial statements. As of March 31, 2019 ,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ied for cash flow hedge accounting treatment, the related gains and losses are being deferred in accumulated other comprehensive income (OCI)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CI into interest expense over the periods in which the interest costs are recognized in earnings. The table below shows the amounts related to these cash flow hedges recorded in OCI and in earnings, along with our total interest expense on the income statements: Three Months Ended March 31 (in millions) 2019 2018 Derivative losses recognized in OCI $ (1.6 ) $ — Net derivative gains reclassified from accumulated OCI to interest expense 0.4 0.6 Total interest expense line item on the income statements 124.4 106.7 We estimate that during the next twelve months, $1.5 million will be reclassified from accumulated OCI as a reduction to interest expense.</t>
  </si>
  <si>
    <t>GUARANTEES</t>
  </si>
  <si>
    <t>Guarantees [Abstract]</t>
  </si>
  <si>
    <t>GUARANTEES The following table shows our outstanding guarantees: Expiration (in millions) Total Amounts Committed at March 31, 2019 Less Than 1 Year 1 to 3 Years Over 3 Years Guarantees Guarantees supporting commodity transactions of subsidiaries (1) $ 7.1 $ 7.1 $ — $ — Standby letters of credit (2) 102.8 5.7 1.1 96.0 Surety bonds (3) 9.2 8.9 0.3 — Other guarantees (4) 11.0 — 0.9 10.1 Total guarantees $ 130.1 $ 21.7 $ 2.3 $ 106.1 (1) Includes $5.6 million and $1.5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0 million related to other indemnifications, for which a liability of $10.1 million related to workers compensation coverage was recorded on our balance sheets.</t>
  </si>
  <si>
    <t>EMPLOYEE BENEFITS</t>
  </si>
  <si>
    <t>Retirement Benefits [Abstract]</t>
  </si>
  <si>
    <t>EMPLOYEE BENEFITS The following tables show the components of net periodic pension and OPEB costs for our benefit plans. Pension Costs Three Months Ended March 31 (in millions) 2019 2018 Service cost $ 11.3 $ 12.0 Interest cost 30.6 28.3 Expected return on plan assets (48.7 ) (49.6 ) Loss on plan settlement 0.8 0.4 Amortization of prior service cost 0.6 0.7 Amortization of net actuarial loss 19.0 23.1 Net periodic benefit cost $ 13.6 $ 14.9 OPEB Costs Three Months Ended March 31 (in millions) 2019 2018 Service cost $ 4.4 $ 6.2 Interest cost 6.5 7.5 Expected return on plan assets (13.7 ) (14.9 ) Amortization of prior service credit (3.9 ) (3.8 ) Amortization of net actuarial (gain) loss (0.7 ) 0.3 Net periodic benefit credit $ (7.4 ) $ (4.7 ) During the three months ended March 31, 2019 , we made contributions and payments of $3.6 million related to our pension plans and $0.6 million related to our OPEB plans. We expect to make contributions and payments of $8.4 million related to our pension plans and $6.1 million related to our OPEB plans during the remainder of 2019 , dependent upon various factors affecting us, including our liquidity position and the effects of the new Tax Legislation.</t>
  </si>
  <si>
    <t>GOODWILL</t>
  </si>
  <si>
    <t>Goodwill and Intangible Assets Disclosure [Abstract]</t>
  </si>
  <si>
    <t>GOODWILL Goodwill represents the excess of the cost of an acquisition over the fair value of the identifiable net assets acquired. The table below shows our goodwill balances by segment for the three months ended March 31, 2019 . We had no changes to the carrying amount of goodwill during the three months ended March 31, 2019 . (in millions) Wisconsin Illinois Other States Non-Utility Energy Infrastructure Total Goodwill balance * $ 2,104.3 $ 758.7 $ 183.2 $ 6.6 $ 3,052.8 * We had no accumulated impairment losses related to our goodwill as of March 31, 2019 .</t>
  </si>
  <si>
    <t>INVESTMENT IN TRANSMISSION AFFILIATES</t>
  </si>
  <si>
    <t>Equity Method Investments and Joint Ventures [Abstract]</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March 31, 2019 (in millions) ATC ATC Holdco Total Balance at beginning of period $ 1,625.3 $ 40.0 $ 1,665.3 Add: Earnings (loss) from equity method investment 36.5 (0.4 ) 36.1 Add: Capital contributions 3.0 0.4 3.4 Less: Distributions 34.2 — 34.2 Balance at end of period $ 1,630.6 $ 40.0 $ 1,670.6 Three Months Ended March 31, 2018 (in millions) ATC ATC Holdco Total Balance at beginning of period * $ 1,515.8 $ 37.6 $ 1,553.4 Add: Earnings (loss) from equity method investment 33.4 (0.6 ) 32.8 Add: Capital contributions 12.0 0.8 12.8 Less: Other 0.1 — 0.1 Balance at end of period $ 1,561.1 $ 37.8 $ 1,598.9 * Distributions of $39.9 million , received in the first quarter of 2018, were approved and recorded as a receivable from ATC in other current assets at December 31, 2017.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In connection with UMERC's construction of the new natural gas-fired generation in the Upper Peninsula of Michigan, UMERC was required to pay ATC for the costs of the transmission infrastructure upgrades needed for the new generation. ATC owns these transmission assets and will reimburse UMERC for these costs in 2019, as the new generation has now been placed in service. At March 31, 2019 and December 31, 2018 , the amounts to be reimbursed to UMERC related to the transmission infrastructure upgrades were $32.4 million and $29.4 million , respectively. The following table summarizes our significant related party transactions with ATC: Three Months Ended March 31 (in millions) 2019 2018 Charges to ATC for services and construction $ 4.0 $ 4.6 Charges from ATC for network transmission services 87.1 84.5 Our balance sheets included the following receivables and payables for services received from or provided to ATC: (in millions) March 31, 2019 December 31, 2018 Accounts receivable for services provided to ATC $ 2.0 $ 3.4 Accounts payable for services received from ATC 29.0 28.2 Summarized financial data for ATC is included in the following tables: Three Months Ended March 31 (in millions) 2019 2018 Income statement data Operating revenues $ 177.7 $ 165.4 Operating expenses 90.4 84.9 Other expense, net 28.8 27.6 Net income $ 58.5 $ 52.9 (in millions) March 31, 2019 December 31, 2018 Balance sheet data Current assets $ 87.8 $ 87.2 Noncurrent assets 5,012.7 4,928.8 Total assets $ 5,100.5 $ 5,016.0 Current liabilities $ 571.1 $ 640.0 Long-term debt 2,164.1 2,014.0 Other noncurrent liabilities 288.6 295.3 Shareholders' equity 2,076.7 2,066.7 Total liabilities and shareholders' equity $ 5,100.5 $ 5,016.0</t>
  </si>
  <si>
    <t>SEGMENT INFORMATION</t>
  </si>
  <si>
    <t>Segment Reporting [Abstract]</t>
  </si>
  <si>
    <t>SEGMENT INFORMATION We use operating income to measure segment profitability and to allocate resources to our businesses. At March 31, 2019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invests in transmission-related projects outside of ATC's traditional footprint. • The non-utility energy infrastructure segment includes We Power, which owns and leases generating facilities to WE, Bluewater, which owns underground natural gas storage facilities in Michigan that provide approximately one-third of the current storage needs for our Wisconsin natural gas utilities, our 90% membership interest in Bishop Hill III, a wind generating facility located in Henry County, Illinois, our 80% membership interest in Coyote Ridge, a wind generating facility under construction in Brookings County, South Dakota, and our 80% membership interest in Upstream, a wind generating facility located in Antelope County, Nebraska. See Note 2, Acquisitions, for more information on Bishop Hill III, Coyote Ridge, and Upstream. • The corporate and other segment includes the operations of the WEC Energy Group holding company, the Integrys holding company, the Peoples Energy, LLC holding company, Wispark LLC, Wisvest LLC, Wisconsin Energy Capital Corporation, WEC Business Services LLC, and WPS Power Development, LLC. All of our operations are located within the United States. The following tables show summarized financial information related to our reportable segments for the three months ended March 31 , 2019 and 2018 : Utility Operations (in millions) Wisconsin Illinois Other States Total Utility Operations Electric Transmission Non-Utility Energy Infrastructure Corporate and Other Reconciling Eliminations WEC Energy Group Consolidated Three Months Ended March 31, 2019 External revenues $ 1,633.4 $ 536.5 $ 185.2 $ 2,355.1 $ — $ 20.6 $ 1.7 $ — $ 2,377.4 Intersegment revenues — — — — — 107.2 — (107.2 ) — Other operation and maintenance 392.7 128.2 27.6 548.5 — 3.8 (1.0 ) (0.7 ) 550.6 Depreciation and amortization 151.0 44.5 6.5 202.0 — 22.6 6.4 (4.6 ) 226.4 Operating income (loss) 361.8 137.9 41.5 541.2 — 92.7 (3.9 ) (87.2 ) 542.8 Equity in earnings of transmission affiliates — — — — 36.1 — — — 36.1 Interest expense 143.4 14.8 2.3 160.5 2.6 15.7 35.1 (89.5 ) 124.4 Utility Operations (in millions) Wisconsin Illinois Other States Total Utility Operations Electric Transmission Non-Utility Energy Infrastructure Corporate and Other Reconciling Eliminations WEC Energy Group Consolidated Three Months Ended March 31, 2018 External revenues $ 1,589.1 $ 507.3 $ 169.9 $ 2,266.3 $ — $ 18.8 $ 1.4 $ — $ 2,286.5 Intersegment revenues — — — — — 99.3 — (99.3 ) — Other operation and maintenance 468.5 112.2 26.6 607.3 — 1.7 (0.3 ) (96.8 ) 511.9 Depreciation and amortization 135.1 40.9 6.6 182.6 — 18.3 7.7 — 208.6 Operating income (loss) 273.7 147.6 36.2 457.5 — 93.0 (5.4 ) — 545.1 Equity in earnings of transmission affiliates — — — — 32.8 — — — 32.8 Interest expense 49.4 12.3 2.1 63.8 — 16.1 28.0 (1.2 ) 106.7</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The significant assets and liabilities related to ATC recorded on our balance sheets were our equity investment, amounts reimbursable for transmission infrastructure upgrades, and accounts payable. At March 31, 2019 and December 31, 2018 , our equity investment was $1,630.6 million and $1,625.3 million , respectively, which approximates our maximum exposure to loss as a result of our involvement with ATC. In addition, the amounts to be reimbursed to UMERC by ATC for transmission infrastructure upgrades were $32.4 million and $29.4 million at March 31, 2019 and December 31, 2018 , respectively. We also had $29.0 million and $28.2 million of accounts payable due to ATC at March 31, 2019 and December 31, 2018 , respectively, for network transmission services. We also own approximately 75% of ATC Holdco, a separate entity formed in December 2016 to invest in transmission-related projects outside of ATC's traditional footprint. We have determined that ATC Holdco is a variable interest entity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The only significant asset or liability related to ATC Holdco recorded on our balance sheets at March 31, 2019 and December 31, 2018 was our equity investment of $40.0 million . Our equity investment approximates our maximum exposure to loss as a result of our involvement with ATC Holdco. See Note 17, Investment in Transmission Affiliates, for more information .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28.6 million of required capacity payments over the remaining term of this agreement. We believe that the required capacity payments under this contract will continue to be recoverable in rates, and our maximum exposure to loss is limited to these capacity payments.</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non-utility energy infrastructure generation facilities have obligations to distribute and sell electricity through long-term offtake agreements with their customers for all of the energy produced. These projects also enter into related easements and other agreements associated with the generating facilities. Our minimum future commitments related to these purchase obligations as of March 31, 2019 , including those of our subsidiaries, were $11,893.7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ies were designated as partial nonattainment: Door,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ercury and air toxics standards (MATS) rule as well as the CAA required risk and technology review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August 2018, the EPA issued a proposed replacement rule for the Clean Power Plan, the Affordable Clean Energy (ACE) rule. The proposed ACE rule would require the EPA to develop emission guidelines for states to use to develop their individual state plans. The state plans would focus on reducing GHG emissions by improving the efficiency of fossil-fueled power plants. In December 2018, the EPA proposed to revise the New Source Performance Standards for GHG emissions from new, modified, and reconstructed fossil-fueled power plants. The EPA determined that the best system of emission reduction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 issued a climate report, which analyzes our GHG reduction goals with respect to international efforts to limit future global temperature increases to less than two degrees Celsius. We will continue to update this analysis as climate-change policies and relevant technologies evolve over time with a focus on preserving fuel diversity, lowering costs for customers, and reducing long-term GHG emissions. Our plan is to work with our industry peers, environmental groups, public policy makers, and customers, with goals of reducing CO 2 emissions by approximately 40% and 80% below 2005 levels by 2030 and 2050, respectively. As a result of our generation reshaping plan, we have retired approximately 1,800 MW of coal generation since the beginning of 2018, consisting of the PIPP, which we retired on March 31, 2019. This plan also consisted of the 2018 retirement of the Pleasant Prairie power plant, the Pulliam power plant, and the jointly-owned Edgewater Unit 4 generating units. See Note 5, Property, Plant, and Equipment, for more information on the retirement of the PIPP. We are required to report our CO 2 equivalent emissions from our electric generating facilities under the EPA Greenhouse Gases Reporting Program. For 2018, we reported aggregated CO 2 equivalent emissions of 26.4 million metric tonnes to the EPA. We are also required to report CO 2 equivalent emissions related to the natural gas that our natural gas utilities distribute and sell. For 2018, we reported aggregated CO 2 equivalent emissions of 29.4 million metric tonnes to the EPA.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est Technology Available (BTA) for minimizing adverse environmental impacts. The rule became effective in October 2014 and applies to all of our existing generating facilities with cooling water intake structures, except for the ERGS units, which were permitted under the rules governing new facilities. The rule requires state permitting agencies to make BTA determinations, subject to EPA oversight, over the next several years as facility permits are reissued. Based on our assessment, we believe that existing technologies at our operating facilities, except for Weston Unit 2, satisfy the BTA requirements. Based on the March 2018 reissued WPDES permit for Weston, the WDNR will not require physical modifications to the Weston Unit 2 intake structure to meet the BTA requirements based on low capacity use of the unit. We have received a BTA determination by the WDNR, with EPA concurrence, for our intake modification at the Valley Power Plant. The WDNR made an interim BTA determination as part of the March 2018 reissued WPDES permit for Weston Units 3 and 4. We expect that the WDNR will conclude in the next permit reissuance that the existing cooling tower systems for Weston Units 3 and 4 are BTA. Although we currently believe that existing technologies at Port Washington Generating Station and OC 5 through OC 8 satisfy the BTA requirements, final determinations will not be made until discharge permits are renewed for these units. Until that time, we cannot determine what, if any, intake structure or operational modifications will be required to meet the new BTA requirements for these units. We also have provided information to the WDNR and the MDEQ about planned unit retirements. Following discussions with the MDEQ, in January 2019, we submitted a signed certification stating that the PIPP would be retired no later than June 1, 2019. The PIPP was retired on March 31, 2019. As a result of past capital investments completed to address 316(b) compliance at WE and WPS,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This rule created new requirements for several types of power plant wastewaters. The two new requirements that affect WE and WPS relate to discharge limits for bottom ash transport water (BATW) and wet flue gas desulfurization (FGD) wastewater. This rule is being litigated and various petitions challenging it were consolidated in the United States Court of Appeals for the Fifth Circuit (Fifth Circuit). In April 2017, the EPA issued an administrative stay of certain compliance deadlines while further reviewing the rule. In September 2017, the EPA issued a final rule (Postponement Rule) to postpone the earliest compliance date to November 1, 2020 for the BATW and wet FGD wastewater requirements. The latest ELG rule compliance date remains December 31, 2023 for any new wastewater treatment requirements contained in power plant discharge permits. As a result of past capital investments completed to address ELG compliance at WE and WPS, we believe our fleet overall is well positioned to meet the regulations.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Due to completed generating unit retirements, we believe the only facilities that will require bottom ash system modifications are Weston Unit 3 and Oak Creek Units 7 and 8. One wastewater treatment system modification may be required for the wet FGD discharges from the six units that make up the OCPP and ERGS. Based on preliminary engineering, the estimated rule compliance cost is approximately $70 million . The Fifth Circuit issued a ruling in April 2019, striking down several portions of the ELG rule. The Fifth Circuit held that the legacy wastewater and combustion residual leachate provisions in the rule failed to meet the requirements of the Clean Water Act and the Administrative Procedure Act.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9 December 31, 2018 Regulatory assets $ 697.6 $ 687.1 Reserves for future remediation 631.8 616.4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PS retired Pulliam Units 7 and 8 on October 21, 2018. WPS completed the mitigation projects required and received a completeness letter from the EPA in October 2018. We plan to start the process to terminate the WPS Consent Decree in 2019.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on September 28, 2018.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Three Months Ended March 31 (in millions) 2019 2018 Cash (paid) for interest, net of amount capitalized $ (66.3 ) $ (68.5 ) Cash (paid) received for income taxes, net (0.2 ) 0.3 Significant non-cash transactions: Accounts payable related to construction costs 74.7 74.9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includes the restricted cash we received when we acquired Bishop Hill III and Upstream during August 2018 and January 2019, respectively. This cash is restricted as it can only be used to pay for any remaining costs associated with the construction of these wind generation facilities. See Note 2, Acquisitions, for more information on the acquisitions of Bishop Hill III and Upstream. The following table reconciles the cash, cash equivalents, and restricted cash amounts reported within the balance sheets at March 31 to the total of these amounts shown on the statements of cash flows: (in millions) 2019 2018 Cash and cash equivalents $ 30.6 $ 48.1 Restricted cash included in other current assets 2.4 — Restricted cash included in other long term assets 56.1 23.6 Cash, cash equivalents, and restricted cash $ 89.1 $ 71.7</t>
  </si>
  <si>
    <t>REGULATORY ENVIRONMENT</t>
  </si>
  <si>
    <t>Regulated Operations [Abstract]</t>
  </si>
  <si>
    <t>REGULATORY ENVIRONMENT Wisconsin Electric Power Company, Wisconsin Gas LLC, and Wisconsin Public Service Corporation 2020 and 2021 Rates In March 2019, WE, WG, and WPS filed applications with the PSCW to increase their retail electric, natural gas, and steam rates, as applicable, effective January 1, 2020. The WE and WPS proposals are targeting effective electric rate increases of approximately $83 million ( 2.9% ) and $49 million ( 4.9% ), respectively, in 2020, and additional increases of $83 million ( 2.9% ) and $49 million ( 4.9% ), respectively, in 2021. For WE’s, WG’s, and WPS’s natural gas customers, the proposals are targeting effective rate increases of approximately $15 million ( 3.9% ), $11 million ( 1.8% ), and $7 million ( 2.4% ), respectively, in 2020. WPS is proposing an additional effective natural gas rate increase of $7 million ( 2.4% ) in 2021. The WE proposal also targets a $1 million ( 4.5% ) effective increase in its steam rates. The proposals for WE, WG, and WPS reflect a ROE of 10.35% , 10.30% , and 10.35% , respectively. All three of these Wisconsin utilities proposed a common equity component average of 52.0% on a financial basis and proposed to continue having an earnings sharing mechanism through 2021. The proposed increase in electric rates at WE was driven by higher transmission charges, recovery of SSR revenues that were assumed in WE's 2015 rate order but were not received, and an increase in costs associated with a purchased power agreement previously approved by the PSCW. WE's proposed electric rates reflect its request to partially offset these increases with approximately $111 million of previously deferred tax benefits from the Tax Legislation. WE's proposal also includes its request for approval to continue collecting the carrying value of the Pleasant Prairie power plant and the PIPP using the current approved composite depreciation rates, in addition to a return on the remaining carrying value of the plants. The proposed increase in electric rates at WPS was driven by the inclusion of WPS's SMRP, the Forward Wind Energy Center, and WPS's investments in two solar projects in rates, along with continued investments in system reliability and the recovery of various regulatory deferrals, including the deferral of the revenue requirement for ReACT™ costs above a previously authorized level. WPS's proposed electric rates reflect its request to use $40 million of previously deferred tax benefits from the Tax Legislation to partially offset these increases. WPS's proposal also includes its request for approval to continue collecting the carrying value of Pulliam units 7 and 8 and the Edgewater 4 generating unit using the current approved composite depreciation rates, in addition to a return on the remaining carrying value of the units. The proposed increases at our Wisconsin natural gas utilities were driven by continued investment in our natural gas distribution systems. WPS’s proposed 2020 natural gas rate increase is net of approximately $7 million of previously deferred tax benefits from the Tax Legislation. Final orders are expected from the PSCW by the end of 2019, with rates effective January 1, 2020.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natural gas, and steam customers of WE, WG, and WPS. Based on the PSCW order, the authorized ROE for WE, WG, and WPS remains at 10.2% , 10.3% , and 10.0% , respectively, and the current capital cost structure for all of our Wisconsin utilities will remain unchanged through 2019.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will flow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was $342 million . Pursuant to the settlement agreement, WPS also agreed to adopt, beginning in 2018, the earnings sharing mechanism that has been in place for WE and WG since January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Wisconsin Public Service Corporation Solar Generation Projects On May 31, 2018, WPS, along with an unaffiliated utility, filed an application with the PSCW for approval to acquire ownership interests in two solar projects in Wisconsin. Badger Hollow Solar Farm will be located in Iowa County, Wisconsin, and Two Creeks Solar Project will be located in Manitowoc County, Wisconsin. WPS will own 100 MW of the output of each project for a total of 200 MW. WPS's share of the cost of both projects is estimated to be $260 million . The PSCW approved the acquisition of these two projects in April 2019.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ttorney General in April 2018.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9, PGL filed its 2018 reconciliation with the ICC, which, along with the 2017, 2016, and 2015 reconciliations, are still pending. As of March 31, 2019 , there can be no assurance that all costs incurred under PGL's QIP rider during the open reconciliation years will be deemed recoverable by the ICC. Minnesota Energy Resources Corporation 2018 Minnesota Rate Case In October 2017, MERC initiated a rate proceeding with the MPUC. In November 2017, the MPUC approved an interim rate order, effective January 1, 2018, authorizing a retail natural gas rate increase of $9.5 million ( 3.78% ). In March 2018, to reflect changes in MERC's effective tax rate as a result of the enactment of the Tax Legislation, the MPUC approved a $2.5 million reduction in interim retail natural gas rates to $7.0 million ( 2.81% ), effective April 1, 2018. The interim rates reflect a 9.11% ROE and a common equity component average of 50.9% . In December 2018, the MPUC issued a final written order for MERC. The order authorized a retail natural gas rate increase of $3.1 million ( 1.26% ). The rates reflect a 9.7% ROE and a common equity component average of 50.9% . In January 2019, the Minnesota Attorney General filed a petition for reconsideration requesting the MPUC reconsider its decision to set the ROE at 9.7% . In February 2019, this petition was denied by the MPUC. Interim rates remain in effect until final rates are implemented, which is expected to be in the second quarter of 2019. MERC’s customers will be entitled to a refund to the extent the interim rate increase exceeds the final approved rate increase. Therefore, as of March 31, 2019, we recorded a $6.7 million regulatory liability for amounts to be refunded to customers. The final order addressed the various impacts of the Tax Legislation, including the remeasurement of deferred tax balances. All of the impacts from the Tax Legislation will be included in base rates. The order also approved MERC's continued use of its decoupling mechanism for residential customers. Effective January 1, 2019, MERC's small commercial and industrial customers will no longer be included in the decoupling mechanism. Gas Utility Infrastructure Cost Rider In April 2018, MERC filed an application with the MPUC to establish a rider to begin recovering approximately $12 million of capital investments and $3 million of operating and maintenance expenses related to gas utility infrastructure costs (GUIC). Minnesota law allows recovery of GUIC incurred to replace or modify natural gas facilities (including costs incurred for surveys, assessments, and other work necessary to determine the need for replacement or modification) to the extent the work is required by state, federal, or other government agencies and exceeds the costs included in base rates. In February 2019, the MPUC issued a final written order approving MERC's use of the GUIC rider to start recovering in 2019 the costs noted above. As MERC requested, the rider will be subject to an annual true-up. The GUIC rider went into effect on May 1, 2019. Upper Michigan Energy Resources Corporation and Michigan Gas Utilities Corporation Tax Cuts and Jobs Act of 2017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UMERC and MGU proposed providing a volumetric bill credit, subject to reconciliation and true up. In May 2018, the MPSC issued orders approving settlements that resulted in volumetric bill credits for all of UMERC's and MGU's customers effective July 1, 2018.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MPSC issued orders approving settlements in September 2018. In accordance with the settlement orders, the savings were returned to UMERC's and MGU's customers via volumetric bill credits that were in effect from October 1, 2018 through December 31, 2018. The third filing was filed in October 2018 and addressed the remaining impacts of the Tax Legislation on base rates – most notably the re-measurement of deferred tax balances. UMERC and MGU proposed providing a volumetric bill credit, subject to reconciliation and true up, to return these remaining impacts of the Tax Legislation to customers. The MPSC has not yet issued an order with respect to this filing.</t>
  </si>
  <si>
    <t>NEW ACCOUNTING PRONOUNCEMENTS</t>
  </si>
  <si>
    <t>New Accounting Pronouncements and Changes in Accounting Principles [Abstract]</t>
  </si>
  <si>
    <t>NEW ACCOUNTING PRONOUNC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t>
  </si>
  <si>
    <t>GENERAL INFORMATION (Policies)</t>
  </si>
  <si>
    <t>Accounting Policies [Abstract]</t>
  </si>
  <si>
    <t>Consolidation</t>
  </si>
  <si>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 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March 31, 2019 related to the minority interests at Bishop Hill III, Coyote Ridge, an d Upstream held by third parties. W e completed the acquisition of an 80% membership interest in Upstream during January 2019. See Note 2, Acquisitions, for more information</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months ended March 31 , 2019 , are not necessarily indicative of expected results for 2019 due to seasonal variations and other factors. In management's opinion, we have included all adjustments, normal and recurring in nature, necessary for a fair presentation of our financial results.</t>
  </si>
  <si>
    <t>Leases</t>
  </si>
  <si>
    <t>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Instead, in accordance with Accounting Standards Codification 842-10-15-31, our policy is to account for each lease component separately from the nonlease components of the contract.</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t>
  </si>
  <si>
    <t>Other non-utility revenues</t>
  </si>
  <si>
    <t>Disaggregation of Operating Revenues</t>
  </si>
  <si>
    <t>Revenue Recognition</t>
  </si>
  <si>
    <t>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and we continually amortize the deferred revenues over the life of the related lease term that We Power has with WE. During both the three months ended March 31 , 2019 and 2018, we recorded $6.4 million of revenue related to these deferred carrying costs, which were included in the contract liability balance at the beginning of the period. This contract liability is presented as deferred revenue, net on our balance sheets. In January 2019, we completed the acquisition of an 80% membership interest in Upstream. Upstream's revenue will be substantially fixed over a 10 -year period through an agreement with an unaffiliated third party. See Note 2, Acquisitions, for more information on this acquisition. We recognize revenue as energy is produced and delivered to the customer within the production month.</t>
  </si>
  <si>
    <t>OPERATING REVENUES (Tables)</t>
  </si>
  <si>
    <t>Operating revenues disaggregated by revenue source</t>
  </si>
  <si>
    <t>The following tables present our operating revenues disaggregated by revenue source. We do not have any revenues associated with our electric transmission segment.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March 31, 2019 Electric $ 1,061.8 $ — $ — $ 1,061.8 $ — $ — $ — $ 1,061.8 Natural gas 564.9 544.6 185.2 1,294.7 16.4 — (14.7 ) 1,296.4 Total regulated revenues 1,626.7 544.6 185.2 2,356.5 16.4 — (14.7 ) 2,358.2 Other non-utility revenues — 0.1 4.1 4.2 13.3 1.5 (0.7 ) 18.3 Total revenues from contracts with customers 1,626.7 544.7 189.3 2,360.7 29.7 1.5 (15.4 ) 2,376.5 Other operating revenues 6.7 (8.2 ) (4.1 ) (5.6 ) 98.1 0.2 (91.8 ) 0.9 Total operating revenues $ 1,633.4 $ 536.5 $ 185.2 $ 2,355.1 $ 127.8 $ 1.7 $ (107.2 ) $ 2,377.4 (in millions) Wisconsin Illinois Other States Total Utility Operations Non-Utility Energy Infrastructure Corporate and Other Reconciling Eliminations WEC Energy Group Consolidated Three Months Ended March 31, 2018 Electric $ 1,067.7 $ — $ — $ 1,067.7 $ — $ — $ — $ 1,067.7 Natural gas 518.0 507.6 172.7 1,198.3 14.9 — (2.5 ) 1,210.7 Total regulated revenues 1,585.7 507.6 172.7 2,266.0 14.9 — (2.5 ) 2,278.4 Other non-utility revenues — — 3.9 3.9 7.1 1.3 (0.7 ) 11.6 Total revenues from contracts with customers 1,585.7 507.6 176.6 2,269.9 22.0 1.3 (3.2 ) 2,290.0 Other operating revenues 3.4 (0.3 ) (6.7 ) (3.6 ) 96.1 0.1 (96.1 ) (3.5 ) Total operating revenues $ 1,589.1 $ 507.3 $ 169.9 $ 2,266.3 $ 118.1 $ 1.4 $ (99.3 ) $ 2,286.5</t>
  </si>
  <si>
    <t>Revenues from contracts with customers | Electric</t>
  </si>
  <si>
    <t>The following table disaggregates electric utility operating revenues into customer class: Electric Utility Operating Revenues Three Months Ended March 31 (in millions) 2019 2018 Residential $ 406.7 $ 384.3 Small commercial and industrial 333.9 330.7 Large commercial and industrial 212.3 203.9 Other 7.8 7.7 Total retail revenues 960.7 926.6 Wholesale 47.7 54.9 Resale 40.8 73.8 Steam 10.1 9.7 Other utility revenues 2.5 2.7 Total electric utility operating revenues $ 1,061.8 $ 1,067.7</t>
  </si>
  <si>
    <t>Revenues from contracts with customers | Natural gas</t>
  </si>
  <si>
    <t>The following tables disaggregate natural gas utility operating revenues into customer class: (in millions) Wisconsin Illinois Other States Total Natural Gas Utility Operating Revenues Three Months Ended March 31, 2019 Residential $ 383.9 $ 354.0 $ 125.2 $ 863.1 Commercial and industrial 199.7 116.2 72.0 387.9 Total retail revenues 583.6 470.2 197.2 1,251.0 Transport 21.9 87.2 11.1 120.2 Other utility revenues * (40.6 ) (12.8 ) (23.1 ) (76.5 ) Total natural gas utility operating revenues $ 564.9 $ 544.6 $ 185.2 $ 1,294.7 (in millions) Wisconsin Illinois Other States Total Natural Gas Utility Operating Revenues Three Months Ended March 31, 2018 Residential $ 356.7 $ 332.6 $ 123.2 $ 812.5 Commercial and industrial 187.9 109.4 64.7 362.0 Total retail revenues 544.6 442.0 187.9 1,174.5 Transport 21.0 77.7 9.9 108.6 Other utility revenues * (47.6 ) (12.1 ) (25.1 ) (84.8 ) Total natural gas utility operating revenues $ 518.0 $ 507.6 $ 172.7 $ 1,198.3 * Includes amounts refunded to customers for purchased gas adjustment costs.</t>
  </si>
  <si>
    <t>Revenues from contracts with customers | Other non-utility revenues</t>
  </si>
  <si>
    <t>Other non-utility operating revenues consist primarily of the following: Three Months Ended March 31 (in millions) 2019 2018 We Power revenues $ 6.4 $ 6.4 Appliance service revenues 4.1 3.9 Distributed renewable solar project revenues 1.5 1.3 Wind generation revenues 6.2 — Other 0.1 — Total other non-utility operating revenues $ 18.3 $ 11.6</t>
  </si>
  <si>
    <t>Other operating revenues</t>
  </si>
  <si>
    <t>Other operating revenues consist primarily of the following: Three Months Ended March 31 (in millions) 2019 2018 Alternative revenues * $ (19.7 ) $ (16.1 ) Late payment charges 13.2 11.4 Rental revenues 7.4 1.2 Total other operating revenues $ 0.9 $ (3.5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 (Tables)</t>
  </si>
  <si>
    <t>Schedule of regulatory assets</t>
  </si>
  <si>
    <t>(in millions) March 31, 2019 December 31, 2018 Regulatory assets Pension and OPEB costs $ 1,173.8 $ 1,193.5 Plant retirements * 1,027.9 832.3 Environmental remediation costs 697.6 687.1 Income tax related items 384.8 369.1 SSR 317.9 316.7 Asset retirement obligations 223.4 185.4 Uncollectible expense 47.6 38.7 Electric transmission costs 41.7 58.1 We Power generation 36.1 43.0 Energy efficiency programs 11.3 14.0 Other, net 75.0 117.9 Total regulatory assets $ 4,037.1 $ 3,855.8 Balance sheet presentation Other current assets $ 27.3 $ 50.7 Regulatory assets 4,009.8 3,805.1 Total regulatory assets $ 4,037.1 $ 3,855.8 * On March 31, 2019, the PIPP generating units were retired by WE. See Note 5, Property, Plant, and Equipment, for more information on the retirement of the PIPP units.</t>
  </si>
  <si>
    <t>Schedule of regulatory liabilities</t>
  </si>
  <si>
    <t>(in millions) March 31, 2019 December 31, 2018 Regulatory liabilities Income tax related items $ 2,401.2 $ 2,406.6 Removal costs 1,330.8 1,329.6 Pension and OPEB costs 235.7 238.3 Mines deferral 129.1 120.8 Energy costs refundable through rate adjustments 103.0 39.6 Decoupling 51.0 30.5 Energy efficiency programs 45.7 31.7 Earnings sharing mechanisms 29.9 30.0 Uncollectible expense 29.5 30.5 Derivatives 9.0 16.4 Other, net 13.3 14.4 Total regulatory liabilities $ 4,378.2 $ 4,288.4 Balance sheet presentation Other current liabilities $ 103.9 $ 36.8 Regulatory liabilities 4,274.3 4,251.6 Total regulatory liabilities $ 4,378.2 $ 4,288.4</t>
  </si>
  <si>
    <t>PROPERTY, PLANT, AND EQUIPMENT (Tables)</t>
  </si>
  <si>
    <t>Restructuring cost and reserve</t>
  </si>
  <si>
    <t>Schedule of changes to our severance liability</t>
  </si>
  <si>
    <t>In addition, a severance liability was recorded in other current liabilities on our balance sheets related to these plant retirements. (in millions) Severance liability at December 31, 2018 $ 15.7 Severance payments (1.7 ) Total severance liability at March 31, 2019 $ 14.0</t>
  </si>
  <si>
    <t>COMMON EQUITY (Tables)</t>
  </si>
  <si>
    <t>Schedule of stock-based compensation awards granted</t>
  </si>
  <si>
    <t>During the first quarter of 2019 , the Compensation Committee of our Board of Directors awarded the following stock-based compensation awards to our directors, officers, and certain other key employees: Award Type Number of Awards Stock options (1) 476,418 Restricted shares (2) 73,571 Performance units 148,036 (1) Stock options awarded had a weighted-average exercise price of $68.18 and a weighted-average grant date fair value of $8.60 per option. (2) Restricted shares awarded had a weighted-average grant date fair value of $68.18 per share.</t>
  </si>
  <si>
    <t>SHORT-TERM DEBT AND LINES OF CREDIT (Tables)</t>
  </si>
  <si>
    <t>Schedule of short-term borrowings and weighted-average interest rates</t>
  </si>
  <si>
    <t>The following table shows our short-term borrowings and their corresponding weighted-average interest rates: (in millions, except percentages) March 31, 2019 December 31, 2018 Commercial paper Amount outstanding $ 1,145.2 $ 1,440.1 Weighted-average interest rate on amounts outstanding 2.75 % 2.92 %</t>
  </si>
  <si>
    <t>Schedule of revolving credit facilities and remaining available capacity</t>
  </si>
  <si>
    <t>The information in the table below relates to our revolving credit facilities used to support our commercial paper borrowing programs, including available capacity under these facilities: (in millions) Maturity March 31, 2019 WEC Energy Group October 2022 $ 1,200.0 WE October 2022 500.0 WPS October 2022 400.0 WG October 2022 350.0 PGL October 2022 350.0 Total short-term credit capacity $ 2,800.0 Less: Letters of credit issued inside credit facilities $ 3.0 Commercial paper outstanding 1,145.2 Available capacity under existing agreements $ 1,651.8</t>
  </si>
  <si>
    <t>LEASES (Tables)</t>
  </si>
  <si>
    <t>Schedule of lease expense and supplemental cash flow information for leases</t>
  </si>
  <si>
    <t>The components of lease expense and supplemental cash flow information related to our leases for the quarters ended March 31 are as follows: (in millions) 2019 2018 Finance/capital lease expense (1) $ 2.0 $ 1.9 Operating lease expense (2) 1.4 1.4 Short-term lease expense (2) — 0.1 Total lease expense $ 3.4 $ 3.4 Other information Cash paid for amounts included in the measurement of lease liabilities Operating cash flows from finance/capital lease (3) $ 0.9 $ 1.9 Operating cash flows from operating leases $ 1.7 $ 1.7 Financing cash flows from finance lease (3) $ 1.2 $ — Non-cash activity - right of use assets obtained in exchange for operating lease liabilities $ 49.0 Remaining lease term – finance lease 3.2 years Weighted-average remaining lease term – operating leases 13.2 years Discount rate – finance lease (4) 15.8 % Weighted average discount rate – operating leases (4) 4.6 % (1) For the quarter ended March 31, 2019, finance lease expense included amortization of right of use assets in the amount of $1.1 million (included in depreciation and amortization expense) and interest on lease liabilities of $0.9 million (included in interest expense). For the quarter ended March 31, 2018, total finance lease expense related to the long-term power purchase agreement was included in cost of sales. (2) Operating lease expense was included as a component of operation and maintenance for the quarters ended March 31, 2019 and 2018. (3) Prior to our adoption of Topic 842 on January 1, 2019, all cash flows related to the finance lease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ing lease, the rate implicit in the lease was readily determinable.</t>
  </si>
  <si>
    <t>Schedule of finance lease right of use asset</t>
  </si>
  <si>
    <t>The following table summarizes our finance lease right of use asset, which was included in property, plant and equipment on our balance sheets: (in millions) March 31, 2019 December 31, 2018 Long-term power purchase commitment $ 140.3 $ 140.3 Accumulated amortization (122.3 ) (120.9 ) Total finance lease right of use asset/capital lease asset $ 18.0 $ 19.4</t>
  </si>
  <si>
    <t>Schedule of future minimum lease payments for operating and finance leases</t>
  </si>
  <si>
    <t>Future minimum lease payments under our operating leases and our finance lease, and the present value of our net minimum lease payments as of March 31, 2019, were as follows: (in millions) Total Operating Leases Power Purchase Commitment Nine months ended December 31, 2019 $ 4.5 $ 6.2 2020 7.1 8.8 2021 5.1 9.4 2022 5.1 4.2 2023 5.2 — 2024 5.1 — Thereafter 33.0 — Total minimum lease payments 65.1 28.6 Less: Interest (17.3 ) (6.5 ) Present value of minimum lease payments 47.8 22.1 Less: Short-term lease liabilities (4.1 ) (5.2 ) Long-term lease liabilities $ 43.7 $ 16.9</t>
  </si>
  <si>
    <t>MATERIALS, SUPPLIES, AND INVENTORIES (Tables)</t>
  </si>
  <si>
    <t>Schedule of Inventory</t>
  </si>
  <si>
    <t>Our inventory consisted of: (in millions) March 31, 2019 December 31, 2018 Materials and supplies $ 230.7 $ 226.6 Fossil fuel 60.4 88.7 Natural gas in storage 39.0 232.9 Total $ 330.1 $ 548.2</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March 31, 2019 Three Months Ended March 31, 2018 (in millions) Amount Effective Tax Rate Amount Effective Tax Rate Statutory federal income tax $ 101.9 21.0 % $ 100.5 21.0 % State income taxes net of federal tax benefit 31.0 6.4 % 29.9 6.2 % Tax repairs (29.6 ) (6.1 )% (25.5 ) (5.3 )% Wind production tax credits (13.4 ) (2.8 )% (3.8 ) (0.8 )% Federal excess deferred tax amortization (13.2 ) (2.7 )% (15.5 ) (3.2 )% Excess tax benefits – stock options (7.2 ) (1.5 )% (0.9 ) (0.2 )% Other (4.5 ) (0.9 )% 3.6 0.7 % Total income tax expense $ 65.0 13.4 % $ 88.3 18.4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9 (in millions) Level 1 Level 2 Level 3 Total Derivative assets Natural gas contracts $ 6.0 $ — $ — $ 6.0 FTRs — — 3.1 3.1 Coal contracts — 1.2 — 1.2 Total derivative assets $ 6.0 $ 1.2 $ 3.1 $ 10.3 Investments held in rabbi trust $ 74.0 $ — $ — $ 74.0 Derivative liabilities Natural gas contracts $ 0.9 $ — $ — $ 0.9 Coal contracts — 0.1 — 0.1 Interest rate swaps — 3.7 — 3.7 Total derivative liabilities $ 0.9 $ 3.8 $ — $ 4.7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t>
  </si>
  <si>
    <t>Reconciliation of changes in fair value of items categorized as level 3 measurements</t>
  </si>
  <si>
    <t>The following table summarizes the changes to derivatives classified as Level 3 in the fair value hierarchy: Three Months Ended March 31 (in millions) 2019 2018 Balance at the beginning of the period $ 7.4 $ 4.4 Settlements (4.3 ) (2.9 ) Balance at the end of the period $ 3.1 $ 1.5</t>
  </si>
  <si>
    <t>Schedule of carrying value and estimated fair value of financial instruments not recorded at fair value</t>
  </si>
  <si>
    <t>The following table shows the financial instruments included on our balance sheets that were not recorded at fair value: March 31, 2019 December 31, 2018 (in millions) Carrying Amount Fair Value Carrying Amount Fair Value Preferred stock of subsidiary $ 30.4 $ 28.3 $ 30.4 $ 28.3 Long-term debt, including current portion * 10,670.6 11,257.5 10,335.7 10,554.9 * The carrying amount of long-term debt excludes finance and capital lease obligations of $22.1 million and $23.3 million at March 31, 2019 and December 31, 2018 , respectively.</t>
  </si>
  <si>
    <t>DERIVATIVE INSTRUMENTS (Tables)</t>
  </si>
  <si>
    <t>Derivative assets and derivative liabilities</t>
  </si>
  <si>
    <t xml:space="preserve"> of our derivatives are designated as hedging instruments, with the exception of our interest rate swaps, which have been designated as cash flow hedges. The following table shows our derivative assets and derivative liabilities: March 31, 2019 December 31, 2018 (in millions) Derivative Assets Derivative Liabilities Derivative Assets Derivative Liabilities Other current Natural gas contracts $ 5.1 $ 0.9 $ 7.7 $ 5.3 FTRs 3.1 — 7.4 — Coal contracts 1.0 0.1 0.2 0.1 Interest rate swaps — 0.7 — 0.4 Total other current * $ 9.2 $ 1.7 $ 15.3 $ 5.8 Other long-term Natural gas contracts $ 0.9 $ — $ 0.4 $ 0.2 Coal contracts 0.2 — 0.2 — Interest rate swaps — 3.0 — 1.9 Total other long-term * $ 1.1 $ 3.0 $ 0.6 $ 2.1 Total $ 10.3 $ 4.7 $ 15.9 $ 7.9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March 31, 2019 Three Months Ended March 31, 2018 (in millions) Volumes Gains (Losses) Volumes Gains (Losses) Natural gas contracts 56.1 Dth $ (0.5 ) 48.1 Dth $ (5.2 ) Petroleum products contracts — gallons — 2.1 gallons 0.5 FTRs 8.1 MWh 2.3 8.2 MWh 3.7 Total $ 1.8 $ (1.0 )</t>
  </si>
  <si>
    <t>Offsetting assets and liabilities</t>
  </si>
  <si>
    <t>The following table shows derivative assets and derivative liabilities if derivative instruments by counterparty were presented net on our balance sheets: March 31, 2019 December 31, 2018 (in millions) Derivative Assets Derivative Liabilities Derivative Assets Derivative Liabilities Gross amount recognized on the balance sheet $ 10.3 $ 4.7 $ 15.9 $ 7.9 Gross amount not offset on the balance sheet (0.9 ) (0.9 ) (4.0 ) (1) (4.9 ) (2) Net amount $ 9.4 $ 3.8 $ 11.9 $ 3.0 (1) Includes cash collateral received of $0.2 million . (2) Includes cash collateral posted of $1.1 million .</t>
  </si>
  <si>
    <t>Amounts related to cash flow hedges recorded in OCI and earnings</t>
  </si>
  <si>
    <t>The table below shows the amounts related to these cash flow hedges recorded in OCI and in earnings, along with our total interest expense on the income statements: Three Months Ended March 31 (in millions) 2019 2018 Derivative losses recognized in OCI $ (1.6 ) $ — Net derivative gains reclassified from accumulated OCI to interest expense 0.4 0.6 Total interest expense line item on the income statements 124.4 106.7</t>
  </si>
  <si>
    <t>GUARANTEES (Tables)</t>
  </si>
  <si>
    <t>Schedule of outstanding guarantees</t>
  </si>
  <si>
    <t>The following table shows our outstanding guarantees: Expiration (in millions) Total Amounts Committed at March 31, 2019 Less Than 1 Year 1 to 3 Years Over 3 Years Guarantees Guarantees supporting commodity transactions of subsidiaries (1) $ 7.1 $ 7.1 $ — $ — Standby letters of credit (2) 102.8 5.7 1.1 96.0 Surety bonds (3) 9.2 8.9 0.3 — Other guarantees (4) 11.0 — 0.9 10.1 Total guarantees $ 130.1 $ 21.7 $ 2.3 $ 106.1 (1) Includes $5.6 million and $1.5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0 million related to other indemnifications, for which a liability of $10.1 million related to workers compensation coverage was recorded on our balance sheets.</t>
  </si>
  <si>
    <t>EMPLOYEE BENEFITS (Tables)</t>
  </si>
  <si>
    <t>Schedule of net benefit costs</t>
  </si>
  <si>
    <t>The following tables show the components of net periodic pension and OPEB costs for our benefit plans. Pension Costs Three Months Ended March 31 (in millions) 2019 2018 Service cost $ 11.3 $ 12.0 Interest cost 30.6 28.3 Expected return on plan assets (48.7 ) (49.6 ) Loss on plan settlement 0.8 0.4 Amortization of prior service cost 0.6 0.7 Amortization of net actuarial loss 19.0 23.1 Net periodic benefit cost $ 13.6 $ 14.9 OPEB Costs Three Months Ended March 31 (in millions) 2019 2018 Service cost $ 4.4 $ 6.2 Interest cost 6.5 7.5 Expected return on plan assets (13.7 ) (14.9 ) Amortization of prior service credit (3.9 ) (3.8 ) Amortization of net actuarial (gain) loss (0.7 ) 0.3 Net periodic benefit credit $ (7.4 ) $ (4.7 )</t>
  </si>
  <si>
    <t>GOODWILL (Tables)</t>
  </si>
  <si>
    <t>Schedule of changes to our goodwill balances by segment</t>
  </si>
  <si>
    <t>The table below shows our goodwill balances by segment for the three months ended March 31, 2019 . We had no changes to the carrying amount of goodwill during the three months ended March 31, 2019 . (in millions) Wisconsin Illinois Other States Non-Utility Energy Infrastructure Total Goodwill balance * $ 2,104.3 $ 758.7 $ 183.2 $ 6.6 $ 3,052.8 * We had no accumulated impairment losses related to our goodwill as of March 31, 2019 .</t>
  </si>
  <si>
    <t>INVESTMENT IN TRANSMISSION AFFILIATES (Tables)</t>
  </si>
  <si>
    <t>Investment in transmission affiliates</t>
  </si>
  <si>
    <t>Schedule of changes to our investments in transmission affiliates</t>
  </si>
  <si>
    <t>The following tables provide a reconciliation of the changes in our investments in ATC and ATC Holdco: Three Months Ended March 31, 2019 (in millions) ATC ATC Holdco Total Balance at beginning of period $ 1,625.3 $ 40.0 $ 1,665.3 Add: Earnings (loss) from equity method investment 36.5 (0.4 ) 36.1 Add: Capital contributions 3.0 0.4 3.4 Less: Distributions 34.2 — 34.2 Balance at end of period $ 1,630.6 $ 40.0 $ 1,670.6 Three Months Ended March 31, 2018 (in millions) ATC ATC Holdco Total Balance at beginning of period * $ 1,515.8 $ 37.6 $ 1,553.4 Add: Earnings (loss) from equity method investment 33.4 (0.6 ) 32.8 Add: Capital contributions 12.0 0.8 12.8 Less: Other 0.1 — 0.1 Balance at end of period $ 1,561.1 $ 37.8 $ 1,598.9 * Distributions of $39.9 million , received in the first quarter of 2018, were approved and recorded as a receivable from ATC in other current assets at December 31, 2017.</t>
  </si>
  <si>
    <t>ATC</t>
  </si>
  <si>
    <t>Schedule of significant transactions with ATC</t>
  </si>
  <si>
    <t>The following table summarizes our significant related party transactions with ATC: Three Months Ended March 31 (in millions) 2019 2018 Charges to ATC for services and construction $ 4.0 $ 4.6 Charges from ATC for network transmission services 87.1 84.5</t>
  </si>
  <si>
    <t>Schedule of receivables and payables with ATC</t>
  </si>
  <si>
    <t>Our balance sheets included the following receivables and payables for services received from or provided to ATC: (in millions) March 31, 2019 December 31, 2018 Accounts receivable for services provided to ATC $ 2.0 $ 3.4 Accounts payable for services received from ATC 29.0 28.2</t>
  </si>
  <si>
    <t>Schedule of summarized income statement data for ATC</t>
  </si>
  <si>
    <t>Summarized financial data for ATC is included in the following tables: Three Months Ended March 31 (in millions) 2019 2018 Income statement data Operating revenues $ 177.7 $ 165.4 Operating expenses 90.4 84.9 Other expense, net 28.8 27.6 Net income $ 58.5 $ 52.9</t>
  </si>
  <si>
    <t>Schedule of summarized balance sheet data for ATC</t>
  </si>
  <si>
    <t>(in millions) March 31, 2019 December 31, 2018 Balance sheet data Current assets $ 87.8 $ 87.2 Noncurrent assets 5,012.7 4,928.8 Total assets $ 5,100.5 $ 5,016.0 Current liabilities $ 571.1 $ 640.0 Long-term debt 2,164.1 2,014.0 Other noncurrent liabilities 288.6 295.3 Shareholders' equity 2,076.7 2,066.7 Total liabilities and shareholders' equity $ 5,100.5 $ 5,016.0</t>
  </si>
  <si>
    <t>SEGMENT INFORMATION (Tables)</t>
  </si>
  <si>
    <t>Financial information of reportable segments</t>
  </si>
  <si>
    <t>The following tables show summarized financial information related to our reportable segments for the three months ended March 31 , 2019 and 2018 : Utility Operations (in millions) Wisconsin Illinois Other States Total Utility Operations Electric Transmission Non-Utility Energy Infrastructure Corporate and Other Reconciling Eliminations WEC Energy Group Consolidated Three Months Ended March 31, 2019 External revenues $ 1,633.4 $ 536.5 $ 185.2 $ 2,355.1 $ — $ 20.6 $ 1.7 $ — $ 2,377.4 Intersegment revenues — — — — — 107.2 — (107.2 ) — Other operation and maintenance 392.7 128.2 27.6 548.5 — 3.8 (1.0 ) (0.7 ) 550.6 Depreciation and amortization 151.0 44.5 6.5 202.0 — 22.6 6.4 (4.6 ) 226.4 Operating income (loss) 361.8 137.9 41.5 541.2 — 92.7 (3.9 ) (87.2 ) 542.8 Equity in earnings of transmission affiliates — — — — 36.1 — — — 36.1 Interest expense 143.4 14.8 2.3 160.5 2.6 15.7 35.1 (89.5 ) 124.4 Utility Operations (in millions) Wisconsin Illinois Other States Total Utility Operations Electric Transmission Non-Utility Energy Infrastructure Corporate and Other Reconciling Eliminations WEC Energy Group Consolidated Three Months Ended March 31, 2018 External revenues $ 1,589.1 $ 507.3 $ 169.9 $ 2,266.3 $ — $ 18.8 $ 1.4 $ — $ 2,286.5 Intersegment revenues — — — — — 99.3 — (99.3 ) — Other operation and maintenance 468.5 112.2 26.6 607.3 — 1.7 (0.3 ) (96.8 ) 511.9 Depreciation and amortization 135.1 40.9 6.6 182.6 — 18.3 7.7 — 208.6 Operating income (loss) 273.7 147.6 36.2 457.5 — 93.0 (5.4 ) — 545.1 Equity in earnings of transmission affiliates — — — — 32.8 — — — 32.8 Interest expense 49.4 12.3 2.1 63.8 — 16.1 28.0 (1.2 ) 106.7</t>
  </si>
  <si>
    <t>COMMITMENTS AND CONTINGENCIES (Tables)</t>
  </si>
  <si>
    <t>Schedule of regulatory assets and reserves related to manufactured gas plant sites</t>
  </si>
  <si>
    <t>We have established the following regulatory assets and reserves related to manufactured gas plant sites: (in millions) March 31, 2019 December 31, 2018 Regulatory assets $ 697.6 $ 687.1 Reserves for future remediation 631.8 616.4</t>
  </si>
  <si>
    <t>SUPPLEMENTAL CASH FLOW INFORMATION (Tables)</t>
  </si>
  <si>
    <t>Schedule of supplemental cash flow information</t>
  </si>
  <si>
    <t xml:space="preserve"> Three Months Ended March 31 (in millions) 2019 2018 Cash (paid) for interest, net of amount capitalized $ (66.3 ) $ (68.5 ) Cash (paid) received for income taxes, net (0.2 ) 0.3 Significant non-cash transactions: Accounts payable related to construction costs 74.7 74.9</t>
  </si>
  <si>
    <t>Reconciliation of cash and cash equivalents and restricted cash</t>
  </si>
  <si>
    <t>The following table reconciles the cash, cash equivalents, and restricted cash amounts reported within the balance sheets at March 31 to the total of these amounts shown on the statements of cash flows: (in millions) 2019 2018 Cash and cash equivalents $ 30.6 $ 48.1 Restricted cash included in other current assets 2.4 — Restricted cash included in other long term assets 56.1 23.6 Cash, cash equivalents, and restricted cash $ 89.1 $ 71.7</t>
  </si>
  <si>
    <t>GENERAL INFORMATION - GENERAL (Details) customer in Millions</t>
  </si>
  <si>
    <t>Mar. 31, 2019customer</t>
  </si>
  <si>
    <t>Electric</t>
  </si>
  <si>
    <t>Product information [Line Items]</t>
  </si>
  <si>
    <t>Number Of Customers</t>
  </si>
  <si>
    <t>Natural gas</t>
  </si>
  <si>
    <t>GENERAL INFORMATION - INVESTMENTS (Details)</t>
  </si>
  <si>
    <t>Schedule of Investments [Line Items]</t>
  </si>
  <si>
    <t>Equity method investment, ownership interest (as a percent)</t>
  </si>
  <si>
    <t>60.00%</t>
  </si>
  <si>
    <t>Upstream</t>
  </si>
  <si>
    <t>WEC's ownership interest in Upstream Wind Energy Center</t>
  </si>
  <si>
    <t>80.00%</t>
  </si>
  <si>
    <t>ACQUISITIONS - UPSTREAM ACQUISITION (Details) - Upstream $ in Millions</t>
  </si>
  <si>
    <t>Mar. 31, 2019USD ($)MW</t>
  </si>
  <si>
    <t>Business Acquisition [Line Items]</t>
  </si>
  <si>
    <t>Capacity of Upstream Wind Energy Center | MW</t>
  </si>
  <si>
    <t>Acquisition purchase price</t>
  </si>
  <si>
    <t>Number of years Upstream will receive fixed payment</t>
  </si>
  <si>
    <t>10 years</t>
  </si>
  <si>
    <t>Bonus depreciation percentage</t>
  </si>
  <si>
    <t>100.00%</t>
  </si>
  <si>
    <t>ACQUISITIONS ACQUISITIONS - COYOTE RIDGE (Details) - Coyote Ridge Wind $ in Millions</t>
  </si>
  <si>
    <t>1 Months Ended</t>
  </si>
  <si>
    <t>Dec. 31, 2018USD ($)MW</t>
  </si>
  <si>
    <t>Mar. 31, 2019USD ($)Years</t>
  </si>
  <si>
    <t>WEC's ownership interest in Coyote Ridge Wind, LLC</t>
  </si>
  <si>
    <t>Capacity of Coyote Ridge | MW</t>
  </si>
  <si>
    <t>Duration of offtake agreement for the sale of energy produced</t>
  </si>
  <si>
    <t>12 years</t>
  </si>
  <si>
    <t>Total expected investment</t>
  </si>
  <si>
    <t>Percent of tax benefits entitled to</t>
  </si>
  <si>
    <t>99.00%</t>
  </si>
  <si>
    <t>Years Entitled to 99 Percent of Tax Benefits | Years</t>
  </si>
  <si>
    <t>ACQUISITIONS - BISHOP HILL III (Details) $ in Millions</t>
  </si>
  <si>
    <t>Aug. 31, 2018USD ($)MW</t>
  </si>
  <si>
    <t>Dec. 31, 2018USD ($)</t>
  </si>
  <si>
    <t>WEC's ownership interest in Bishop Hill III Wind Energy Center</t>
  </si>
  <si>
    <t>Bishop Hill III Wind Energy Center</t>
  </si>
  <si>
    <t>Capacity of Bishop Hill III Wind Energy Center | MW</t>
  </si>
  <si>
    <t>Restricted cash acquired</t>
  </si>
  <si>
    <t>Additional Ownership Interest in Bishop Hill III Wind Energy Center</t>
  </si>
  <si>
    <t>10.00%</t>
  </si>
  <si>
    <t>22 years</t>
  </si>
  <si>
    <t>ACQUISITIONS - FORWARD WIND ENERGY CENTER (Details) - Forward Wind Energy Center Acquisition $ in Millions</t>
  </si>
  <si>
    <t>Apr. 30, 2018wind_turbinesutilityMW</t>
  </si>
  <si>
    <t>Mar. 31, 2019USD ($)</t>
  </si>
  <si>
    <t>Number of utilities along with WPS that entered in an agreement to purchase Forward Wind Energy Center | utility</t>
  </si>
  <si>
    <t>Number of wind turbines at Forward Wind Energy Center | wind_turbines</t>
  </si>
  <si>
    <t>Capacity of Foward Wind Energy Center | MW</t>
  </si>
  <si>
    <t>Purchase price | $</t>
  </si>
  <si>
    <t>WPS</t>
  </si>
  <si>
    <t>WPS's share of Forward Wind Energy Center's purchase price</t>
  </si>
  <si>
    <t>44.60%</t>
  </si>
  <si>
    <t>Percentage of Forward Wind Energy Center's output purchased by WPS</t>
  </si>
  <si>
    <t>OPERATING REVENUES - DISAGGREGATION OF OPERATING REVENUES BY SEGMENT (Details) - USD ($) $ in Millions</t>
  </si>
  <si>
    <t>Revenues from contracts with customers</t>
  </si>
  <si>
    <t>Total utility revenues | Revenues from contracts with customers</t>
  </si>
  <si>
    <t>Electric | Revenues from contracts with customers</t>
  </si>
  <si>
    <t>Natural gas | Revenues from contracts with customers</t>
  </si>
  <si>
    <t>Natural gas | Transferred over time | Revenues from contracts with customers</t>
  </si>
  <si>
    <t>Other non-utility revenues | Revenues from contracts with customers</t>
  </si>
  <si>
    <t>Total Utility Operations</t>
  </si>
  <si>
    <t>Total Utility Operations | Other operating revenues</t>
  </si>
  <si>
    <t>Total Utility Operations | Transferred over time | Revenues from contracts with customers</t>
  </si>
  <si>
    <t>Total Utility Operations | Total utility revenues | Transferred over time | Revenues from contracts with customers</t>
  </si>
  <si>
    <t>Total Utility Operations | Electric | Transferred over time | Revenues from contracts with customers</t>
  </si>
  <si>
    <t>Total Utility Operations | Natural gas | Transferred over time | Revenues from contracts with customers</t>
  </si>
  <si>
    <t>Total Utility Operations | Other non-utility revenues | Transferred over time | Revenues from contracts with customers</t>
  </si>
  <si>
    <t>Wisconsin</t>
  </si>
  <si>
    <t>Wisconsin | Other operating revenues</t>
  </si>
  <si>
    <t>Wisconsin | Transferred over time | Revenues from contracts with customers</t>
  </si>
  <si>
    <t>Wisconsin | Total utility revenues | Transferred over time | Revenues from contracts with customers</t>
  </si>
  <si>
    <t>Wisconsin | Electric | Transferred over time | Revenues from contracts with customers</t>
  </si>
  <si>
    <t>Wisconsin | Natural gas | Transferred over time | Revenues from contracts with customers</t>
  </si>
  <si>
    <t>Wisconsin | Other non-utility revenues | Transferred over time | Revenues from contracts with customers</t>
  </si>
  <si>
    <t>Illinois</t>
  </si>
  <si>
    <t>Illinois | Other operating revenues</t>
  </si>
  <si>
    <t>Illinois | Transferred over time | Revenues from contracts with customers</t>
  </si>
  <si>
    <t>Illinois | Total utility revenues | Transferred over time | Revenues from contracts with customers</t>
  </si>
  <si>
    <t>Illinois | Electric | Transferred over time | Revenues from contracts with customers</t>
  </si>
  <si>
    <t>Illinois | Natural gas | Transferred over time | Revenues from contracts with customers</t>
  </si>
  <si>
    <t>Illinois | Other non-utility revenues | Transferred over time | Revenues from contracts with customers</t>
  </si>
  <si>
    <t>Other States</t>
  </si>
  <si>
    <t>Other States | Other operating revenues</t>
  </si>
  <si>
    <t>Other States | Transferred over time | Revenues from contracts with customers</t>
  </si>
  <si>
    <t>Other States | Total utility revenues | Transferred over time | Revenues from contracts with customers</t>
  </si>
  <si>
    <t>Other States | Electric | Transferred over time | Revenues from contracts with customers</t>
  </si>
  <si>
    <t>Other States | Natural gas | Transferred over time | Revenues from contracts with customers</t>
  </si>
  <si>
    <t>Other States | Other non-utility revenues | Transferred over time | Revenues from contracts with customers</t>
  </si>
  <si>
    <t>Non-Utility Energy Infrastructure</t>
  </si>
  <si>
    <t>Non-Utility Energy Infrastructure | Revenues from contracts with customers</t>
  </si>
  <si>
    <t>Non-Utility Energy Infrastructure | Other operating revenues</t>
  </si>
  <si>
    <t>Non-Utility Energy Infrastructure | Total utility revenues | Revenues from contracts with customers</t>
  </si>
  <si>
    <t>Non-Utility Energy Infrastructure | Electric | Revenues from contracts with customers</t>
  </si>
  <si>
    <t>Non-Utility Energy Infrastructure | Natural ga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Total utility revenues | Revenues from contracts with customers</t>
  </si>
  <si>
    <t>Corporate and Other | Electric | Revenues from contracts with customers</t>
  </si>
  <si>
    <t>Corporate and Other | Natural ga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Total utility revenues | Revenues from contracts with customers</t>
  </si>
  <si>
    <t>Reconciling Eliminations | Electric | Revenues from contracts with customers</t>
  </si>
  <si>
    <t>Reconciling Eliminations | Natural gas | Revenues from contracts with customers</t>
  </si>
  <si>
    <t>Reconciling Eliminations | Other non-utility revenues | Revenues from contracts with customers</t>
  </si>
  <si>
    <t>OPERATING REVENUES - DISAGGREGATION OF ELECTRIC UTILITY OPERATING REVENUES BY CUSTOMER CLASS (Details) - Revenues from contracts with customers - USD ($) $ in Millions</t>
  </si>
  <si>
    <t>Wisconsin | Transferred over time</t>
  </si>
  <si>
    <t>Wisconsin | Electric | Transferred over time</t>
  </si>
  <si>
    <t>Wisconsin | Electric | Transferred over time | Total retail revenues</t>
  </si>
  <si>
    <t>Wisconsin | Electric | Transferred over time | Residential</t>
  </si>
  <si>
    <t>Wisconsin | Electric | Transferred over time | Small commercial and industrial</t>
  </si>
  <si>
    <t>Wisconsin | Electric | Transferred over time | Large commercial and industrial</t>
  </si>
  <si>
    <t>Wisconsin | Electric | Transferred over time | Other</t>
  </si>
  <si>
    <t>Wisconsin | Electric | Transferred over time | Wholesale</t>
  </si>
  <si>
    <t>Wisconsin | Electric | Transferred over time | Resale</t>
  </si>
  <si>
    <t>Wisconsin | Electric | Transferred over time | Steam</t>
  </si>
  <si>
    <t>Wisconsin | Electric | Transferred over time | Other utility revenues</t>
  </si>
  <si>
    <t>OPERATING REVENUES - DISAGGREGATION OF NATURAL GAS UTILITY OPERATING REVENUES BY CUSTOMER CLASS (Details) - Revenues from contracts with customers - USD ($) $ in Millions</t>
  </si>
  <si>
    <t>Natural gas | Transferred over time</t>
  </si>
  <si>
    <t>Natural gas | Transferred over time | Total retail revenues</t>
  </si>
  <si>
    <t>Natural gas | Transferred over time | Residential</t>
  </si>
  <si>
    <t>Natural gas | Transferred over time | Commercial and industrial</t>
  </si>
  <si>
    <t>Natural gas | Transferred over time | Transport</t>
  </si>
  <si>
    <t>Total Utility Operations | Transferred over time</t>
  </si>
  <si>
    <t>Total Utility Operations | Natural gas | Transferred over time</t>
  </si>
  <si>
    <t>Total Utility Operations | Natural gas | Transferred over time | Other utility revenues</t>
  </si>
  <si>
    <t>Wisconsin | Natural gas | Transferred over time</t>
  </si>
  <si>
    <t>Wisconsin | Natural gas | Transferred over time | Total retail revenues</t>
  </si>
  <si>
    <t>Wisconsin | Natural gas | Transferred over time | Residential</t>
  </si>
  <si>
    <t>Wisconsin | Natural gas | Transferred over time | Commercial and industrial</t>
  </si>
  <si>
    <t>Wisconsin | Natural gas | Transferred over time | Transport</t>
  </si>
  <si>
    <t>Wisconsin | Natural gas | Transferred over time | Other utility revenues</t>
  </si>
  <si>
    <t>Illinois | Transferred over time</t>
  </si>
  <si>
    <t>Illinois | Natural gas | Transferred over time</t>
  </si>
  <si>
    <t>Illinois | Natural gas | Transferred over time | Total retail revenues</t>
  </si>
  <si>
    <t>Illinois | Natural gas | Transferred over time | Residential</t>
  </si>
  <si>
    <t>Illinois | Natural gas | Transferred over time | Commercial and industrial</t>
  </si>
  <si>
    <t>Illinois | Natural gas | Transferred over time | Transport</t>
  </si>
  <si>
    <t>Illinois | Natural gas | Transferred over time | Other utility revenues</t>
  </si>
  <si>
    <t>Other States | Transferred over time</t>
  </si>
  <si>
    <t>Other States | Natural gas | Transferred over time</t>
  </si>
  <si>
    <t>Other States | Natural gas | Transferred over time | Total retail revenues</t>
  </si>
  <si>
    <t>Other States | Natural gas | Transferred over time | Residential</t>
  </si>
  <si>
    <t>Other States | Natural gas | Transferred over time | Commercial and industrial</t>
  </si>
  <si>
    <t>Other States | Natural gas | Transferred over time | Transport</t>
  </si>
  <si>
    <t>Other States | Natural gas | Transferred over time | Other utility revenues</t>
  </si>
  <si>
    <t>OPERATING REVENUES - OTHER NON-UTILITY OPERATING REVENUES (Details) - USD ($) $ in Millions</t>
  </si>
  <si>
    <t>We Power revenues</t>
  </si>
  <si>
    <t>Revenues amortized from deferred revenue during the period</t>
  </si>
  <si>
    <t>Other non-utility revenues | Revenues from contracts with customers | We Power revenues</t>
  </si>
  <si>
    <t>Other non-utility revenues | Revenues from contracts with customers | Distributed renewable solar project revenues</t>
  </si>
  <si>
    <t>Other non-utility revenues | Revenues from contracts with customers | Wind generation revenues</t>
  </si>
  <si>
    <t>Other non-utility revenues | Revenues from contracts with customers | Other</t>
  </si>
  <si>
    <t>Transferred over time | Other non-utility revenues | Revenues from contracts with customers | Appliance service repairs</t>
  </si>
  <si>
    <t>OPERATING REVENUES - OTHER OPERATING REVENUES (Details) - USD ($) $ in Millions</t>
  </si>
  <si>
    <t>Other operating revenues | Alternative revenues</t>
  </si>
  <si>
    <t>Other operating revenues | Late payment charges</t>
  </si>
  <si>
    <t>Other operating revenues | Rental revenues</t>
  </si>
  <si>
    <t>REGULATORY ASSETS AND LIABILITIES - REGULATORY ASSETS (Details) - USD ($) $ in Millions</t>
  </si>
  <si>
    <t>Total regulatory assets</t>
  </si>
  <si>
    <t>Pension and OPEB costs</t>
  </si>
  <si>
    <t>Plant retirements</t>
  </si>
  <si>
    <t>Environmental remediation costs</t>
  </si>
  <si>
    <t>Income tax related items</t>
  </si>
  <si>
    <t>System support resource</t>
  </si>
  <si>
    <t>Asset retirement obligations</t>
  </si>
  <si>
    <t>Uncollectible expense</t>
  </si>
  <si>
    <t>Electric transmission costs</t>
  </si>
  <si>
    <t>We Power generation</t>
  </si>
  <si>
    <t>Energy efficiency programs</t>
  </si>
  <si>
    <t>REGULATORY ASSETS AND LIABILITIES - REGULATORY LIABILITIES (Details) - USD ($) $ in Millions</t>
  </si>
  <si>
    <t>Total regulatory liabilities</t>
  </si>
  <si>
    <t>Removal costs</t>
  </si>
  <si>
    <t>Mines deferral</t>
  </si>
  <si>
    <t>Energy costs refundable through rate adjustments</t>
  </si>
  <si>
    <t>Decoupling</t>
  </si>
  <si>
    <t>Earnings sharing mechanisms</t>
  </si>
  <si>
    <t>Derivatives</t>
  </si>
  <si>
    <t>PROPERTY, PLANT, AND EQUIPMENT (Details) - USD ($) $ in Millions</t>
  </si>
  <si>
    <t>Property, plant, and equipment</t>
  </si>
  <si>
    <t>Net book value of plant classified as a regulatory asset</t>
  </si>
  <si>
    <t>Cost of removal reserve classified as a regulatory liability</t>
  </si>
  <si>
    <t>Presque Isle power plant</t>
  </si>
  <si>
    <t>Plant to be retired, at carrying value</t>
  </si>
  <si>
    <t>Changes to severance liability</t>
  </si>
  <si>
    <t>Severance liability, balance at beginning of period</t>
  </si>
  <si>
    <t>Severance payments</t>
  </si>
  <si>
    <t>Severance liability, balance at end of period</t>
  </si>
  <si>
    <t>COMMON EQUITY - STOCK-BASED COMPENSATION AWARDS GRANTED (Details)</t>
  </si>
  <si>
    <t>Mar. 31, 2019$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COMMON STOCK DIVIDENDS (Details) - $ / shares</t>
  </si>
  <si>
    <t>Jun. 30, 2019</t>
  </si>
  <si>
    <t>Dividends Payable</t>
  </si>
  <si>
    <t>Subsequent event</t>
  </si>
  <si>
    <t>SHORT-TERM DEBT AND LINES OF CREDIT - SHORT-TERM BORROWINGS (Details) - USD ($) $ in Millions</t>
  </si>
  <si>
    <t>Short-term borrowings</t>
  </si>
  <si>
    <t>Commercial paper outstanding</t>
  </si>
  <si>
    <t>Commercial paper</t>
  </si>
  <si>
    <t>Weighted-average interest rate on amounts outstanding</t>
  </si>
  <si>
    <t>2.75%</t>
  </si>
  <si>
    <t>2.92%</t>
  </si>
  <si>
    <t>Average amount outstanding during the period</t>
  </si>
  <si>
    <t>Weighted-average interest rate during the period</t>
  </si>
  <si>
    <t>2.81%</t>
  </si>
  <si>
    <t>SHORT-TERM DEBT AND LINES OF CREDIT - REVOLVING CREDIT FACILITIES (Details) - USD ($) $ in Millions</t>
  </si>
  <si>
    <t>Revolving credit facilities</t>
  </si>
  <si>
    <t>Short-term credit capacity</t>
  </si>
  <si>
    <t>Letters of credit issued inside credit facilities</t>
  </si>
  <si>
    <t>Available capacity under existing agreements</t>
  </si>
  <si>
    <t>WEC Energy Group | Credit facility maturing during October 2022</t>
  </si>
  <si>
    <t>WE | Credit facility maturing during October 2022</t>
  </si>
  <si>
    <t>WPS | Credit facility maturing during October 2022</t>
  </si>
  <si>
    <t>WG | Credit facility maturing during October 2022</t>
  </si>
  <si>
    <t>PGL | Credit facility maturing during October 2022</t>
  </si>
  <si>
    <t>LONG-TERM DEBT (Details) - WEC Energy Group - WEC Senior Notes due 2022 $ in Millions</t>
  </si>
  <si>
    <t>Debt Instrument [Line Items]</t>
  </si>
  <si>
    <t>Proceeds from Issuance of Debt</t>
  </si>
  <si>
    <t>Debt instrument stated interest rate percentage</t>
  </si>
  <si>
    <t>3.10%</t>
  </si>
  <si>
    <t>LEASES - ADOPTION OF ASU 2016-02 (Details) $ in Millions</t>
  </si>
  <si>
    <t>Jan. 31, 2019USD ($)</t>
  </si>
  <si>
    <t>Jan. 01, 2019USD ($)land_easement</t>
  </si>
  <si>
    <t>Impairment losses recorded upon adoption of ASU 2016-02</t>
  </si>
  <si>
    <t>Number of land easements treated as leases upon adoption of ASU 2016-02 | land_easement</t>
  </si>
  <si>
    <t>Operating lease right of use assets</t>
  </si>
  <si>
    <t>Operating lease liabilities</t>
  </si>
  <si>
    <t>Finance lease expense impact of adoption of ASU 2016-02</t>
  </si>
  <si>
    <t>LEASES - OBLIGATIONS UNDER FINANCE LEASE (Details) $ in Millions</t>
  </si>
  <si>
    <t>Dec. 31, 2009USD ($)</t>
  </si>
  <si>
    <t>Power purchase contract period</t>
  </si>
  <si>
    <t>25 years</t>
  </si>
  <si>
    <t>Firm capacity from power purchase contract (in megawatts) | MW</t>
  </si>
  <si>
    <t>Minimum energy requirements over remaining term of power purchase contract (in megawatts) | MW</t>
  </si>
  <si>
    <t>Power purchase contract renewal period</t>
  </si>
  <si>
    <t>Maximum regulatory asset for power purchase contract</t>
  </si>
  <si>
    <t>Regulatory asset at end of life of power purchase contract</t>
  </si>
  <si>
    <t>Finance lease obligation</t>
  </si>
  <si>
    <t>Finance lease obligation at end of life of power purchase contract</t>
  </si>
  <si>
    <t>LEASES - LEASE EXPENSE AND SUPPLEMENTAL CASH FLOW INFORMATION (Details) - USD ($) $ in Millions</t>
  </si>
  <si>
    <t>Lease expense</t>
  </si>
  <si>
    <t>Operating lease expense</t>
  </si>
  <si>
    <t>Short-term lease expense</t>
  </si>
  <si>
    <t>Amortization of finance lease right of use assets</t>
  </si>
  <si>
    <t>Interest on finance lease liabilities</t>
  </si>
  <si>
    <t>Other information</t>
  </si>
  <si>
    <t>Operating cash flows from finance/capital lease</t>
  </si>
  <si>
    <t>Operating cash flows from operating leases</t>
  </si>
  <si>
    <t>Financing cash flows from finance lease</t>
  </si>
  <si>
    <t>Noncash activity - right of use assets obtained in exchange for new operating lease liabilities</t>
  </si>
  <si>
    <t>Remaining lease term - finance lease</t>
  </si>
  <si>
    <t>3 years 2 months</t>
  </si>
  <si>
    <t>Weighted average remaining lease term - operating leases</t>
  </si>
  <si>
    <t>13 years 2 months</t>
  </si>
  <si>
    <t>Discount rate - finance lease</t>
  </si>
  <si>
    <t>15.80%</t>
  </si>
  <si>
    <t>Weighted average discount rate - operating leases</t>
  </si>
  <si>
    <t>4.60%</t>
  </si>
  <si>
    <t>Finance and capital leases</t>
  </si>
  <si>
    <t>LEASES - RIGHT OF USE ASSETS (Details) - USD ($) $ in Millions</t>
  </si>
  <si>
    <t>Jan. 01, 2019</t>
  </si>
  <si>
    <t>Right of use assets</t>
  </si>
  <si>
    <t>Finance lease</t>
  </si>
  <si>
    <t>Long-term power purchase commitment</t>
  </si>
  <si>
    <t>Accumulated amortization</t>
  </si>
  <si>
    <t>Total finance lease right of use asset/capital lease asset</t>
  </si>
  <si>
    <t>LEASES - FUTURE MINIMUM LEASE PAYMENTS (Details) - USD ($) $ in Millions</t>
  </si>
  <si>
    <t>Total operating leases</t>
  </si>
  <si>
    <t>Nine months ended December 31, 2019</t>
  </si>
  <si>
    <t>2020</t>
  </si>
  <si>
    <t>2021</t>
  </si>
  <si>
    <t>2022</t>
  </si>
  <si>
    <t>2023</t>
  </si>
  <si>
    <t>2024</t>
  </si>
  <si>
    <t>Thereafter</t>
  </si>
  <si>
    <t>Total minimum lease payments</t>
  </si>
  <si>
    <t>Less: interest</t>
  </si>
  <si>
    <t>Present value of minimum lease payments</t>
  </si>
  <si>
    <t>Less: short-term lease liabilities</t>
  </si>
  <si>
    <t>Long-term lease liabilities</t>
  </si>
  <si>
    <t>Power purchase commitment</t>
  </si>
  <si>
    <t>Capital lease</t>
  </si>
  <si>
    <t>Short-term liabilities under capital lease</t>
  </si>
  <si>
    <t>Long-term liabilities under capital lease</t>
  </si>
  <si>
    <t>MATERIALS, SUPPLIES, AND INVENTORIES (Details) - USD ($) $ in Millions</t>
  </si>
  <si>
    <t>Energy Related Inventory</t>
  </si>
  <si>
    <t>Materials and supplies</t>
  </si>
  <si>
    <t>Fossil fuel</t>
  </si>
  <si>
    <t>Natural gas in storage</t>
  </si>
  <si>
    <t>LIFO Method Related Items</t>
  </si>
  <si>
    <t>LIFO liquidation credit</t>
  </si>
  <si>
    <t>INCOME TAXES (Details) - USD ($) $ in Millions</t>
  </si>
  <si>
    <t>Effective Income Tax Rate Reconciliation, Amount</t>
  </si>
  <si>
    <t>Statutory federal income tax, amount</t>
  </si>
  <si>
    <t>State income taxes net of federal tax benefit, amount</t>
  </si>
  <si>
    <t>Tax repairs, amount</t>
  </si>
  <si>
    <t>Wind production tax credit, amount</t>
  </si>
  <si>
    <t>Federal excess deferred tax amortization, amount</t>
  </si>
  <si>
    <t>Excess tax benefits-stock options, amount</t>
  </si>
  <si>
    <t>Other, amount</t>
  </si>
  <si>
    <t>Total income tax expense, amount</t>
  </si>
  <si>
    <t>Effective Income Tax Rate Reconciliation, Percent</t>
  </si>
  <si>
    <t>Statutory federal income tax, percentage</t>
  </si>
  <si>
    <t>21.00%</t>
  </si>
  <si>
    <t>State income taxes net of federal tax benefit, percentage</t>
  </si>
  <si>
    <t>6.40%</t>
  </si>
  <si>
    <t>6.20%</t>
  </si>
  <si>
    <t>Tax repairs, percentage</t>
  </si>
  <si>
    <t>(6.10%)</t>
  </si>
  <si>
    <t>(5.30%)</t>
  </si>
  <si>
    <t>Wind production tax credits, percent</t>
  </si>
  <si>
    <t>(2.80%)</t>
  </si>
  <si>
    <t>(0.80%)</t>
  </si>
  <si>
    <t>Federal excess deferred tax amortization, percentage</t>
  </si>
  <si>
    <t>(2.70%)</t>
  </si>
  <si>
    <t>(3.20%)</t>
  </si>
  <si>
    <t>Excess tax benefits-stock options, percent</t>
  </si>
  <si>
    <t>(1.50%)</t>
  </si>
  <si>
    <t>(0.20%)</t>
  </si>
  <si>
    <t>Other, percentage</t>
  </si>
  <si>
    <t>(0.90%)</t>
  </si>
  <si>
    <t>0.70%</t>
  </si>
  <si>
    <t>Total income tax expense, percentage</t>
  </si>
  <si>
    <t>13.40%</t>
  </si>
  <si>
    <t>18.40%</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Interest rate swaps</t>
  </si>
  <si>
    <t>Fair value measurements on a recurring basis | Interest rate swaps | Level 1</t>
  </si>
  <si>
    <t>Fair value measurements on a recurring basis | Interest rate swaps | Level 2</t>
  </si>
  <si>
    <t>Fair value measurements on a recurring basis | Interest rate swaps | Level 3</t>
  </si>
  <si>
    <t>FAIR VALUE MEASUREMENTS - UNREALIZED GAIN (LOSS) ON INVESTMENTS (Details) - USD ($) $ in Millions</t>
  </si>
  <si>
    <t>Net unrealized gains (losses) included in earnings related to investments held in rabbi trust</t>
  </si>
  <si>
    <t>FAIR VALUE MEASUREMENTS - LEVEL 3 RECONCILIATION (Details) - USD ($) $ in Millions</t>
  </si>
  <si>
    <t>Fair Value, Assets and Liabilities Measured on Recurring Basis, Unobservable Input Reconciliation [Abstract]</t>
  </si>
  <si>
    <t>Balance at the beginning of the period</t>
  </si>
  <si>
    <t>Settlements</t>
  </si>
  <si>
    <t>Balance at the end of period</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FTRs</t>
  </si>
  <si>
    <t>Coal contracts</t>
  </si>
  <si>
    <t>Interest rate swaps</t>
  </si>
  <si>
    <t>DERIVATIVE INSTRUMENTS - GAINS (LOSSES) AND NOTIONAL VOLUMES (Details) gal in Millions, MWh in Millions, MMBTU in Millions, $ in Millions</t>
  </si>
  <si>
    <t>Mar. 31, 2019USD ($)MMBTUMWhgal</t>
  </si>
  <si>
    <t>Mar. 31, 2018USD ($)MMBTUMWhgal</t>
  </si>
  <si>
    <t>Realized Gain (Loss) on Derivatives, Net</t>
  </si>
  <si>
    <t>Gains (Losses)</t>
  </si>
  <si>
    <t>Notional Sales Volumes</t>
  </si>
  <si>
    <t>Notional sales volumes | MMBTU</t>
  </si>
  <si>
    <t>Petroleum products contracts</t>
  </si>
  <si>
    <t>Notional sales volumes (gallons) | gal</t>
  </si>
  <si>
    <t>Notional sales volumes | MWh</t>
  </si>
  <si>
    <t>DERIVATIVE INSTRUMENTS - BALANCE SHEET OFFSETTING (Details) - USD ($) $ in Millions</t>
  </si>
  <si>
    <t>Cash collateral</t>
  </si>
  <si>
    <t>Cash collateral in margin account</t>
  </si>
  <si>
    <t>Cash collateral received in margin account</t>
  </si>
  <si>
    <t>Offsetting Derivative Assets</t>
  </si>
  <si>
    <t>Gross amount recognized on the balance sheet</t>
  </si>
  <si>
    <t>Gross amount not offset on the balance sheet</t>
  </si>
  <si>
    <t>Net amount</t>
  </si>
  <si>
    <t>Collateral received</t>
  </si>
  <si>
    <t>Offsetting Derivative Liabilities</t>
  </si>
  <si>
    <t>Collateral posted</t>
  </si>
  <si>
    <t>DERIVATIVE INSTRUMENTS - CASH FLOW HEDGES (Details) $ in Millions</t>
  </si>
  <si>
    <t>Mar. 31, 2019USD ($)number_of_interest_rate_swaps</t>
  </si>
  <si>
    <t>Mar. 31, 2018USD ($)</t>
  </si>
  <si>
    <t>Derivative [Line Items]</t>
  </si>
  <si>
    <t>Amount to be reclassified from accumulated OCI to interest expense</t>
  </si>
  <si>
    <t>WEC Energy Group | WEC 2007 Junior Notes due 2067</t>
  </si>
  <si>
    <t>Long-term debt outstanding</t>
  </si>
  <si>
    <t>WEC Energy Group | Interest rate swaps</t>
  </si>
  <si>
    <t>Number of interest rate swaps executed | number_of_interest_rate_swaps</t>
  </si>
  <si>
    <t>Interest rate swap notional value</t>
  </si>
  <si>
    <t>Interest rate swap fixed interest rate</t>
  </si>
  <si>
    <t>4.9765%</t>
  </si>
  <si>
    <t>Derivative losses recognized in OCI</t>
  </si>
  <si>
    <t>Net derivative gains reclassified from accumulated OCI to interest expense</t>
  </si>
  <si>
    <t>GUARANTEES (Details) $ in Millions</t>
  </si>
  <si>
    <t>Guarantees</t>
  </si>
  <si>
    <t>Total guarantees</t>
  </si>
  <si>
    <t>Guarantees expiring in less than 1 year</t>
  </si>
  <si>
    <t>Guarantees expiring within 1 to 3 years</t>
  </si>
  <si>
    <t>Guarantees with expiration over 3 years</t>
  </si>
  <si>
    <t>Guarantees supporting commodity transactions of subsidiaries</t>
  </si>
  <si>
    <t>Standby letters of credit</t>
  </si>
  <si>
    <t>Surety bonds</t>
  </si>
  <si>
    <t>Other guarantees</t>
  </si>
  <si>
    <t>Other indemnifications</t>
  </si>
  <si>
    <t>Liability related to workers compensation coverage</t>
  </si>
  <si>
    <t>Bluewater | Guarantees supporting commodity transactions of subsidiaries</t>
  </si>
  <si>
    <t>UMERC | Guarantees supporting commodity transactions of subsidiaries</t>
  </si>
  <si>
    <t>EMPLOYEE BENEFITS-COSTS AND CONTRIBUTIONS (Details) - USD ($) $ in Millions</t>
  </si>
  <si>
    <t>Components of net periodic benefit cost</t>
  </si>
  <si>
    <t>Pension Costs</t>
  </si>
  <si>
    <t>Service cost</t>
  </si>
  <si>
    <t>Interest cost</t>
  </si>
  <si>
    <t>Expected return on plan assets</t>
  </si>
  <si>
    <t>Loss on plan settlement</t>
  </si>
  <si>
    <t>Amortization of prior service (credit) cost</t>
  </si>
  <si>
    <t>Amortization of net actuarial loss</t>
  </si>
  <si>
    <t>Net periodic benefit (credit) cost</t>
  </si>
  <si>
    <t>Estimated future employer contributions for the remainder of the year</t>
  </si>
  <si>
    <t>Other Postretirement Benefit Costs</t>
  </si>
  <si>
    <t>GOODWILL (Details) $ in Millions</t>
  </si>
  <si>
    <t>Changes to the carrying amount of goodwill</t>
  </si>
  <si>
    <t>Changes to our goodwill balances by segment</t>
  </si>
  <si>
    <t>Goodwill balance by segment</t>
  </si>
  <si>
    <t>Accumulated impairment losses</t>
  </si>
  <si>
    <t>INVESTMENT IN TRANSMISSION AFFILIATES - CHANGES TO INVESTMENTS (Details) - USD ($) $ in Millions</t>
  </si>
  <si>
    <t>Dec. 31, 2017</t>
  </si>
  <si>
    <t>Changes to investments in transmission affiliates</t>
  </si>
  <si>
    <t>Investment in transmission affiliates, balance at beginning of period</t>
  </si>
  <si>
    <t>Add: Earnings (loss) from equity method investment</t>
  </si>
  <si>
    <t>Add: Capital contributions</t>
  </si>
  <si>
    <t>Less: Distributions</t>
  </si>
  <si>
    <t>Less: Other</t>
  </si>
  <si>
    <t>Investment in transmission affiliates, balance at end of period</t>
  </si>
  <si>
    <t>Dividends receivable from ATC</t>
  </si>
  <si>
    <t>ATC Holdco</t>
  </si>
  <si>
    <t>75.00%</t>
  </si>
  <si>
    <t>INVESTMENT IN TRANSMISSION AFFILIATES - RELATED PARTY TRANSACTIONS (Details) - ATC - USD ($) $ in Millions</t>
  </si>
  <si>
    <t>Construction costs to be reimbursed to UMERC</t>
  </si>
  <si>
    <t>Charges to ATC for services and construction</t>
  </si>
  <si>
    <t>Charges from ATC for network transmission services</t>
  </si>
  <si>
    <t>INVESTMENT IN TRANSMISSION AFFILIATES - RELATED PARTY TRANSACTIONS BALANCE SHEET INFORMATION (Details) - ATC - USD ($) $ in Millions</t>
  </si>
  <si>
    <t>Accounts receivable for services provided to ATC</t>
  </si>
  <si>
    <t>Accounts payable for services received from ATC</t>
  </si>
  <si>
    <t>INVESTMENT IN TRANSMISSION AFFILIATES - SUMMARIZED FINANCIAL DATA (Details) - ATC - USD ($) $ in Millions</t>
  </si>
  <si>
    <t>Income statement data</t>
  </si>
  <si>
    <t>Other expense, net</t>
  </si>
  <si>
    <t>Balance sheet data</t>
  </si>
  <si>
    <t>Noncurrent assets</t>
  </si>
  <si>
    <t>Other noncurrent liabilities</t>
  </si>
  <si>
    <t>Shareholders' equity</t>
  </si>
  <si>
    <t>Total liabilities and shareholders' equity</t>
  </si>
  <si>
    <t>SEGMENT INFORMATION (Details) $ in Millions</t>
  </si>
  <si>
    <t>Mar. 31, 2019USD ($)segment</t>
  </si>
  <si>
    <t>Segment information</t>
  </si>
  <si>
    <t>Number of reportable segments | segment</t>
  </si>
  <si>
    <t>Operating income (loss)</t>
  </si>
  <si>
    <t>Electric Transmission</t>
  </si>
  <si>
    <t>Natural gas storage needs provided to Wisconsin utilities</t>
  </si>
  <si>
    <t>33.00%</t>
  </si>
  <si>
    <t>ATC | Electric Transmission</t>
  </si>
  <si>
    <t>ATC Holdco | Electric Transmission</t>
  </si>
  <si>
    <t>Bishop Hill III Wind Energy Center | Non-Utility Energy Infrastructure</t>
  </si>
  <si>
    <t>90.00%</t>
  </si>
  <si>
    <t>Coyote Ridge Wind | Non-Utility Energy Infrastructure</t>
  </si>
  <si>
    <t>Upstream | Non-Utility Energy Infrastructure</t>
  </si>
  <si>
    <t>Total utility revenues</t>
  </si>
  <si>
    <t>Total utility revenues | Wisconsin</t>
  </si>
  <si>
    <t>Total utility revenues | Illinois</t>
  </si>
  <si>
    <t>Total utility revenues | Other States</t>
  </si>
  <si>
    <t>External Revenues</t>
  </si>
  <si>
    <t>External Revenues | Electric Transmission</t>
  </si>
  <si>
    <t>External Revenues | Non-Utility Energy Infrastructure</t>
  </si>
  <si>
    <t>External Revenues | Corporate and Other</t>
  </si>
  <si>
    <t>External Revenues | Reconciling Eliminations</t>
  </si>
  <si>
    <t>External Revenues | Total utility revenues</t>
  </si>
  <si>
    <t>External Revenues | Total utility revenues | Wisconsin</t>
  </si>
  <si>
    <t>External Revenues | Total utility revenues | Illinois</t>
  </si>
  <si>
    <t>External Revenues | Total utility revenues | Other States</t>
  </si>
  <si>
    <t>Intersegment Transactions [Member]</t>
  </si>
  <si>
    <t>Intersegment Transactions [Member] | Electric Transmission</t>
  </si>
  <si>
    <t>Intersegment Transactions [Member] | Non-Utility Energy Infrastructure</t>
  </si>
  <si>
    <t>Intersegment Transactions [Member] | Corporate and Other</t>
  </si>
  <si>
    <t>Intersegment Transactions [Member] | Reconciling Eliminations</t>
  </si>
  <si>
    <t>Intersegment Transactions [Member] | Total utility revenues</t>
  </si>
  <si>
    <t>Intersegment Transactions [Member] | Total utility revenues | Wisconsin</t>
  </si>
  <si>
    <t>Intersegment Transactions [Member] | Total utility revenues | Illinois</t>
  </si>
  <si>
    <t>Intersegment Transactions [Member] | Total utility revenues | Other States</t>
  </si>
  <si>
    <t>VARIABLE INTEREST ENTITIES (Details) $ in Millions</t>
  </si>
  <si>
    <t>Dec. 31, 2017USD ($)</t>
  </si>
  <si>
    <t>Variable interest entities</t>
  </si>
  <si>
    <t>Equity investment</t>
  </si>
  <si>
    <t>Firm capacity from purchased power agreement (in megawatts) | MW</t>
  </si>
  <si>
    <t>Minimum energy requirements over remaining term of purchased power agreement (in megawatts) | MW</t>
  </si>
  <si>
    <t>Ownership interest (as a percent)</t>
  </si>
  <si>
    <t>Accounts payable due to ATC</t>
  </si>
  <si>
    <t>Purchased power agreement</t>
  </si>
  <si>
    <t>Remaining term of purchased power agreement (in years)</t>
  </si>
  <si>
    <t>3 years</t>
  </si>
  <si>
    <t>Residual guarantee associated with purchased power agreement</t>
  </si>
  <si>
    <t>Required payments over remaining term of purchased power agreement</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2 Months Ended</t>
  </si>
  <si>
    <t>Mar. 31, 2019USD ($)generating_unitschangedegreecelsiusMW</t>
  </si>
  <si>
    <t>Dec. 31, 2018USD ($)T</t>
  </si>
  <si>
    <t>Manufactured gas plant remediation</t>
  </si>
  <si>
    <t>Mercury and Air Toxics Standards</t>
  </si>
  <si>
    <t>Air quality</t>
  </si>
  <si>
    <t>Revisions to Mercury and Air Toxics Standards | change</t>
  </si>
  <si>
    <t>Climate Change | Electric</t>
  </si>
  <si>
    <t>Company goal for percentage of carbon dioxide emissions reduction</t>
  </si>
  <si>
    <t>40.00%</t>
  </si>
  <si>
    <t>Long-term company goal for percentage of carbon dioxide emissions reduction by 2050</t>
  </si>
  <si>
    <t>Capacity of coal generation retired since the beginning of 2018 | MW</t>
  </si>
  <si>
    <t>Carbon dioxide emissions | T</t>
  </si>
  <si>
    <t>Climate Change | Electric | Maximum</t>
  </si>
  <si>
    <t>Global temperature increases limit | degreecelsius</t>
  </si>
  <si>
    <t>Climate Change | Natural gas</t>
  </si>
  <si>
    <t>Steam Electric Effluent Limitation Guidelines | Electric</t>
  </si>
  <si>
    <t>Water quality</t>
  </si>
  <si>
    <t>Number of generating units of OCPP and ERGS | generating_units</t>
  </si>
  <si>
    <t>Expected cost to achieve required emissions reductions</t>
  </si>
  <si>
    <t>Manufactured Gas Plant Remediation | Natural gas</t>
  </si>
  <si>
    <t>Reserves for future remediation</t>
  </si>
  <si>
    <t>Manufactured Gas Plant Remediation | Natural gas | Environmental remediation costs</t>
  </si>
  <si>
    <t>SUPPLEMENTAL CASH FLOW INFORMATION - SUPPLEMENTAL INFORMATION (Details) - USD ($) $ in Millions</t>
  </si>
  <si>
    <t>Supplemental cash flow information</t>
  </si>
  <si>
    <t>Cash (paid) for interest, net of amount capitalized</t>
  </si>
  <si>
    <t>Cash (paid) received for income taxes, net</t>
  </si>
  <si>
    <t>Significant non-cash transactions</t>
  </si>
  <si>
    <t>Accounts payable related to construction costs</t>
  </si>
  <si>
    <t>SUPPLEMENTAL CASH FLOW INFORMATION - RECONCILIATION OF CASH AND CASH EQUIVALENTS AND RESTRICTED CASH (Details) - USD ($) $ in Millions</t>
  </si>
  <si>
    <t>Restricted cash included in other current assets</t>
  </si>
  <si>
    <t>Restricted cash included in other long term assets</t>
  </si>
  <si>
    <t>Cash, cash equivalents, and restricted cash</t>
  </si>
  <si>
    <t>REGULATORY ENVIRONMENT (Details) $ in Millions</t>
  </si>
  <si>
    <t>Mar. 31, 2019USD ($)Assurancecompany</t>
  </si>
  <si>
    <t>Apr. 30, 2018USD ($)</t>
  </si>
  <si>
    <t>Feb. 28, 2018Filings</t>
  </si>
  <si>
    <t>Nov. 30, 2017USD ($)</t>
  </si>
  <si>
    <t>Sep. 30, 2017USD ($)utility</t>
  </si>
  <si>
    <t>Mar. 31, 2019USD ($)Assurance</t>
  </si>
  <si>
    <t>May 31, 2018USD ($)solar_projectsMW</t>
  </si>
  <si>
    <t>Regulatory environment</t>
  </si>
  <si>
    <t>Capital investments related to gas utility infrastructure</t>
  </si>
  <si>
    <t>Operation and maintenance expenses related to gas utility infrastructure</t>
  </si>
  <si>
    <t>WE | Public Service Commission of Wisconsin (PSCW) | 2020 rates | Electric rates</t>
  </si>
  <si>
    <t>Requested rate increase</t>
  </si>
  <si>
    <t>Requested rate increase (as a percent)</t>
  </si>
  <si>
    <t>2.90%</t>
  </si>
  <si>
    <t>WE | Public Service Commission of Wisconsin (PSCW) | 2020 rates | Natural gas rates</t>
  </si>
  <si>
    <t>3.90%</t>
  </si>
  <si>
    <t>WE | Public Service Commission of Wisconsin (PSCW) | 2020 rates | Steam rates</t>
  </si>
  <si>
    <t>4.50%</t>
  </si>
  <si>
    <t>WE | Public Service Commission of Wisconsin (PSCW) | 2021 rates | Electric rates</t>
  </si>
  <si>
    <t>WE | Public Service Commission of Wisconsin (PSCW) | 2020 and 2021 rates</t>
  </si>
  <si>
    <t>Requested return on equity (as a percent)</t>
  </si>
  <si>
    <t>10.35%</t>
  </si>
  <si>
    <t>WE | Public Service Commission of Wisconsin (PSCW) | 2018 and 2019 rates</t>
  </si>
  <si>
    <t>Approved return on equity (as a percent)</t>
  </si>
  <si>
    <t>10.20%</t>
  </si>
  <si>
    <t>Income statement impact of flow through of repair-related deferred tax liabilities</t>
  </si>
  <si>
    <t>WG | Public Service Commission of Wisconsin (PSCW) | 2020 rates | Natural gas rates</t>
  </si>
  <si>
    <t>1.80%</t>
  </si>
  <si>
    <t>WG | Public Service Commission of Wisconsin (PSCW) | 2020 and 2021 rates</t>
  </si>
  <si>
    <t>10.30%</t>
  </si>
  <si>
    <t>WG | Public Service Commission of Wisconsin (PSCW) | 2018 and 2019 rates</t>
  </si>
  <si>
    <t>WPS | Public Service Commission of Wisconsin (PSCW) | Badger Hollow Solar Farm and Two Creeks Solar Project</t>
  </si>
  <si>
    <t>Number of solar projects for which approval has been requested | solar_projects</t>
  </si>
  <si>
    <t>Total output of two solar projects owned by WPS (in megawatts) | MW</t>
  </si>
  <si>
    <t>WPS share of cost for certain solar projects</t>
  </si>
  <si>
    <t>WPS | Public Service Commission of Wisconsin (PSCW) | Two Creeks Solar Project</t>
  </si>
  <si>
    <t>Solar project output owned by WPS (in megawatts) | MW</t>
  </si>
  <si>
    <t>WPS | Public Service Commission of Wisconsin (PSCW) | Badger Hollow Solar Farm</t>
  </si>
  <si>
    <t>WPS | Public Service Commission of Wisconsin (PSCW) | 2020 rates | Electric rates</t>
  </si>
  <si>
    <t>4.90%</t>
  </si>
  <si>
    <t>WPS | Public Service Commission of Wisconsin (PSCW) | 2020 rates | Natural gas rates</t>
  </si>
  <si>
    <t>2.40%</t>
  </si>
  <si>
    <t>WPS | Public Service Commission of Wisconsin (PSCW) | 2021 rates | Electric rates</t>
  </si>
  <si>
    <t>WPS | Public Service Commission of Wisconsin (PSCW) | 2021 rates | Natural gas rates</t>
  </si>
  <si>
    <t>WPS | Public Service Commission of Wisconsin (PSCW) | 2020 and 2021 rates</t>
  </si>
  <si>
    <t>WPS | Public Service Commission of Wisconsin (PSCW) | 2018 and 2019 rates</t>
  </si>
  <si>
    <t>Authorized revenue requirement for the ReACT project</t>
  </si>
  <si>
    <t>AFUDC</t>
  </si>
  <si>
    <t>Estimated cost of the ReACT project, excluding AFUDC</t>
  </si>
  <si>
    <t>WE, WG, and WPS | Public Service Commission of Wisconsin (PSCW) | 2020 and 2021 rates</t>
  </si>
  <si>
    <t>Number of companies filing rate increase request | company</t>
  </si>
  <si>
    <t>Requested common equity component average (as a percent)</t>
  </si>
  <si>
    <t>52.00%</t>
  </si>
  <si>
    <t>WE, WG, and WPS | Public Service Commission of Wisconsin (PSCW) | 2018 and 2019 rates</t>
  </si>
  <si>
    <t>Number of utilities with earnings sharing mechanism | utility</t>
  </si>
  <si>
    <t>Percentage of first 50 basis points of additional utility earnings shared with customers</t>
  </si>
  <si>
    <t>50.00%</t>
  </si>
  <si>
    <t>Return on equity in excess of authorized amount (as a percent)</t>
  </si>
  <si>
    <t>0.50%</t>
  </si>
  <si>
    <t>PGL | Illinois Commerce Commission (ICC)</t>
  </si>
  <si>
    <t>Amount of assurance that PGL's QIP rider costs will be recoverable | Assurance</t>
  </si>
  <si>
    <t>MERC | Minnesota Public Utilities Commission (MPUC) | Gas utility infrastructure costs</t>
  </si>
  <si>
    <t>MERC | Minnesota Public Utilities Commission (MPUC) | 2018 rates | Natural gas rates</t>
  </si>
  <si>
    <t>Change in regulatory liabilities</t>
  </si>
  <si>
    <t>9.70%</t>
  </si>
  <si>
    <t>Interim rate increase</t>
  </si>
  <si>
    <t>Interim rate increase (as a percent)</t>
  </si>
  <si>
    <t>3.78%</t>
  </si>
  <si>
    <t>Interim rate reduction</t>
  </si>
  <si>
    <t>Interim rates return on equity (as a percent)</t>
  </si>
  <si>
    <t>9.11%</t>
  </si>
  <si>
    <t>Interim rates common equity component average (as a percent)</t>
  </si>
  <si>
    <t>50.90%</t>
  </si>
  <si>
    <t>Approved rate increase</t>
  </si>
  <si>
    <t>Approved rate increase (as a percent)</t>
  </si>
  <si>
    <t>1.26%</t>
  </si>
  <si>
    <t>Approved common equity component average (as a percent)</t>
  </si>
  <si>
    <t>MGU and UMERC | Michigan Public Service Commission (MPSC)</t>
  </si>
  <si>
    <t>Number of filings required related to the Tax Cuts and Jobs Act of 2017 | Filings</t>
  </si>
  <si>
    <t>Tax Cuts and Jobs Act of 2017 | WE | Public Service Commission of Wisconsin (PSCW) | 2020 and 2021 rates | Electric rates</t>
  </si>
  <si>
    <t>Tax Cuts and Jobs Act of 2017 | WPS | Public Service Commission of Wisconsin (PSCW) | 2020 rates | Natural gas rates</t>
  </si>
  <si>
    <t>Tax Cuts and Jobs Act of 2017 | WPS | Public Service Commission of Wisconsin (PSCW) | 2020 and 2021 rates | Electric rat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315438398</v>
      </c>
    </row>
    <row r="14" spans="1:2">
      <c r="A14" s="4" t="s">
        <v>23</v>
      </c>
      <c r="B14" s="4" t="s">
        <v>21</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6</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2377.4</v>
      </c>
      <c r="C4" s="6" t="n">
        <v>2286.5</v>
      </c>
    </row>
    <row r="5" spans="1:3">
      <c r="A5" s="3" t="s">
        <v>30</v>
      </c>
    </row>
    <row r="6" spans="1:3">
      <c r="A6" s="4" t="s">
        <v>31</v>
      </c>
      <c r="B6" s="7" t="n">
        <v>1009.6</v>
      </c>
      <c r="C6" s="7" t="n">
        <v>972.1</v>
      </c>
    </row>
    <row r="7" spans="1:3">
      <c r="A7" s="4" t="s">
        <v>32</v>
      </c>
      <c r="B7" s="7" t="n">
        <v>550.6</v>
      </c>
      <c r="C7" s="7" t="n">
        <v>511.9</v>
      </c>
    </row>
    <row r="8" spans="1:3">
      <c r="A8" s="4" t="s">
        <v>33</v>
      </c>
      <c r="B8" s="7" t="n">
        <v>226.4</v>
      </c>
      <c r="C8" s="7" t="n">
        <v>208.6</v>
      </c>
    </row>
    <row r="9" spans="1:3">
      <c r="A9" s="4" t="s">
        <v>34</v>
      </c>
      <c r="B9" s="5" t="n">
        <v>48</v>
      </c>
      <c r="C9" s="7" t="n">
        <v>48.8</v>
      </c>
    </row>
    <row r="10" spans="1:3">
      <c r="A10" s="4" t="s">
        <v>35</v>
      </c>
      <c r="B10" s="7" t="n">
        <v>1834.6</v>
      </c>
      <c r="C10" s="7" t="n">
        <v>1741.4</v>
      </c>
    </row>
    <row r="11" spans="1:3">
      <c r="A11" s="4" t="s">
        <v>36</v>
      </c>
      <c r="B11" s="7" t="n">
        <v>542.8</v>
      </c>
      <c r="C11" s="7" t="n">
        <v>545.1</v>
      </c>
    </row>
    <row r="12" spans="1:3">
      <c r="A12" s="4" t="s">
        <v>37</v>
      </c>
      <c r="B12" s="7" t="n">
        <v>36.1</v>
      </c>
      <c r="C12" s="7" t="n">
        <v>32.8</v>
      </c>
    </row>
    <row r="13" spans="1:3">
      <c r="A13" s="4" t="s">
        <v>38</v>
      </c>
      <c r="B13" s="7" t="n">
        <v>30.9</v>
      </c>
      <c r="C13" s="7" t="n">
        <v>7.5</v>
      </c>
    </row>
    <row r="14" spans="1:3">
      <c r="A14" s="4" t="s">
        <v>39</v>
      </c>
      <c r="B14" s="7" t="n">
        <v>124.4</v>
      </c>
      <c r="C14" s="7" t="n">
        <v>106.7</v>
      </c>
    </row>
    <row r="15" spans="1:3">
      <c r="A15" s="4" t="s">
        <v>40</v>
      </c>
      <c r="B15" s="7" t="n">
        <v>-57.4</v>
      </c>
      <c r="C15" s="7" t="n">
        <v>-66.40000000000001</v>
      </c>
    </row>
    <row r="16" spans="1:3">
      <c r="A16" s="4" t="s">
        <v>41</v>
      </c>
      <c r="B16" s="7" t="n">
        <v>485.4</v>
      </c>
      <c r="C16" s="7" t="n">
        <v>478.7</v>
      </c>
    </row>
    <row r="17" spans="1:3">
      <c r="A17" s="4" t="s">
        <v>42</v>
      </c>
      <c r="B17" s="5" t="n">
        <v>65</v>
      </c>
      <c r="C17" s="7" t="n">
        <v>88.3</v>
      </c>
    </row>
    <row r="18" spans="1:3">
      <c r="A18" s="4" t="s">
        <v>43</v>
      </c>
      <c r="B18" s="7" t="n">
        <v>420.4</v>
      </c>
      <c r="C18" s="7" t="n">
        <v>390.4</v>
      </c>
    </row>
    <row r="19" spans="1:3">
      <c r="A19" s="4" t="s">
        <v>44</v>
      </c>
      <c r="B19" s="7" t="n">
        <v>0.3</v>
      </c>
      <c r="C19" s="7" t="n">
        <v>0.3</v>
      </c>
    </row>
    <row r="20" spans="1:3">
      <c r="A20" s="4" t="s">
        <v>45</v>
      </c>
      <c r="B20" s="6" t="n">
        <v>420.1</v>
      </c>
      <c r="C20" s="6" t="n">
        <v>390.1</v>
      </c>
    </row>
    <row r="21" spans="1:3">
      <c r="A21" s="3" t="s">
        <v>46</v>
      </c>
    </row>
    <row r="22" spans="1:3">
      <c r="A22" s="4" t="s">
        <v>47</v>
      </c>
      <c r="B22" s="8" t="n">
        <v>1.33</v>
      </c>
      <c r="C22" s="8" t="n">
        <v>1.24</v>
      </c>
    </row>
    <row r="23" spans="1:3">
      <c r="A23" s="4" t="s">
        <v>48</v>
      </c>
      <c r="B23" s="8" t="n">
        <v>1.33</v>
      </c>
      <c r="C23" s="8" t="n">
        <v>1.23</v>
      </c>
    </row>
    <row r="24" spans="1:3">
      <c r="A24" s="3" t="s">
        <v>49</v>
      </c>
    </row>
    <row r="25" spans="1:3">
      <c r="A25" s="4" t="s">
        <v>50</v>
      </c>
      <c r="B25" s="7" t="n">
        <v>315.5</v>
      </c>
      <c r="C25" s="7" t="n">
        <v>315.5</v>
      </c>
    </row>
    <row r="26" spans="1:3">
      <c r="A26" s="4" t="s">
        <v>51</v>
      </c>
      <c r="B26" s="7" t="n">
        <v>316.7</v>
      </c>
      <c r="C26" s="7" t="n">
        <v>31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6</v>
      </c>
      <c r="C2" s="2" t="s">
        <v>27</v>
      </c>
    </row>
    <row r="3" spans="1:3">
      <c r="A3" s="3" t="s">
        <v>53</v>
      </c>
    </row>
    <row r="4" spans="1:3">
      <c r="A4" s="4" t="s">
        <v>43</v>
      </c>
      <c r="B4" s="6" t="n">
        <v>420.4</v>
      </c>
      <c r="C4" s="6" t="n">
        <v>390.4</v>
      </c>
    </row>
    <row r="5" spans="1:3">
      <c r="A5" s="3" t="s">
        <v>54</v>
      </c>
    </row>
    <row r="6" spans="1:3">
      <c r="A6" s="4" t="s">
        <v>55</v>
      </c>
      <c r="B6" s="7" t="n">
        <v>-1.2</v>
      </c>
      <c r="C6" s="5" t="n">
        <v>0</v>
      </c>
    </row>
    <row r="7" spans="1:3">
      <c r="A7" s="4" t="s">
        <v>56</v>
      </c>
      <c r="B7" s="7" t="n">
        <v>-0.3</v>
      </c>
      <c r="C7" s="7" t="n">
        <v>-0.2</v>
      </c>
    </row>
    <row r="8" spans="1:3">
      <c r="A8" s="4" t="s">
        <v>57</v>
      </c>
      <c r="B8" s="7" t="n">
        <v>-1.5</v>
      </c>
      <c r="C8" s="7" t="n">
        <v>-0.2</v>
      </c>
    </row>
    <row r="9" spans="1:3">
      <c r="A9" s="3" t="s">
        <v>58</v>
      </c>
    </row>
    <row r="10" spans="1:3">
      <c r="A10" s="4" t="s">
        <v>59</v>
      </c>
      <c r="B10" s="7" t="n">
        <v>0.1</v>
      </c>
      <c r="C10" s="7" t="n">
        <v>1.9</v>
      </c>
    </row>
    <row r="11" spans="1:3">
      <c r="A11" s="4" t="s">
        <v>60</v>
      </c>
      <c r="B11" s="7" t="n">
        <v>-1.4</v>
      </c>
      <c r="C11" s="7" t="n">
        <v>1.7</v>
      </c>
    </row>
    <row r="12" spans="1:3">
      <c r="A12" s="4" t="s">
        <v>61</v>
      </c>
      <c r="B12" s="5" t="n">
        <v>419</v>
      </c>
      <c r="C12" s="7" t="n">
        <v>392.1</v>
      </c>
    </row>
    <row r="13" spans="1:3">
      <c r="A13" s="4" t="s">
        <v>44</v>
      </c>
      <c r="B13" s="7" t="n">
        <v>0.3</v>
      </c>
      <c r="C13" s="7" t="n">
        <v>0.3</v>
      </c>
    </row>
    <row r="14" spans="1:3">
      <c r="A14" s="4" t="s">
        <v>62</v>
      </c>
      <c r="B14" s="6" t="n">
        <v>418.7</v>
      </c>
      <c r="C14" s="6" t="n">
        <v>39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6</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row>
    <row r="11" spans="1:2">
      <c r="A11" s="3" t="s">
        <v>246</v>
      </c>
    </row>
    <row r="12" spans="1:2">
      <c r="A12" s="4" t="s">
        <v>247</v>
      </c>
      <c r="B12"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6</v>
      </c>
    </row>
    <row r="3" spans="1:2">
      <c r="A3" s="3" t="s">
        <v>246</v>
      </c>
    </row>
    <row r="4" spans="1:2">
      <c r="A4" s="4" t="s">
        <v>250</v>
      </c>
      <c r="B4" s="4" t="s">
        <v>251</v>
      </c>
    </row>
    <row r="5" spans="1:2">
      <c r="A5" s="4" t="s">
        <v>252</v>
      </c>
    </row>
    <row r="6" spans="1:2">
      <c r="A6" s="3" t="s">
        <v>246</v>
      </c>
    </row>
    <row r="7" spans="1:2">
      <c r="A7" s="4" t="s">
        <v>250</v>
      </c>
      <c r="B7" s="4" t="s">
        <v>253</v>
      </c>
    </row>
    <row r="8" spans="1:2">
      <c r="A8" s="4" t="s">
        <v>254</v>
      </c>
    </row>
    <row r="9" spans="1:2">
      <c r="A9" s="3" t="s">
        <v>246</v>
      </c>
    </row>
    <row r="10" spans="1:2">
      <c r="A10" s="4" t="s">
        <v>250</v>
      </c>
      <c r="B10" s="4" t="s">
        <v>255</v>
      </c>
    </row>
    <row r="11" spans="1:2">
      <c r="A11" s="4" t="s">
        <v>256</v>
      </c>
    </row>
    <row r="12" spans="1:2">
      <c r="A12" s="3" t="s">
        <v>246</v>
      </c>
    </row>
    <row r="13" spans="1:2">
      <c r="A13" s="4" t="s">
        <v>250</v>
      </c>
      <c r="B13" s="4" t="s">
        <v>257</v>
      </c>
    </row>
    <row r="14" spans="1:2">
      <c r="A14" s="4" t="s">
        <v>258</v>
      </c>
    </row>
    <row r="15" spans="1:2">
      <c r="A15" s="3" t="s">
        <v>246</v>
      </c>
    </row>
    <row r="16" spans="1:2">
      <c r="A16" s="4" t="s">
        <v>250</v>
      </c>
      <c r="B1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6</v>
      </c>
    </row>
    <row r="3" spans="1:2">
      <c r="A3" s="3" t="s">
        <v>17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6</v>
      </c>
    </row>
    <row r="3" spans="1:2">
      <c r="A3" s="3" t="s">
        <v>26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6</v>
      </c>
    </row>
    <row r="3" spans="1:2">
      <c r="A3" s="3" t="s">
        <v>177</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6</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6</v>
      </c>
    </row>
    <row r="3" spans="1:2">
      <c r="A3" s="3" t="s">
        <v>18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6</v>
      </c>
      <c r="C1" s="2" t="s">
        <v>64</v>
      </c>
    </row>
    <row r="2" spans="1:3">
      <c r="A2" s="3" t="s">
        <v>65</v>
      </c>
    </row>
    <row r="3" spans="1:3">
      <c r="A3" s="4" t="s">
        <v>66</v>
      </c>
      <c r="B3" s="6" t="n">
        <v>30.6</v>
      </c>
      <c r="C3" s="6" t="n">
        <v>84.5</v>
      </c>
    </row>
    <row r="4" spans="1:3">
      <c r="A4" s="4" t="s">
        <v>67</v>
      </c>
      <c r="B4" s="7" t="n">
        <v>1430.1</v>
      </c>
      <c r="C4" s="7" t="n">
        <v>1280.9</v>
      </c>
    </row>
    <row r="5" spans="1:3">
      <c r="A5" s="4" t="s">
        <v>68</v>
      </c>
      <c r="B5" s="7" t="n">
        <v>330.1</v>
      </c>
      <c r="C5" s="7" t="n">
        <v>548.2</v>
      </c>
    </row>
    <row r="6" spans="1:3">
      <c r="A6" s="4" t="s">
        <v>69</v>
      </c>
      <c r="B6" s="7" t="n">
        <v>167.2</v>
      </c>
      <c r="C6" s="7" t="n">
        <v>256.8</v>
      </c>
    </row>
    <row r="7" spans="1:3">
      <c r="A7" s="4" t="s">
        <v>70</v>
      </c>
      <c r="B7" s="7" t="n">
        <v>50.3</v>
      </c>
      <c r="C7" s="7" t="n">
        <v>77.2</v>
      </c>
    </row>
    <row r="8" spans="1:3">
      <c r="A8" s="4" t="s">
        <v>65</v>
      </c>
      <c r="B8" s="7" t="n">
        <v>2008.3</v>
      </c>
      <c r="C8" s="7" t="n">
        <v>2247.6</v>
      </c>
    </row>
    <row r="9" spans="1:3">
      <c r="A9" s="3" t="s">
        <v>71</v>
      </c>
    </row>
    <row r="10" spans="1:3">
      <c r="A10" s="4" t="s">
        <v>72</v>
      </c>
      <c r="B10" s="7" t="n">
        <v>22193.3</v>
      </c>
      <c r="C10" s="7" t="n">
        <v>22000.9</v>
      </c>
    </row>
    <row r="11" spans="1:3">
      <c r="A11" s="4" t="s">
        <v>73</v>
      </c>
      <c r="B11" s="7" t="n">
        <v>4009.8</v>
      </c>
      <c r="C11" s="7" t="n">
        <v>3805.1</v>
      </c>
    </row>
    <row r="12" spans="1:3">
      <c r="A12" s="4" t="s">
        <v>74</v>
      </c>
      <c r="B12" s="7" t="n">
        <v>1670.6</v>
      </c>
      <c r="C12" s="7" t="n">
        <v>1665.3</v>
      </c>
    </row>
    <row r="13" spans="1:3">
      <c r="A13" s="4" t="s">
        <v>75</v>
      </c>
      <c r="B13" s="7" t="n">
        <v>3052.8</v>
      </c>
      <c r="C13" s="7" t="n">
        <v>3052.8</v>
      </c>
    </row>
    <row r="14" spans="1:3">
      <c r="A14" s="4" t="s">
        <v>70</v>
      </c>
      <c r="B14" s="7" t="n">
        <v>802.3</v>
      </c>
      <c r="C14" s="7" t="n">
        <v>704.1</v>
      </c>
    </row>
    <row r="15" spans="1:3">
      <c r="A15" s="4" t="s">
        <v>71</v>
      </c>
      <c r="B15" s="7" t="n">
        <v>31728.8</v>
      </c>
      <c r="C15" s="7" t="n">
        <v>31228.2</v>
      </c>
    </row>
    <row r="16" spans="1:3">
      <c r="A16" s="4" t="s">
        <v>76</v>
      </c>
      <c r="B16" s="7" t="n">
        <v>33737.1</v>
      </c>
      <c r="C16" s="7" t="n">
        <v>33475.8</v>
      </c>
    </row>
    <row r="17" spans="1:3">
      <c r="A17" s="3" t="s">
        <v>77</v>
      </c>
    </row>
    <row r="18" spans="1:3">
      <c r="A18" s="4" t="s">
        <v>78</v>
      </c>
      <c r="B18" s="7" t="n">
        <v>1145.2</v>
      </c>
      <c r="C18" s="7" t="n">
        <v>1440.1</v>
      </c>
    </row>
    <row r="19" spans="1:3">
      <c r="A19" s="4" t="s">
        <v>79</v>
      </c>
      <c r="B19" s="5" t="n">
        <v>366</v>
      </c>
      <c r="C19" s="5" t="n">
        <v>365</v>
      </c>
    </row>
    <row r="20" spans="1:3">
      <c r="A20" s="4" t="s">
        <v>80</v>
      </c>
      <c r="B20" s="7" t="n">
        <v>674.1</v>
      </c>
      <c r="C20" s="7" t="n">
        <v>876.4</v>
      </c>
    </row>
    <row r="21" spans="1:3">
      <c r="A21" s="4" t="s">
        <v>81</v>
      </c>
      <c r="B21" s="7" t="n">
        <v>125.9</v>
      </c>
      <c r="C21" s="7" t="n">
        <v>185.4</v>
      </c>
    </row>
    <row r="22" spans="1:3">
      <c r="A22" s="4" t="s">
        <v>70</v>
      </c>
      <c r="B22" s="7" t="n">
        <v>578.7</v>
      </c>
      <c r="C22" s="7" t="n">
        <v>464.8</v>
      </c>
    </row>
    <row r="23" spans="1:3">
      <c r="A23" s="4" t="s">
        <v>77</v>
      </c>
      <c r="B23" s="7" t="n">
        <v>2889.9</v>
      </c>
      <c r="C23" s="7" t="n">
        <v>3331.7</v>
      </c>
    </row>
    <row r="24" spans="1:3">
      <c r="A24" s="3" t="s">
        <v>82</v>
      </c>
    </row>
    <row r="25" spans="1:3">
      <c r="A25" s="4" t="s">
        <v>83</v>
      </c>
      <c r="B25" s="7" t="n">
        <v>10326.7</v>
      </c>
      <c r="C25" s="5" t="n">
        <v>9994</v>
      </c>
    </row>
    <row r="26" spans="1:3">
      <c r="A26" s="4" t="s">
        <v>84</v>
      </c>
      <c r="B26" s="7" t="n">
        <v>3459.9</v>
      </c>
      <c r="C26" s="7" t="n">
        <v>3388.1</v>
      </c>
    </row>
    <row r="27" spans="1:3">
      <c r="A27" s="4" t="s">
        <v>85</v>
      </c>
      <c r="B27" s="7" t="n">
        <v>514.5</v>
      </c>
      <c r="C27" s="7" t="n">
        <v>520.4</v>
      </c>
    </row>
    <row r="28" spans="1:3">
      <c r="A28" s="4" t="s">
        <v>86</v>
      </c>
      <c r="B28" s="7" t="n">
        <v>4274.3</v>
      </c>
      <c r="C28" s="7" t="n">
        <v>4251.6</v>
      </c>
    </row>
    <row r="29" spans="1:3">
      <c r="A29" s="4" t="s">
        <v>87</v>
      </c>
      <c r="B29" s="7" t="n">
        <v>631.8</v>
      </c>
      <c r="C29" s="7" t="n">
        <v>616.4</v>
      </c>
    </row>
    <row r="30" spans="1:3">
      <c r="A30" s="4" t="s">
        <v>88</v>
      </c>
      <c r="B30" s="7" t="n">
        <v>418.1</v>
      </c>
      <c r="C30" s="7" t="n">
        <v>422.8</v>
      </c>
    </row>
    <row r="31" spans="1:3">
      <c r="A31" s="4" t="s">
        <v>70</v>
      </c>
      <c r="B31" s="7" t="n">
        <v>1109.8</v>
      </c>
      <c r="C31" s="7" t="n">
        <v>1108.1</v>
      </c>
    </row>
    <row r="32" spans="1:3">
      <c r="A32" s="4" t="s">
        <v>82</v>
      </c>
      <c r="B32" s="7" t="n">
        <v>20735.1</v>
      </c>
      <c r="C32" s="7" t="n">
        <v>20301.4</v>
      </c>
    </row>
    <row r="33" spans="1:3">
      <c r="A33" s="4" t="s">
        <v>89</v>
      </c>
      <c r="B33" s="4" t="s">
        <v>90</v>
      </c>
      <c r="C33" s="4" t="s">
        <v>90</v>
      </c>
    </row>
    <row r="34" spans="1:3">
      <c r="A34" s="3" t="s">
        <v>91</v>
      </c>
    </row>
    <row r="35" spans="1:3">
      <c r="A35" s="4" t="s">
        <v>92</v>
      </c>
      <c r="B35" s="7" t="n">
        <v>3.2</v>
      </c>
      <c r="C35" s="7" t="n">
        <v>3.2</v>
      </c>
    </row>
    <row r="36" spans="1:3">
      <c r="A36" s="4" t="s">
        <v>93</v>
      </c>
      <c r="B36" s="7" t="n">
        <v>4213.2</v>
      </c>
      <c r="C36" s="7" t="n">
        <v>4250.1</v>
      </c>
    </row>
    <row r="37" spans="1:3">
      <c r="A37" s="4" t="s">
        <v>94</v>
      </c>
      <c r="B37" s="7" t="n">
        <v>5772.1</v>
      </c>
      <c r="C37" s="7" t="n">
        <v>5538.2</v>
      </c>
    </row>
    <row r="38" spans="1:3">
      <c r="A38" s="4" t="s">
        <v>95</v>
      </c>
      <c r="B38" s="5" t="n">
        <v>-4</v>
      </c>
      <c r="C38" s="7" t="n">
        <v>-2.6</v>
      </c>
    </row>
    <row r="39" spans="1:3">
      <c r="A39" s="4" t="s">
        <v>91</v>
      </c>
      <c r="B39" s="7" t="n">
        <v>9984.5</v>
      </c>
      <c r="C39" s="7" t="n">
        <v>9788.9</v>
      </c>
    </row>
    <row r="40" spans="1:3">
      <c r="A40" s="4" t="s">
        <v>96</v>
      </c>
      <c r="B40" s="7" t="n">
        <v>30.4</v>
      </c>
      <c r="C40" s="7" t="n">
        <v>30.4</v>
      </c>
    </row>
    <row r="41" spans="1:3">
      <c r="A41" s="4" t="s">
        <v>97</v>
      </c>
      <c r="B41" s="7" t="n">
        <v>97.2</v>
      </c>
      <c r="C41" s="7" t="n">
        <v>23.4</v>
      </c>
    </row>
    <row r="42" spans="1:3">
      <c r="A42" s="4" t="s">
        <v>98</v>
      </c>
      <c r="B42" s="6" t="n">
        <v>33737.1</v>
      </c>
      <c r="C42" s="6" t="n">
        <v>334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6</v>
      </c>
    </row>
    <row r="3" spans="1:2">
      <c r="A3" s="3" t="s">
        <v>190</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6</v>
      </c>
    </row>
    <row r="3" spans="1:2">
      <c r="A3" s="3" t="s">
        <v>193</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6</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6</v>
      </c>
    </row>
    <row r="3" spans="1:2">
      <c r="A3" s="3" t="s">
        <v>202</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6</v>
      </c>
    </row>
    <row r="3" spans="1:2">
      <c r="A3" s="3" t="s">
        <v>205</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6</v>
      </c>
    </row>
    <row r="3" spans="1:2">
      <c r="A3" s="3" t="s">
        <v>208</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6</v>
      </c>
    </row>
    <row r="3" spans="1:2">
      <c r="A3" s="3" t="s">
        <v>316</v>
      </c>
    </row>
    <row r="4" spans="1:2">
      <c r="A4" s="4" t="s">
        <v>317</v>
      </c>
      <c r="B4" s="4" t="s">
        <v>318</v>
      </c>
    </row>
    <row r="5" spans="1:2">
      <c r="A5" s="4" t="s">
        <v>319</v>
      </c>
    </row>
    <row r="6" spans="1:2">
      <c r="A6" s="3" t="s">
        <v>316</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6</v>
      </c>
    </row>
    <row r="3" spans="1:2">
      <c r="A3" s="3" t="s">
        <v>214</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6</v>
      </c>
    </row>
    <row r="3" spans="1:2">
      <c r="A3" s="3" t="s">
        <v>220</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6</v>
      </c>
      <c r="C1" s="2" t="s">
        <v>64</v>
      </c>
    </row>
    <row r="2" spans="1:3">
      <c r="A2" s="3" t="s">
        <v>100</v>
      </c>
    </row>
    <row r="3" spans="1:3">
      <c r="A3" s="4" t="s">
        <v>101</v>
      </c>
      <c r="B3" s="6" t="n">
        <v>163.2</v>
      </c>
      <c r="C3" s="6" t="n">
        <v>149.2</v>
      </c>
    </row>
    <row r="4" spans="1:3">
      <c r="A4" s="4" t="s">
        <v>102</v>
      </c>
      <c r="B4" s="9" t="n">
        <v>8589</v>
      </c>
      <c r="C4" s="6" t="n">
        <v>8636.6</v>
      </c>
    </row>
    <row r="5" spans="1:3">
      <c r="A5" s="4" t="s">
        <v>103</v>
      </c>
      <c r="B5" s="8" t="n">
        <v>0.01</v>
      </c>
      <c r="C5" s="8" t="n">
        <v>0.01</v>
      </c>
    </row>
    <row r="6" spans="1:3">
      <c r="A6" s="4" t="s">
        <v>104</v>
      </c>
      <c r="B6" s="5" t="n">
        <v>325000000</v>
      </c>
      <c r="C6" s="5" t="n">
        <v>325000000</v>
      </c>
    </row>
    <row r="7" spans="1:3">
      <c r="A7" s="4" t="s">
        <v>105</v>
      </c>
      <c r="B7" s="5" t="n">
        <v>315438398</v>
      </c>
      <c r="C7" s="5" t="n">
        <v>315523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6</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339</v>
      </c>
      <c r="B1" s="2" t="s">
        <v>340</v>
      </c>
    </row>
    <row r="2" spans="1:2">
      <c r="A2" s="4" t="s">
        <v>341</v>
      </c>
    </row>
    <row r="3" spans="1:2">
      <c r="A3" s="3" t="s">
        <v>342</v>
      </c>
    </row>
    <row r="4" spans="1:2">
      <c r="A4" s="4" t="s">
        <v>343</v>
      </c>
      <c r="B4" s="7" t="n">
        <v>1.6</v>
      </c>
    </row>
    <row r="5" spans="1:2">
      <c r="A5" s="4" t="s">
        <v>344</v>
      </c>
    </row>
    <row r="6" spans="1:2">
      <c r="A6" s="3" t="s">
        <v>342</v>
      </c>
    </row>
    <row r="7" spans="1:2">
      <c r="A7" s="4" t="s">
        <v>343</v>
      </c>
      <c r="B7" s="7"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345</v>
      </c>
      <c r="B1" s="2" t="s">
        <v>26</v>
      </c>
    </row>
    <row r="2" spans="1:2">
      <c r="A2" s="4" t="s">
        <v>319</v>
      </c>
    </row>
    <row r="3" spans="1:2">
      <c r="A3" s="3" t="s">
        <v>346</v>
      </c>
    </row>
    <row r="4" spans="1:2">
      <c r="A4" s="4" t="s">
        <v>347</v>
      </c>
      <c r="B4" s="4" t="s">
        <v>348</v>
      </c>
    </row>
    <row r="5" spans="1:2">
      <c r="A5" s="4" t="s">
        <v>349</v>
      </c>
    </row>
    <row r="6" spans="1:2">
      <c r="A6" s="3" t="s">
        <v>346</v>
      </c>
    </row>
    <row r="7" spans="1:2">
      <c r="A7" s="4" t="s">
        <v>350</v>
      </c>
      <c r="B7" s="4" t="s">
        <v>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3"/>
  </cols>
  <sheetData>
    <row r="1" spans="1:2">
      <c r="A1" s="1" t="s">
        <v>352</v>
      </c>
      <c r="B1" s="2" t="s">
        <v>1</v>
      </c>
    </row>
    <row r="2" spans="1:2">
      <c r="B2" s="2" t="s">
        <v>353</v>
      </c>
    </row>
    <row r="3" spans="1:2">
      <c r="A3" s="3" t="s">
        <v>354</v>
      </c>
    </row>
    <row r="4" spans="1:2">
      <c r="A4" s="4" t="s">
        <v>350</v>
      </c>
      <c r="B4" s="4" t="s">
        <v>351</v>
      </c>
    </row>
    <row r="5" spans="1:2">
      <c r="A5" s="4" t="s">
        <v>355</v>
      </c>
      <c r="B5" s="7" t="n">
        <v>202.5</v>
      </c>
    </row>
    <row r="6" spans="1:2">
      <c r="A6" s="4" t="s">
        <v>356</v>
      </c>
      <c r="B6" s="6" t="n">
        <v>268.2</v>
      </c>
    </row>
    <row r="7" spans="1:2">
      <c r="A7" s="4" t="s">
        <v>138</v>
      </c>
      <c r="B7" s="6" t="n">
        <v>9.199999999999999</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61</v>
      </c>
      <c r="B1" s="2" t="s">
        <v>362</v>
      </c>
      <c r="C1" s="2" t="s">
        <v>1</v>
      </c>
    </row>
    <row r="2" spans="1:3">
      <c r="B2" s="2" t="s">
        <v>363</v>
      </c>
      <c r="C2" s="2" t="s">
        <v>364</v>
      </c>
    </row>
    <row r="3" spans="1:3">
      <c r="A3" s="3" t="s">
        <v>354</v>
      </c>
    </row>
    <row r="4" spans="1:3">
      <c r="A4" s="4" t="s">
        <v>365</v>
      </c>
      <c r="B4" s="4" t="s">
        <v>351</v>
      </c>
    </row>
    <row r="5" spans="1:3">
      <c r="A5" s="4" t="s">
        <v>366</v>
      </c>
      <c r="B5" s="7" t="n">
        <v>97.5</v>
      </c>
    </row>
    <row r="6" spans="1:3">
      <c r="A6" s="4" t="s">
        <v>356</v>
      </c>
      <c r="B6" s="6" t="n">
        <v>61.6</v>
      </c>
    </row>
    <row r="7" spans="1:3">
      <c r="A7" s="4" t="s">
        <v>367</v>
      </c>
      <c r="B7" s="4" t="s">
        <v>368</v>
      </c>
    </row>
    <row r="8" spans="1:3">
      <c r="A8" s="4" t="s">
        <v>369</v>
      </c>
      <c r="C8" s="9" t="n">
        <v>145</v>
      </c>
    </row>
    <row r="9" spans="1:3">
      <c r="A9" s="4" t="s">
        <v>359</v>
      </c>
      <c r="C9" s="4" t="s">
        <v>360</v>
      </c>
    </row>
    <row r="10" spans="1:3">
      <c r="A10" s="4" t="s">
        <v>370</v>
      </c>
      <c r="C10" s="4" t="s">
        <v>371</v>
      </c>
    </row>
    <row r="11" spans="1:3">
      <c r="A11" s="4" t="s">
        <v>372</v>
      </c>
      <c r="C11" s="5"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3"/>
    <col customWidth="1" max="3" min="3" width="14"/>
    <col customWidth="1" max="4" min="4" width="21"/>
  </cols>
  <sheetData>
    <row r="1" spans="1:4">
      <c r="A1" s="1" t="s">
        <v>373</v>
      </c>
      <c r="B1" s="2" t="s">
        <v>362</v>
      </c>
    </row>
    <row r="2" spans="1:4">
      <c r="B2" s="2" t="s">
        <v>374</v>
      </c>
      <c r="C2" s="2" t="s">
        <v>26</v>
      </c>
      <c r="D2" s="2" t="s">
        <v>375</v>
      </c>
    </row>
    <row r="3" spans="1:4">
      <c r="A3" s="3" t="s">
        <v>354</v>
      </c>
    </row>
    <row r="4" spans="1:4">
      <c r="A4" s="4" t="s">
        <v>376</v>
      </c>
      <c r="C4" s="4" t="s">
        <v>351</v>
      </c>
    </row>
    <row r="5" spans="1:4">
      <c r="A5" s="4" t="s">
        <v>377</v>
      </c>
    </row>
    <row r="6" spans="1:4">
      <c r="A6" s="3" t="s">
        <v>354</v>
      </c>
    </row>
    <row r="7" spans="1:4">
      <c r="A7" s="4" t="s">
        <v>378</v>
      </c>
      <c r="B7" s="5" t="n">
        <v>132</v>
      </c>
    </row>
    <row r="8" spans="1:4">
      <c r="A8" s="4" t="s">
        <v>356</v>
      </c>
      <c r="B8" s="6" t="n">
        <v>144.7</v>
      </c>
      <c r="D8" s="6" t="n">
        <v>18.2</v>
      </c>
    </row>
    <row r="9" spans="1:4">
      <c r="A9" s="4" t="s">
        <v>379</v>
      </c>
      <c r="B9" s="6" t="n">
        <v>4.5</v>
      </c>
    </row>
    <row r="10" spans="1:4">
      <c r="A10" s="4" t="s">
        <v>380</v>
      </c>
      <c r="D10" s="4" t="s">
        <v>381</v>
      </c>
    </row>
    <row r="11" spans="1:4">
      <c r="A11" s="4" t="s">
        <v>367</v>
      </c>
      <c r="B11" s="4" t="s">
        <v>382</v>
      </c>
    </row>
    <row r="12" spans="1:4">
      <c r="A12" s="4" t="s">
        <v>359</v>
      </c>
      <c r="C12"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83</v>
      </c>
      <c r="B1" s="2" t="s">
        <v>362</v>
      </c>
      <c r="C1" s="2" t="s">
        <v>1</v>
      </c>
    </row>
    <row r="2" spans="1:3">
      <c r="B2" s="2" t="s">
        <v>384</v>
      </c>
      <c r="C2" s="2" t="s">
        <v>385</v>
      </c>
    </row>
    <row r="3" spans="1:3">
      <c r="A3" s="3" t="s">
        <v>354</v>
      </c>
    </row>
    <row r="4" spans="1:3">
      <c r="A4" s="4" t="s">
        <v>386</v>
      </c>
      <c r="B4" s="5" t="n">
        <v>2</v>
      </c>
    </row>
    <row r="5" spans="1:3">
      <c r="A5" s="4" t="s">
        <v>387</v>
      </c>
      <c r="B5" s="5" t="n">
        <v>86</v>
      </c>
    </row>
    <row r="6" spans="1:3">
      <c r="A6" s="4" t="s">
        <v>388</v>
      </c>
      <c r="B6" s="5" t="n">
        <v>138</v>
      </c>
    </row>
    <row r="7" spans="1:3">
      <c r="A7" s="4" t="s">
        <v>389</v>
      </c>
      <c r="C7" s="6" t="n">
        <v>172.9</v>
      </c>
    </row>
    <row r="8" spans="1:3">
      <c r="A8" s="4" t="s">
        <v>390</v>
      </c>
    </row>
    <row r="9" spans="1:3">
      <c r="A9" s="3" t="s">
        <v>354</v>
      </c>
    </row>
    <row r="10" spans="1:3">
      <c r="A10" s="4" t="s">
        <v>386</v>
      </c>
      <c r="B10" s="5" t="n">
        <v>2</v>
      </c>
    </row>
    <row r="11" spans="1:3">
      <c r="A11" s="4" t="s">
        <v>389</v>
      </c>
      <c r="C11" s="6" t="n">
        <v>77.09999999999999</v>
      </c>
    </row>
    <row r="12" spans="1:3">
      <c r="A12" s="4" t="s">
        <v>391</v>
      </c>
      <c r="B12" s="4" t="s">
        <v>392</v>
      </c>
    </row>
    <row r="13" spans="1:3">
      <c r="A13" s="4" t="s">
        <v>393</v>
      </c>
      <c r="B13"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6</v>
      </c>
      <c r="C2" s="2" t="s">
        <v>27</v>
      </c>
    </row>
    <row r="3" spans="1:3">
      <c r="A3" s="3" t="s">
        <v>246</v>
      </c>
    </row>
    <row r="4" spans="1:3">
      <c r="A4" s="4" t="s">
        <v>29</v>
      </c>
      <c r="B4" s="6" t="n">
        <v>2377.4</v>
      </c>
      <c r="C4" s="6" t="n">
        <v>2286.5</v>
      </c>
    </row>
    <row r="5" spans="1:3">
      <c r="A5" s="4" t="s">
        <v>395</v>
      </c>
    </row>
    <row r="6" spans="1:3">
      <c r="A6" s="3" t="s">
        <v>246</v>
      </c>
    </row>
    <row r="7" spans="1:3">
      <c r="A7" s="4" t="s">
        <v>395</v>
      </c>
      <c r="B7" s="7" t="n">
        <v>2376.5</v>
      </c>
      <c r="C7" s="5" t="n">
        <v>2290</v>
      </c>
    </row>
    <row r="8" spans="1:3">
      <c r="A8" s="4" t="s">
        <v>258</v>
      </c>
    </row>
    <row r="9" spans="1:3">
      <c r="A9" s="3" t="s">
        <v>246</v>
      </c>
    </row>
    <row r="10" spans="1:3">
      <c r="A10" s="4" t="s">
        <v>29</v>
      </c>
      <c r="B10" s="7" t="n">
        <v>0.9</v>
      </c>
      <c r="C10" s="7" t="n">
        <v>-3.5</v>
      </c>
    </row>
    <row r="11" spans="1:3">
      <c r="A11" s="4" t="s">
        <v>396</v>
      </c>
    </row>
    <row r="12" spans="1:3">
      <c r="A12" s="3" t="s">
        <v>246</v>
      </c>
    </row>
    <row r="13" spans="1:3">
      <c r="A13" s="4" t="s">
        <v>395</v>
      </c>
      <c r="B13" s="7" t="n">
        <v>2358.2</v>
      </c>
      <c r="C13" s="7" t="n">
        <v>2278.4</v>
      </c>
    </row>
    <row r="14" spans="1:3">
      <c r="A14" s="4" t="s">
        <v>397</v>
      </c>
    </row>
    <row r="15" spans="1:3">
      <c r="A15" s="3" t="s">
        <v>246</v>
      </c>
    </row>
    <row r="16" spans="1:3">
      <c r="A16" s="4" t="s">
        <v>395</v>
      </c>
      <c r="B16" s="7" t="n">
        <v>1061.8</v>
      </c>
      <c r="C16" s="7" t="n">
        <v>1067.7</v>
      </c>
    </row>
    <row r="17" spans="1:3">
      <c r="A17" s="4" t="s">
        <v>398</v>
      </c>
    </row>
    <row r="18" spans="1:3">
      <c r="A18" s="3" t="s">
        <v>246</v>
      </c>
    </row>
    <row r="19" spans="1:3">
      <c r="A19" s="4" t="s">
        <v>395</v>
      </c>
      <c r="B19" s="7" t="n">
        <v>1296.4</v>
      </c>
      <c r="C19" s="7" t="n">
        <v>1210.7</v>
      </c>
    </row>
    <row r="20" spans="1:3">
      <c r="A20" s="4" t="s">
        <v>399</v>
      </c>
    </row>
    <row r="21" spans="1:3">
      <c r="A21" s="3" t="s">
        <v>246</v>
      </c>
    </row>
    <row r="22" spans="1:3">
      <c r="A22" s="4" t="s">
        <v>395</v>
      </c>
      <c r="B22" s="7" t="n">
        <v>1294.7</v>
      </c>
      <c r="C22" s="7" t="n">
        <v>1198.3</v>
      </c>
    </row>
    <row r="23" spans="1:3">
      <c r="A23" s="4" t="s">
        <v>400</v>
      </c>
    </row>
    <row r="24" spans="1:3">
      <c r="A24" s="3" t="s">
        <v>246</v>
      </c>
    </row>
    <row r="25" spans="1:3">
      <c r="A25" s="4" t="s">
        <v>395</v>
      </c>
      <c r="B25" s="7" t="n">
        <v>18.3</v>
      </c>
      <c r="C25" s="7" t="n">
        <v>11.6</v>
      </c>
    </row>
    <row r="26" spans="1:3">
      <c r="A26" s="4" t="s">
        <v>401</v>
      </c>
    </row>
    <row r="27" spans="1:3">
      <c r="A27" s="3" t="s">
        <v>246</v>
      </c>
    </row>
    <row r="28" spans="1:3">
      <c r="A28" s="4" t="s">
        <v>29</v>
      </c>
      <c r="B28" s="7" t="n">
        <v>2355.1</v>
      </c>
      <c r="C28" s="7" t="n">
        <v>2266.3</v>
      </c>
    </row>
    <row r="29" spans="1:3">
      <c r="A29" s="4" t="s">
        <v>402</v>
      </c>
    </row>
    <row r="30" spans="1:3">
      <c r="A30" s="3" t="s">
        <v>246</v>
      </c>
    </row>
    <row r="31" spans="1:3">
      <c r="A31" s="4" t="s">
        <v>29</v>
      </c>
      <c r="B31" s="7" t="n">
        <v>-5.6</v>
      </c>
      <c r="C31" s="7" t="n">
        <v>-3.6</v>
      </c>
    </row>
    <row r="32" spans="1:3">
      <c r="A32" s="4" t="s">
        <v>403</v>
      </c>
    </row>
    <row r="33" spans="1:3">
      <c r="A33" s="3" t="s">
        <v>246</v>
      </c>
    </row>
    <row r="34" spans="1:3">
      <c r="A34" s="4" t="s">
        <v>395</v>
      </c>
      <c r="B34" s="7" t="n">
        <v>2360.7</v>
      </c>
      <c r="C34" s="7" t="n">
        <v>2269.9</v>
      </c>
    </row>
    <row r="35" spans="1:3">
      <c r="A35" s="4" t="s">
        <v>404</v>
      </c>
    </row>
    <row r="36" spans="1:3">
      <c r="A36" s="3" t="s">
        <v>246</v>
      </c>
    </row>
    <row r="37" spans="1:3">
      <c r="A37" s="4" t="s">
        <v>395</v>
      </c>
      <c r="B37" s="7" t="n">
        <v>2356.5</v>
      </c>
      <c r="C37" s="5" t="n">
        <v>2266</v>
      </c>
    </row>
    <row r="38" spans="1:3">
      <c r="A38" s="4" t="s">
        <v>405</v>
      </c>
    </row>
    <row r="39" spans="1:3">
      <c r="A39" s="3" t="s">
        <v>246</v>
      </c>
    </row>
    <row r="40" spans="1:3">
      <c r="A40" s="4" t="s">
        <v>395</v>
      </c>
      <c r="B40" s="7" t="n">
        <v>1061.8</v>
      </c>
      <c r="C40" s="7" t="n">
        <v>1067.7</v>
      </c>
    </row>
    <row r="41" spans="1:3">
      <c r="A41" s="4" t="s">
        <v>406</v>
      </c>
    </row>
    <row r="42" spans="1:3">
      <c r="A42" s="3" t="s">
        <v>246</v>
      </c>
    </row>
    <row r="43" spans="1:3">
      <c r="A43" s="4" t="s">
        <v>395</v>
      </c>
      <c r="B43" s="7" t="n">
        <v>1294.7</v>
      </c>
      <c r="C43" s="7" t="n">
        <v>1198.3</v>
      </c>
    </row>
    <row r="44" spans="1:3">
      <c r="A44" s="4" t="s">
        <v>407</v>
      </c>
    </row>
    <row r="45" spans="1:3">
      <c r="A45" s="3" t="s">
        <v>246</v>
      </c>
    </row>
    <row r="46" spans="1:3">
      <c r="A46" s="4" t="s">
        <v>395</v>
      </c>
      <c r="B46" s="7" t="n">
        <v>4.2</v>
      </c>
      <c r="C46" s="7" t="n">
        <v>3.9</v>
      </c>
    </row>
    <row r="47" spans="1:3">
      <c r="A47" s="4" t="s">
        <v>408</v>
      </c>
    </row>
    <row r="48" spans="1:3">
      <c r="A48" s="3" t="s">
        <v>246</v>
      </c>
    </row>
    <row r="49" spans="1:3">
      <c r="A49" s="4" t="s">
        <v>29</v>
      </c>
      <c r="B49" s="7" t="n">
        <v>1633.4</v>
      </c>
      <c r="C49" s="7" t="n">
        <v>1589.1</v>
      </c>
    </row>
    <row r="50" spans="1:3">
      <c r="A50" s="4" t="s">
        <v>409</v>
      </c>
    </row>
    <row r="51" spans="1:3">
      <c r="A51" s="3" t="s">
        <v>246</v>
      </c>
    </row>
    <row r="52" spans="1:3">
      <c r="A52" s="4" t="s">
        <v>29</v>
      </c>
      <c r="B52" s="7" t="n">
        <v>6.7</v>
      </c>
      <c r="C52" s="7" t="n">
        <v>3.4</v>
      </c>
    </row>
    <row r="53" spans="1:3">
      <c r="A53" s="4" t="s">
        <v>410</v>
      </c>
    </row>
    <row r="54" spans="1:3">
      <c r="A54" s="3" t="s">
        <v>246</v>
      </c>
    </row>
    <row r="55" spans="1:3">
      <c r="A55" s="4" t="s">
        <v>395</v>
      </c>
      <c r="B55" s="7" t="n">
        <v>1626.7</v>
      </c>
      <c r="C55" s="7" t="n">
        <v>1585.7</v>
      </c>
    </row>
    <row r="56" spans="1:3">
      <c r="A56" s="4" t="s">
        <v>411</v>
      </c>
    </row>
    <row r="57" spans="1:3">
      <c r="A57" s="3" t="s">
        <v>246</v>
      </c>
    </row>
    <row r="58" spans="1:3">
      <c r="A58" s="4" t="s">
        <v>395</v>
      </c>
      <c r="B58" s="7" t="n">
        <v>1626.7</v>
      </c>
      <c r="C58" s="7" t="n">
        <v>1585.7</v>
      </c>
    </row>
    <row r="59" spans="1:3">
      <c r="A59" s="4" t="s">
        <v>412</v>
      </c>
    </row>
    <row r="60" spans="1:3">
      <c r="A60" s="3" t="s">
        <v>246</v>
      </c>
    </row>
    <row r="61" spans="1:3">
      <c r="A61" s="4" t="s">
        <v>395</v>
      </c>
      <c r="B61" s="7" t="n">
        <v>1061.8</v>
      </c>
      <c r="C61" s="7" t="n">
        <v>1067.7</v>
      </c>
    </row>
    <row r="62" spans="1:3">
      <c r="A62" s="4" t="s">
        <v>413</v>
      </c>
    </row>
    <row r="63" spans="1:3">
      <c r="A63" s="3" t="s">
        <v>246</v>
      </c>
    </row>
    <row r="64" spans="1:3">
      <c r="A64" s="4" t="s">
        <v>395</v>
      </c>
      <c r="B64" s="7" t="n">
        <v>564.9</v>
      </c>
      <c r="C64" s="5" t="n">
        <v>518</v>
      </c>
    </row>
    <row r="65" spans="1:3">
      <c r="A65" s="4" t="s">
        <v>414</v>
      </c>
    </row>
    <row r="66" spans="1:3">
      <c r="A66" s="3" t="s">
        <v>246</v>
      </c>
    </row>
    <row r="67" spans="1:3">
      <c r="A67" s="4" t="s">
        <v>395</v>
      </c>
      <c r="B67" s="5" t="n">
        <v>0</v>
      </c>
      <c r="C67" s="5" t="n">
        <v>0</v>
      </c>
    </row>
    <row r="68" spans="1:3">
      <c r="A68" s="4" t="s">
        <v>415</v>
      </c>
    </row>
    <row r="69" spans="1:3">
      <c r="A69" s="3" t="s">
        <v>246</v>
      </c>
    </row>
    <row r="70" spans="1:3">
      <c r="A70" s="4" t="s">
        <v>29</v>
      </c>
      <c r="B70" s="7" t="n">
        <v>536.5</v>
      </c>
      <c r="C70" s="7" t="n">
        <v>507.3</v>
      </c>
    </row>
    <row r="71" spans="1:3">
      <c r="A71" s="4" t="s">
        <v>416</v>
      </c>
    </row>
    <row r="72" spans="1:3">
      <c r="A72" s="3" t="s">
        <v>246</v>
      </c>
    </row>
    <row r="73" spans="1:3">
      <c r="A73" s="4" t="s">
        <v>29</v>
      </c>
      <c r="B73" s="7" t="n">
        <v>-8.199999999999999</v>
      </c>
      <c r="C73" s="7" t="n">
        <v>-0.3</v>
      </c>
    </row>
    <row r="74" spans="1:3">
      <c r="A74" s="4" t="s">
        <v>417</v>
      </c>
    </row>
    <row r="75" spans="1:3">
      <c r="A75" s="3" t="s">
        <v>246</v>
      </c>
    </row>
    <row r="76" spans="1:3">
      <c r="A76" s="4" t="s">
        <v>395</v>
      </c>
      <c r="B76" s="7" t="n">
        <v>544.7</v>
      </c>
      <c r="C76" s="7" t="n">
        <v>507.6</v>
      </c>
    </row>
    <row r="77" spans="1:3">
      <c r="A77" s="4" t="s">
        <v>418</v>
      </c>
    </row>
    <row r="78" spans="1:3">
      <c r="A78" s="3" t="s">
        <v>246</v>
      </c>
    </row>
    <row r="79" spans="1:3">
      <c r="A79" s="4" t="s">
        <v>395</v>
      </c>
      <c r="B79" s="7" t="n">
        <v>544.6</v>
      </c>
      <c r="C79" s="7" t="n">
        <v>507.6</v>
      </c>
    </row>
    <row r="80" spans="1:3">
      <c r="A80" s="4" t="s">
        <v>419</v>
      </c>
    </row>
    <row r="81" spans="1:3">
      <c r="A81" s="3" t="s">
        <v>246</v>
      </c>
    </row>
    <row r="82" spans="1:3">
      <c r="A82" s="4" t="s">
        <v>395</v>
      </c>
      <c r="B82" s="5" t="n">
        <v>0</v>
      </c>
      <c r="C82" s="5" t="n">
        <v>0</v>
      </c>
    </row>
    <row r="83" spans="1:3">
      <c r="A83" s="4" t="s">
        <v>420</v>
      </c>
    </row>
    <row r="84" spans="1:3">
      <c r="A84" s="3" t="s">
        <v>246</v>
      </c>
    </row>
    <row r="85" spans="1:3">
      <c r="A85" s="4" t="s">
        <v>395</v>
      </c>
      <c r="B85" s="7" t="n">
        <v>544.6</v>
      </c>
      <c r="C85" s="7" t="n">
        <v>507.6</v>
      </c>
    </row>
    <row r="86" spans="1:3">
      <c r="A86" s="4" t="s">
        <v>421</v>
      </c>
    </row>
    <row r="87" spans="1:3">
      <c r="A87" s="3" t="s">
        <v>246</v>
      </c>
    </row>
    <row r="88" spans="1:3">
      <c r="A88" s="4" t="s">
        <v>395</v>
      </c>
      <c r="B88" s="7" t="n">
        <v>0.1</v>
      </c>
      <c r="C88" s="5" t="n">
        <v>0</v>
      </c>
    </row>
    <row r="89" spans="1:3">
      <c r="A89" s="4" t="s">
        <v>422</v>
      </c>
    </row>
    <row r="90" spans="1:3">
      <c r="A90" s="3" t="s">
        <v>246</v>
      </c>
    </row>
    <row r="91" spans="1:3">
      <c r="A91" s="4" t="s">
        <v>29</v>
      </c>
      <c r="B91" s="7" t="n">
        <v>185.2</v>
      </c>
      <c r="C91" s="7" t="n">
        <v>169.9</v>
      </c>
    </row>
    <row r="92" spans="1:3">
      <c r="A92" s="4" t="s">
        <v>423</v>
      </c>
    </row>
    <row r="93" spans="1:3">
      <c r="A93" s="3" t="s">
        <v>246</v>
      </c>
    </row>
    <row r="94" spans="1:3">
      <c r="A94" s="4" t="s">
        <v>29</v>
      </c>
      <c r="B94" s="7" t="n">
        <v>-4.1</v>
      </c>
      <c r="C94" s="7" t="n">
        <v>-6.7</v>
      </c>
    </row>
    <row r="95" spans="1:3">
      <c r="A95" s="4" t="s">
        <v>424</v>
      </c>
    </row>
    <row r="96" spans="1:3">
      <c r="A96" s="3" t="s">
        <v>246</v>
      </c>
    </row>
    <row r="97" spans="1:3">
      <c r="A97" s="4" t="s">
        <v>395</v>
      </c>
      <c r="B97" s="7" t="n">
        <v>189.3</v>
      </c>
      <c r="C97" s="7" t="n">
        <v>176.6</v>
      </c>
    </row>
    <row r="98" spans="1:3">
      <c r="A98" s="4" t="s">
        <v>425</v>
      </c>
    </row>
    <row r="99" spans="1:3">
      <c r="A99" s="3" t="s">
        <v>246</v>
      </c>
    </row>
    <row r="100" spans="1:3">
      <c r="A100" s="4" t="s">
        <v>395</v>
      </c>
      <c r="B100" s="7" t="n">
        <v>185.2</v>
      </c>
      <c r="C100" s="7" t="n">
        <v>172.7</v>
      </c>
    </row>
    <row r="101" spans="1:3">
      <c r="A101" s="4" t="s">
        <v>426</v>
      </c>
    </row>
    <row r="102" spans="1:3">
      <c r="A102" s="3" t="s">
        <v>246</v>
      </c>
    </row>
    <row r="103" spans="1:3">
      <c r="A103" s="4" t="s">
        <v>395</v>
      </c>
      <c r="B103" s="5" t="n">
        <v>0</v>
      </c>
      <c r="C103" s="5" t="n">
        <v>0</v>
      </c>
    </row>
    <row r="104" spans="1:3">
      <c r="A104" s="4" t="s">
        <v>427</v>
      </c>
    </row>
    <row r="105" spans="1:3">
      <c r="A105" s="3" t="s">
        <v>246</v>
      </c>
    </row>
    <row r="106" spans="1:3">
      <c r="A106" s="4" t="s">
        <v>395</v>
      </c>
      <c r="B106" s="7" t="n">
        <v>185.2</v>
      </c>
      <c r="C106" s="7" t="n">
        <v>172.7</v>
      </c>
    </row>
    <row r="107" spans="1:3">
      <c r="A107" s="4" t="s">
        <v>428</v>
      </c>
    </row>
    <row r="108" spans="1:3">
      <c r="A108" s="3" t="s">
        <v>246</v>
      </c>
    </row>
    <row r="109" spans="1:3">
      <c r="A109" s="4" t="s">
        <v>395</v>
      </c>
      <c r="B109" s="7" t="n">
        <v>4.1</v>
      </c>
      <c r="C109" s="7" t="n">
        <v>3.9</v>
      </c>
    </row>
    <row r="110" spans="1:3">
      <c r="A110" s="4" t="s">
        <v>429</v>
      </c>
    </row>
    <row r="111" spans="1:3">
      <c r="A111" s="3" t="s">
        <v>246</v>
      </c>
    </row>
    <row r="112" spans="1:3">
      <c r="A112" s="4" t="s">
        <v>29</v>
      </c>
      <c r="B112" s="7" t="n">
        <v>127.8</v>
      </c>
      <c r="C112" s="7" t="n">
        <v>118.1</v>
      </c>
    </row>
    <row r="113" spans="1:3">
      <c r="A113" s="4" t="s">
        <v>430</v>
      </c>
    </row>
    <row r="114" spans="1:3">
      <c r="A114" s="3" t="s">
        <v>246</v>
      </c>
    </row>
    <row r="115" spans="1:3">
      <c r="A115" s="4" t="s">
        <v>395</v>
      </c>
      <c r="B115" s="7" t="n">
        <v>29.7</v>
      </c>
      <c r="C115" s="5" t="n">
        <v>22</v>
      </c>
    </row>
    <row r="116" spans="1:3">
      <c r="A116" s="4" t="s">
        <v>431</v>
      </c>
    </row>
    <row r="117" spans="1:3">
      <c r="A117" s="3" t="s">
        <v>246</v>
      </c>
    </row>
    <row r="118" spans="1:3">
      <c r="A118" s="4" t="s">
        <v>29</v>
      </c>
      <c r="B118" s="7" t="n">
        <v>98.09999999999999</v>
      </c>
      <c r="C118" s="7" t="n">
        <v>96.09999999999999</v>
      </c>
    </row>
    <row r="119" spans="1:3">
      <c r="A119" s="4" t="s">
        <v>432</v>
      </c>
    </row>
    <row r="120" spans="1:3">
      <c r="A120" s="3" t="s">
        <v>246</v>
      </c>
    </row>
    <row r="121" spans="1:3">
      <c r="A121" s="4" t="s">
        <v>395</v>
      </c>
      <c r="B121" s="7" t="n">
        <v>16.4</v>
      </c>
      <c r="C121" s="7" t="n">
        <v>14.9</v>
      </c>
    </row>
    <row r="122" spans="1:3">
      <c r="A122" s="4" t="s">
        <v>433</v>
      </c>
    </row>
    <row r="123" spans="1:3">
      <c r="A123" s="3" t="s">
        <v>246</v>
      </c>
    </row>
    <row r="124" spans="1:3">
      <c r="A124" s="4" t="s">
        <v>395</v>
      </c>
      <c r="B124" s="5" t="n">
        <v>0</v>
      </c>
      <c r="C124" s="5" t="n">
        <v>0</v>
      </c>
    </row>
    <row r="125" spans="1:3">
      <c r="A125" s="4" t="s">
        <v>434</v>
      </c>
    </row>
    <row r="126" spans="1:3">
      <c r="A126" s="3" t="s">
        <v>246</v>
      </c>
    </row>
    <row r="127" spans="1:3">
      <c r="A127" s="4" t="s">
        <v>395</v>
      </c>
      <c r="B127" s="7" t="n">
        <v>16.4</v>
      </c>
      <c r="C127" s="7" t="n">
        <v>14.9</v>
      </c>
    </row>
    <row r="128" spans="1:3">
      <c r="A128" s="4" t="s">
        <v>435</v>
      </c>
    </row>
    <row r="129" spans="1:3">
      <c r="A129" s="3" t="s">
        <v>246</v>
      </c>
    </row>
    <row r="130" spans="1:3">
      <c r="A130" s="4" t="s">
        <v>395</v>
      </c>
      <c r="B130" s="7" t="n">
        <v>13.3</v>
      </c>
      <c r="C130" s="7" t="n">
        <v>7.1</v>
      </c>
    </row>
    <row r="131" spans="1:3">
      <c r="A131" s="4" t="s">
        <v>436</v>
      </c>
    </row>
    <row r="132" spans="1:3">
      <c r="A132" s="3" t="s">
        <v>246</v>
      </c>
    </row>
    <row r="133" spans="1:3">
      <c r="A133" s="4" t="s">
        <v>29</v>
      </c>
      <c r="B133" s="7" t="n">
        <v>1.7</v>
      </c>
      <c r="C133" s="7" t="n">
        <v>1.4</v>
      </c>
    </row>
    <row r="134" spans="1:3">
      <c r="A134" s="4" t="s">
        <v>437</v>
      </c>
    </row>
    <row r="135" spans="1:3">
      <c r="A135" s="3" t="s">
        <v>246</v>
      </c>
    </row>
    <row r="136" spans="1:3">
      <c r="A136" s="4" t="s">
        <v>395</v>
      </c>
      <c r="B136" s="7" t="n">
        <v>1.5</v>
      </c>
      <c r="C136" s="7" t="n">
        <v>1.3</v>
      </c>
    </row>
    <row r="137" spans="1:3">
      <c r="A137" s="4" t="s">
        <v>438</v>
      </c>
    </row>
    <row r="138" spans="1:3">
      <c r="A138" s="3" t="s">
        <v>246</v>
      </c>
    </row>
    <row r="139" spans="1:3">
      <c r="A139" s="4" t="s">
        <v>29</v>
      </c>
      <c r="B139" s="7" t="n">
        <v>0.2</v>
      </c>
      <c r="C139" s="7" t="n">
        <v>0.1</v>
      </c>
    </row>
    <row r="140" spans="1:3">
      <c r="A140" s="4" t="s">
        <v>439</v>
      </c>
    </row>
    <row r="141" spans="1:3">
      <c r="A141" s="3" t="s">
        <v>246</v>
      </c>
    </row>
    <row r="142" spans="1:3">
      <c r="A142" s="4" t="s">
        <v>395</v>
      </c>
      <c r="B142" s="5" t="n">
        <v>0</v>
      </c>
      <c r="C142" s="5" t="n">
        <v>0</v>
      </c>
    </row>
    <row r="143" spans="1:3">
      <c r="A143" s="4" t="s">
        <v>440</v>
      </c>
    </row>
    <row r="144" spans="1:3">
      <c r="A144" s="3" t="s">
        <v>246</v>
      </c>
    </row>
    <row r="145" spans="1:3">
      <c r="A145" s="4" t="s">
        <v>395</v>
      </c>
      <c r="B145" s="5" t="n">
        <v>0</v>
      </c>
      <c r="C145" s="5" t="n">
        <v>0</v>
      </c>
    </row>
    <row r="146" spans="1:3">
      <c r="A146" s="4" t="s">
        <v>441</v>
      </c>
    </row>
    <row r="147" spans="1:3">
      <c r="A147" s="3" t="s">
        <v>246</v>
      </c>
    </row>
    <row r="148" spans="1:3">
      <c r="A148" s="4" t="s">
        <v>395</v>
      </c>
      <c r="B148" s="5" t="n">
        <v>0</v>
      </c>
      <c r="C148" s="5" t="n">
        <v>0</v>
      </c>
    </row>
    <row r="149" spans="1:3">
      <c r="A149" s="4" t="s">
        <v>442</v>
      </c>
    </row>
    <row r="150" spans="1:3">
      <c r="A150" s="3" t="s">
        <v>246</v>
      </c>
    </row>
    <row r="151" spans="1:3">
      <c r="A151" s="4" t="s">
        <v>395</v>
      </c>
      <c r="B151" s="7" t="n">
        <v>1.5</v>
      </c>
      <c r="C151" s="7" t="n">
        <v>1.3</v>
      </c>
    </row>
    <row r="152" spans="1:3">
      <c r="A152" s="4" t="s">
        <v>443</v>
      </c>
    </row>
    <row r="153" spans="1:3">
      <c r="A153" s="3" t="s">
        <v>246</v>
      </c>
    </row>
    <row r="154" spans="1:3">
      <c r="A154" s="4" t="s">
        <v>29</v>
      </c>
      <c r="B154" s="7" t="n">
        <v>-107.2</v>
      </c>
      <c r="C154" s="7" t="n">
        <v>-99.3</v>
      </c>
    </row>
    <row r="155" spans="1:3">
      <c r="A155" s="4" t="s">
        <v>444</v>
      </c>
    </row>
    <row r="156" spans="1:3">
      <c r="A156" s="3" t="s">
        <v>246</v>
      </c>
    </row>
    <row r="157" spans="1:3">
      <c r="A157" s="4" t="s">
        <v>395</v>
      </c>
      <c r="B157" s="7" t="n">
        <v>-15.4</v>
      </c>
      <c r="C157" s="7" t="n">
        <v>-3.2</v>
      </c>
    </row>
    <row r="158" spans="1:3">
      <c r="A158" s="4" t="s">
        <v>445</v>
      </c>
    </row>
    <row r="159" spans="1:3">
      <c r="A159" s="3" t="s">
        <v>246</v>
      </c>
    </row>
    <row r="160" spans="1:3">
      <c r="A160" s="4" t="s">
        <v>29</v>
      </c>
      <c r="B160" s="7" t="n">
        <v>-91.8</v>
      </c>
      <c r="C160" s="7" t="n">
        <v>-96.09999999999999</v>
      </c>
    </row>
    <row r="161" spans="1:3">
      <c r="A161" s="4" t="s">
        <v>446</v>
      </c>
    </row>
    <row r="162" spans="1:3">
      <c r="A162" s="3" t="s">
        <v>246</v>
      </c>
    </row>
    <row r="163" spans="1:3">
      <c r="A163" s="4" t="s">
        <v>395</v>
      </c>
      <c r="B163" s="7" t="n">
        <v>-14.7</v>
      </c>
      <c r="C163" s="7" t="n">
        <v>-2.5</v>
      </c>
    </row>
    <row r="164" spans="1:3">
      <c r="A164" s="4" t="s">
        <v>447</v>
      </c>
    </row>
    <row r="165" spans="1:3">
      <c r="A165" s="3" t="s">
        <v>246</v>
      </c>
    </row>
    <row r="166" spans="1:3">
      <c r="A166" s="4" t="s">
        <v>395</v>
      </c>
      <c r="B166" s="5" t="n">
        <v>0</v>
      </c>
      <c r="C166" s="5" t="n">
        <v>0</v>
      </c>
    </row>
    <row r="167" spans="1:3">
      <c r="A167" s="4" t="s">
        <v>448</v>
      </c>
    </row>
    <row r="168" spans="1:3">
      <c r="A168" s="3" t="s">
        <v>246</v>
      </c>
    </row>
    <row r="169" spans="1:3">
      <c r="A169" s="4" t="s">
        <v>395</v>
      </c>
      <c r="B169" s="7" t="n">
        <v>-14.7</v>
      </c>
      <c r="C169" s="7" t="n">
        <v>-2.5</v>
      </c>
    </row>
    <row r="170" spans="1:3">
      <c r="A170" s="4" t="s">
        <v>449</v>
      </c>
    </row>
    <row r="171" spans="1:3">
      <c r="A171" s="3" t="s">
        <v>246</v>
      </c>
    </row>
    <row r="172" spans="1:3">
      <c r="A172" s="4" t="s">
        <v>395</v>
      </c>
      <c r="B172" s="6" t="n">
        <v>-0.7</v>
      </c>
      <c r="C172" s="6"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6</v>
      </c>
      <c r="C2" s="2" t="s">
        <v>27</v>
      </c>
    </row>
    <row r="3" spans="1:3">
      <c r="A3" s="3" t="s">
        <v>246</v>
      </c>
    </row>
    <row r="4" spans="1:3">
      <c r="A4" s="4" t="s">
        <v>395</v>
      </c>
      <c r="B4" s="6" t="n">
        <v>2376.5</v>
      </c>
      <c r="C4" s="9" t="n">
        <v>2290</v>
      </c>
    </row>
    <row r="5" spans="1:3">
      <c r="A5" s="4" t="s">
        <v>341</v>
      </c>
    </row>
    <row r="6" spans="1:3">
      <c r="A6" s="3" t="s">
        <v>246</v>
      </c>
    </row>
    <row r="7" spans="1:3">
      <c r="A7" s="4" t="s">
        <v>395</v>
      </c>
      <c r="B7" s="7" t="n">
        <v>1061.8</v>
      </c>
      <c r="C7" s="7" t="n">
        <v>1067.7</v>
      </c>
    </row>
    <row r="8" spans="1:3">
      <c r="A8" s="4" t="s">
        <v>451</v>
      </c>
    </row>
    <row r="9" spans="1:3">
      <c r="A9" s="3" t="s">
        <v>246</v>
      </c>
    </row>
    <row r="10" spans="1:3">
      <c r="A10" s="4" t="s">
        <v>395</v>
      </c>
      <c r="B10" s="7" t="n">
        <v>1626.7</v>
      </c>
      <c r="C10" s="7" t="n">
        <v>1585.7</v>
      </c>
    </row>
    <row r="11" spans="1:3">
      <c r="A11" s="4" t="s">
        <v>452</v>
      </c>
    </row>
    <row r="12" spans="1:3">
      <c r="A12" s="3" t="s">
        <v>246</v>
      </c>
    </row>
    <row r="13" spans="1:3">
      <c r="A13" s="4" t="s">
        <v>395</v>
      </c>
      <c r="B13" s="7" t="n">
        <v>1061.8</v>
      </c>
      <c r="C13" s="7" t="n">
        <v>1067.7</v>
      </c>
    </row>
    <row r="14" spans="1:3">
      <c r="A14" s="4" t="s">
        <v>453</v>
      </c>
    </row>
    <row r="15" spans="1:3">
      <c r="A15" s="3" t="s">
        <v>246</v>
      </c>
    </row>
    <row r="16" spans="1:3">
      <c r="A16" s="4" t="s">
        <v>395</v>
      </c>
      <c r="B16" s="7" t="n">
        <v>960.7</v>
      </c>
      <c r="C16" s="7" t="n">
        <v>926.6</v>
      </c>
    </row>
    <row r="17" spans="1:3">
      <c r="A17" s="4" t="s">
        <v>454</v>
      </c>
    </row>
    <row r="18" spans="1:3">
      <c r="A18" s="3" t="s">
        <v>246</v>
      </c>
    </row>
    <row r="19" spans="1:3">
      <c r="A19" s="4" t="s">
        <v>395</v>
      </c>
      <c r="B19" s="7" t="n">
        <v>406.7</v>
      </c>
      <c r="C19" s="7" t="n">
        <v>384.3</v>
      </c>
    </row>
    <row r="20" spans="1:3">
      <c r="A20" s="4" t="s">
        <v>455</v>
      </c>
    </row>
    <row r="21" spans="1:3">
      <c r="A21" s="3" t="s">
        <v>246</v>
      </c>
    </row>
    <row r="22" spans="1:3">
      <c r="A22" s="4" t="s">
        <v>395</v>
      </c>
      <c r="B22" s="7" t="n">
        <v>333.9</v>
      </c>
      <c r="C22" s="7" t="n">
        <v>330.7</v>
      </c>
    </row>
    <row r="23" spans="1:3">
      <c r="A23" s="4" t="s">
        <v>456</v>
      </c>
    </row>
    <row r="24" spans="1:3">
      <c r="A24" s="3" t="s">
        <v>246</v>
      </c>
    </row>
    <row r="25" spans="1:3">
      <c r="A25" s="4" t="s">
        <v>395</v>
      </c>
      <c r="B25" s="7" t="n">
        <v>212.3</v>
      </c>
      <c r="C25" s="7" t="n">
        <v>203.9</v>
      </c>
    </row>
    <row r="26" spans="1:3">
      <c r="A26" s="4" t="s">
        <v>457</v>
      </c>
    </row>
    <row r="27" spans="1:3">
      <c r="A27" s="3" t="s">
        <v>246</v>
      </c>
    </row>
    <row r="28" spans="1:3">
      <c r="A28" s="4" t="s">
        <v>395</v>
      </c>
      <c r="B28" s="7" t="n">
        <v>7.8</v>
      </c>
      <c r="C28" s="7" t="n">
        <v>7.7</v>
      </c>
    </row>
    <row r="29" spans="1:3">
      <c r="A29" s="4" t="s">
        <v>458</v>
      </c>
    </row>
    <row r="30" spans="1:3">
      <c r="A30" s="3" t="s">
        <v>246</v>
      </c>
    </row>
    <row r="31" spans="1:3">
      <c r="A31" s="4" t="s">
        <v>395</v>
      </c>
      <c r="B31" s="7" t="n">
        <v>47.7</v>
      </c>
      <c r="C31" s="7" t="n">
        <v>54.9</v>
      </c>
    </row>
    <row r="32" spans="1:3">
      <c r="A32" s="4" t="s">
        <v>459</v>
      </c>
    </row>
    <row r="33" spans="1:3">
      <c r="A33" s="3" t="s">
        <v>246</v>
      </c>
    </row>
    <row r="34" spans="1:3">
      <c r="A34" s="4" t="s">
        <v>395</v>
      </c>
      <c r="B34" s="7" t="n">
        <v>40.8</v>
      </c>
      <c r="C34" s="7" t="n">
        <v>73.8</v>
      </c>
    </row>
    <row r="35" spans="1:3">
      <c r="A35" s="4" t="s">
        <v>460</v>
      </c>
    </row>
    <row r="36" spans="1:3">
      <c r="A36" s="3" t="s">
        <v>246</v>
      </c>
    </row>
    <row r="37" spans="1:3">
      <c r="A37" s="4" t="s">
        <v>395</v>
      </c>
      <c r="B37" s="7" t="n">
        <v>10.1</v>
      </c>
      <c r="C37" s="7" t="n">
        <v>9.699999999999999</v>
      </c>
    </row>
    <row r="38" spans="1:3">
      <c r="A38" s="4" t="s">
        <v>461</v>
      </c>
    </row>
    <row r="39" spans="1:3">
      <c r="A39" s="3" t="s">
        <v>246</v>
      </c>
    </row>
    <row r="40" spans="1:3">
      <c r="A40" s="4" t="s">
        <v>395</v>
      </c>
      <c r="B40" s="6" t="n">
        <v>2.5</v>
      </c>
      <c r="C40" s="6"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6</v>
      </c>
      <c r="C2" s="2" t="s">
        <v>27</v>
      </c>
    </row>
    <row r="3" spans="1:3">
      <c r="A3" s="3" t="s">
        <v>246</v>
      </c>
    </row>
    <row r="4" spans="1:3">
      <c r="A4" s="4" t="s">
        <v>395</v>
      </c>
      <c r="B4" s="6" t="n">
        <v>2376.5</v>
      </c>
      <c r="C4" s="9" t="n">
        <v>2290</v>
      </c>
    </row>
    <row r="5" spans="1:3">
      <c r="A5" s="4" t="s">
        <v>344</v>
      </c>
    </row>
    <row r="6" spans="1:3">
      <c r="A6" s="3" t="s">
        <v>246</v>
      </c>
    </row>
    <row r="7" spans="1:3">
      <c r="A7" s="4" t="s">
        <v>395</v>
      </c>
      <c r="B7" s="7" t="n">
        <v>1296.4</v>
      </c>
      <c r="C7" s="7" t="n">
        <v>1210.7</v>
      </c>
    </row>
    <row r="8" spans="1:3">
      <c r="A8" s="4" t="s">
        <v>463</v>
      </c>
    </row>
    <row r="9" spans="1:3">
      <c r="A9" s="3" t="s">
        <v>246</v>
      </c>
    </row>
    <row r="10" spans="1:3">
      <c r="A10" s="4" t="s">
        <v>395</v>
      </c>
      <c r="B10" s="7" t="n">
        <v>1294.7</v>
      </c>
      <c r="C10" s="7" t="n">
        <v>1198.3</v>
      </c>
    </row>
    <row r="11" spans="1:3">
      <c r="A11" s="4" t="s">
        <v>464</v>
      </c>
    </row>
    <row r="12" spans="1:3">
      <c r="A12" s="3" t="s">
        <v>246</v>
      </c>
    </row>
    <row r="13" spans="1:3">
      <c r="A13" s="4" t="s">
        <v>395</v>
      </c>
      <c r="B13" s="5" t="n">
        <v>1251</v>
      </c>
      <c r="C13" s="7" t="n">
        <v>1174.5</v>
      </c>
    </row>
    <row r="14" spans="1:3">
      <c r="A14" s="4" t="s">
        <v>465</v>
      </c>
    </row>
    <row r="15" spans="1:3">
      <c r="A15" s="3" t="s">
        <v>246</v>
      </c>
    </row>
    <row r="16" spans="1:3">
      <c r="A16" s="4" t="s">
        <v>395</v>
      </c>
      <c r="B16" s="7" t="n">
        <v>863.1</v>
      </c>
      <c r="C16" s="7" t="n">
        <v>812.5</v>
      </c>
    </row>
    <row r="17" spans="1:3">
      <c r="A17" s="4" t="s">
        <v>466</v>
      </c>
    </row>
    <row r="18" spans="1:3">
      <c r="A18" s="3" t="s">
        <v>246</v>
      </c>
    </row>
    <row r="19" spans="1:3">
      <c r="A19" s="4" t="s">
        <v>395</v>
      </c>
      <c r="B19" s="7" t="n">
        <v>387.9</v>
      </c>
      <c r="C19" s="5" t="n">
        <v>362</v>
      </c>
    </row>
    <row r="20" spans="1:3">
      <c r="A20" s="4" t="s">
        <v>467</v>
      </c>
    </row>
    <row r="21" spans="1:3">
      <c r="A21" s="3" t="s">
        <v>246</v>
      </c>
    </row>
    <row r="22" spans="1:3">
      <c r="A22" s="4" t="s">
        <v>395</v>
      </c>
      <c r="B22" s="7" t="n">
        <v>120.2</v>
      </c>
      <c r="C22" s="7" t="n">
        <v>108.6</v>
      </c>
    </row>
    <row r="23" spans="1:3">
      <c r="A23" s="4" t="s">
        <v>468</v>
      </c>
    </row>
    <row r="24" spans="1:3">
      <c r="A24" s="3" t="s">
        <v>246</v>
      </c>
    </row>
    <row r="25" spans="1:3">
      <c r="A25" s="4" t="s">
        <v>395</v>
      </c>
      <c r="B25" s="7" t="n">
        <v>2360.7</v>
      </c>
      <c r="C25" s="7" t="n">
        <v>2269.9</v>
      </c>
    </row>
    <row r="26" spans="1:3">
      <c r="A26" s="4" t="s">
        <v>469</v>
      </c>
    </row>
    <row r="27" spans="1:3">
      <c r="A27" s="3" t="s">
        <v>246</v>
      </c>
    </row>
    <row r="28" spans="1:3">
      <c r="A28" s="4" t="s">
        <v>395</v>
      </c>
      <c r="B28" s="7" t="n">
        <v>1294.7</v>
      </c>
      <c r="C28" s="7" t="n">
        <v>1198.3</v>
      </c>
    </row>
    <row r="29" spans="1:3">
      <c r="A29" s="4" t="s">
        <v>470</v>
      </c>
    </row>
    <row r="30" spans="1:3">
      <c r="A30" s="3" t="s">
        <v>246</v>
      </c>
    </row>
    <row r="31" spans="1:3">
      <c r="A31" s="4" t="s">
        <v>395</v>
      </c>
      <c r="B31" s="7" t="n">
        <v>-76.5</v>
      </c>
      <c r="C31" s="7" t="n">
        <v>-84.8</v>
      </c>
    </row>
    <row r="32" spans="1:3">
      <c r="A32" s="4" t="s">
        <v>451</v>
      </c>
    </row>
    <row r="33" spans="1:3">
      <c r="A33" s="3" t="s">
        <v>246</v>
      </c>
    </row>
    <row r="34" spans="1:3">
      <c r="A34" s="4" t="s">
        <v>395</v>
      </c>
      <c r="B34" s="7" t="n">
        <v>1626.7</v>
      </c>
      <c r="C34" s="7" t="n">
        <v>1585.7</v>
      </c>
    </row>
    <row r="35" spans="1:3">
      <c r="A35" s="4" t="s">
        <v>471</v>
      </c>
    </row>
    <row r="36" spans="1:3">
      <c r="A36" s="3" t="s">
        <v>246</v>
      </c>
    </row>
    <row r="37" spans="1:3">
      <c r="A37" s="4" t="s">
        <v>395</v>
      </c>
      <c r="B37" s="7" t="n">
        <v>564.9</v>
      </c>
      <c r="C37" s="5" t="n">
        <v>518</v>
      </c>
    </row>
    <row r="38" spans="1:3">
      <c r="A38" s="4" t="s">
        <v>472</v>
      </c>
    </row>
    <row r="39" spans="1:3">
      <c r="A39" s="3" t="s">
        <v>246</v>
      </c>
    </row>
    <row r="40" spans="1:3">
      <c r="A40" s="4" t="s">
        <v>395</v>
      </c>
      <c r="B40" s="7" t="n">
        <v>583.6</v>
      </c>
      <c r="C40" s="7" t="n">
        <v>544.6</v>
      </c>
    </row>
    <row r="41" spans="1:3">
      <c r="A41" s="4" t="s">
        <v>473</v>
      </c>
    </row>
    <row r="42" spans="1:3">
      <c r="A42" s="3" t="s">
        <v>246</v>
      </c>
    </row>
    <row r="43" spans="1:3">
      <c r="A43" s="4" t="s">
        <v>395</v>
      </c>
      <c r="B43" s="7" t="n">
        <v>383.9</v>
      </c>
      <c r="C43" s="7" t="n">
        <v>356.7</v>
      </c>
    </row>
    <row r="44" spans="1:3">
      <c r="A44" s="4" t="s">
        <v>474</v>
      </c>
    </row>
    <row r="45" spans="1:3">
      <c r="A45" s="3" t="s">
        <v>246</v>
      </c>
    </row>
    <row r="46" spans="1:3">
      <c r="A46" s="4" t="s">
        <v>395</v>
      </c>
      <c r="B46" s="7" t="n">
        <v>199.7</v>
      </c>
      <c r="C46" s="7" t="n">
        <v>187.9</v>
      </c>
    </row>
    <row r="47" spans="1:3">
      <c r="A47" s="4" t="s">
        <v>475</v>
      </c>
    </row>
    <row r="48" spans="1:3">
      <c r="A48" s="3" t="s">
        <v>246</v>
      </c>
    </row>
    <row r="49" spans="1:3">
      <c r="A49" s="4" t="s">
        <v>395</v>
      </c>
      <c r="B49" s="7" t="n">
        <v>21.9</v>
      </c>
      <c r="C49" s="5" t="n">
        <v>21</v>
      </c>
    </row>
    <row r="50" spans="1:3">
      <c r="A50" s="4" t="s">
        <v>476</v>
      </c>
    </row>
    <row r="51" spans="1:3">
      <c r="A51" s="3" t="s">
        <v>246</v>
      </c>
    </row>
    <row r="52" spans="1:3">
      <c r="A52" s="4" t="s">
        <v>395</v>
      </c>
      <c r="B52" s="7" t="n">
        <v>-40.6</v>
      </c>
      <c r="C52" s="7" t="n">
        <v>-47.6</v>
      </c>
    </row>
    <row r="53" spans="1:3">
      <c r="A53" s="4" t="s">
        <v>477</v>
      </c>
    </row>
    <row r="54" spans="1:3">
      <c r="A54" s="3" t="s">
        <v>246</v>
      </c>
    </row>
    <row r="55" spans="1:3">
      <c r="A55" s="4" t="s">
        <v>395</v>
      </c>
      <c r="B55" s="7" t="n">
        <v>544.7</v>
      </c>
      <c r="C55" s="7" t="n">
        <v>507.6</v>
      </c>
    </row>
    <row r="56" spans="1:3">
      <c r="A56" s="4" t="s">
        <v>478</v>
      </c>
    </row>
    <row r="57" spans="1:3">
      <c r="A57" s="3" t="s">
        <v>246</v>
      </c>
    </row>
    <row r="58" spans="1:3">
      <c r="A58" s="4" t="s">
        <v>395</v>
      </c>
      <c r="B58" s="7" t="n">
        <v>544.6</v>
      </c>
      <c r="C58" s="7" t="n">
        <v>507.6</v>
      </c>
    </row>
    <row r="59" spans="1:3">
      <c r="A59" s="4" t="s">
        <v>479</v>
      </c>
    </row>
    <row r="60" spans="1:3">
      <c r="A60" s="3" t="s">
        <v>246</v>
      </c>
    </row>
    <row r="61" spans="1:3">
      <c r="A61" s="4" t="s">
        <v>395</v>
      </c>
      <c r="B61" s="7" t="n">
        <v>470.2</v>
      </c>
      <c r="C61" s="5" t="n">
        <v>442</v>
      </c>
    </row>
    <row r="62" spans="1:3">
      <c r="A62" s="4" t="s">
        <v>480</v>
      </c>
    </row>
    <row r="63" spans="1:3">
      <c r="A63" s="3" t="s">
        <v>246</v>
      </c>
    </row>
    <row r="64" spans="1:3">
      <c r="A64" s="4" t="s">
        <v>395</v>
      </c>
      <c r="B64" s="5" t="n">
        <v>354</v>
      </c>
      <c r="C64" s="7" t="n">
        <v>332.6</v>
      </c>
    </row>
    <row r="65" spans="1:3">
      <c r="A65" s="4" t="s">
        <v>481</v>
      </c>
    </row>
    <row r="66" spans="1:3">
      <c r="A66" s="3" t="s">
        <v>246</v>
      </c>
    </row>
    <row r="67" spans="1:3">
      <c r="A67" s="4" t="s">
        <v>395</v>
      </c>
      <c r="B67" s="7" t="n">
        <v>116.2</v>
      </c>
      <c r="C67" s="7" t="n">
        <v>109.4</v>
      </c>
    </row>
    <row r="68" spans="1:3">
      <c r="A68" s="4" t="s">
        <v>482</v>
      </c>
    </row>
    <row r="69" spans="1:3">
      <c r="A69" s="3" t="s">
        <v>246</v>
      </c>
    </row>
    <row r="70" spans="1:3">
      <c r="A70" s="4" t="s">
        <v>395</v>
      </c>
      <c r="B70" s="7" t="n">
        <v>87.2</v>
      </c>
      <c r="C70" s="7" t="n">
        <v>77.7</v>
      </c>
    </row>
    <row r="71" spans="1:3">
      <c r="A71" s="4" t="s">
        <v>483</v>
      </c>
    </row>
    <row r="72" spans="1:3">
      <c r="A72" s="3" t="s">
        <v>246</v>
      </c>
    </row>
    <row r="73" spans="1:3">
      <c r="A73" s="4" t="s">
        <v>395</v>
      </c>
      <c r="B73" s="7" t="n">
        <v>-12.8</v>
      </c>
      <c r="C73" s="7" t="n">
        <v>-12.1</v>
      </c>
    </row>
    <row r="74" spans="1:3">
      <c r="A74" s="4" t="s">
        <v>484</v>
      </c>
    </row>
    <row r="75" spans="1:3">
      <c r="A75" s="3" t="s">
        <v>246</v>
      </c>
    </row>
    <row r="76" spans="1:3">
      <c r="A76" s="4" t="s">
        <v>395</v>
      </c>
      <c r="B76" s="7" t="n">
        <v>189.3</v>
      </c>
      <c r="C76" s="7" t="n">
        <v>176.6</v>
      </c>
    </row>
    <row r="77" spans="1:3">
      <c r="A77" s="4" t="s">
        <v>485</v>
      </c>
    </row>
    <row r="78" spans="1:3">
      <c r="A78" s="3" t="s">
        <v>246</v>
      </c>
    </row>
    <row r="79" spans="1:3">
      <c r="A79" s="4" t="s">
        <v>395</v>
      </c>
      <c r="B79" s="7" t="n">
        <v>185.2</v>
      </c>
      <c r="C79" s="7" t="n">
        <v>172.7</v>
      </c>
    </row>
    <row r="80" spans="1:3">
      <c r="A80" s="4" t="s">
        <v>486</v>
      </c>
    </row>
    <row r="81" spans="1:3">
      <c r="A81" s="3" t="s">
        <v>246</v>
      </c>
    </row>
    <row r="82" spans="1:3">
      <c r="A82" s="4" t="s">
        <v>395</v>
      </c>
      <c r="B82" s="7" t="n">
        <v>197.2</v>
      </c>
      <c r="C82" s="7" t="n">
        <v>187.9</v>
      </c>
    </row>
    <row r="83" spans="1:3">
      <c r="A83" s="4" t="s">
        <v>487</v>
      </c>
    </row>
    <row r="84" spans="1:3">
      <c r="A84" s="3" t="s">
        <v>246</v>
      </c>
    </row>
    <row r="85" spans="1:3">
      <c r="A85" s="4" t="s">
        <v>395</v>
      </c>
      <c r="B85" s="7" t="n">
        <v>125.2</v>
      </c>
      <c r="C85" s="7" t="n">
        <v>123.2</v>
      </c>
    </row>
    <row r="86" spans="1:3">
      <c r="A86" s="4" t="s">
        <v>488</v>
      </c>
    </row>
    <row r="87" spans="1:3">
      <c r="A87" s="3" t="s">
        <v>246</v>
      </c>
    </row>
    <row r="88" spans="1:3">
      <c r="A88" s="4" t="s">
        <v>395</v>
      </c>
      <c r="B88" s="5" t="n">
        <v>72</v>
      </c>
      <c r="C88" s="7" t="n">
        <v>64.7</v>
      </c>
    </row>
    <row r="89" spans="1:3">
      <c r="A89" s="4" t="s">
        <v>489</v>
      </c>
    </row>
    <row r="90" spans="1:3">
      <c r="A90" s="3" t="s">
        <v>246</v>
      </c>
    </row>
    <row r="91" spans="1:3">
      <c r="A91" s="4" t="s">
        <v>395</v>
      </c>
      <c r="B91" s="7" t="n">
        <v>11.1</v>
      </c>
      <c r="C91" s="7" t="n">
        <v>9.9</v>
      </c>
    </row>
    <row r="92" spans="1:3">
      <c r="A92" s="4" t="s">
        <v>490</v>
      </c>
    </row>
    <row r="93" spans="1:3">
      <c r="A93" s="3" t="s">
        <v>246</v>
      </c>
    </row>
    <row r="94" spans="1:3">
      <c r="A94" s="4" t="s">
        <v>395</v>
      </c>
      <c r="B94" s="6" t="n">
        <v>-23.1</v>
      </c>
      <c r="C94" s="6" t="n">
        <v>-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6</v>
      </c>
      <c r="B1" s="2" t="s">
        <v>1</v>
      </c>
    </row>
    <row r="2" spans="1:3">
      <c r="B2" s="2" t="s">
        <v>26</v>
      </c>
      <c r="C2" s="2" t="s">
        <v>27</v>
      </c>
    </row>
    <row r="3" spans="1:3">
      <c r="A3" s="3" t="s">
        <v>107</v>
      </c>
    </row>
    <row r="4" spans="1:3">
      <c r="A4" s="4" t="s">
        <v>43</v>
      </c>
      <c r="B4" s="6" t="n">
        <v>420.4</v>
      </c>
      <c r="C4" s="6" t="n">
        <v>390.4</v>
      </c>
    </row>
    <row r="5" spans="1:3">
      <c r="A5" s="3" t="s">
        <v>108</v>
      </c>
    </row>
    <row r="6" spans="1:3">
      <c r="A6" s="4" t="s">
        <v>33</v>
      </c>
      <c r="B6" s="7" t="n">
        <v>226.4</v>
      </c>
      <c r="C6" s="7" t="n">
        <v>208.6</v>
      </c>
    </row>
    <row r="7" spans="1:3">
      <c r="A7" s="4" t="s">
        <v>109</v>
      </c>
      <c r="B7" s="7" t="n">
        <v>17.2</v>
      </c>
      <c r="C7" s="5" t="n">
        <v>17</v>
      </c>
    </row>
    <row r="8" spans="1:3">
      <c r="A8" s="4" t="s">
        <v>110</v>
      </c>
      <c r="B8" s="7" t="n">
        <v>-4.2</v>
      </c>
      <c r="C8" s="7" t="n">
        <v>-5.3</v>
      </c>
    </row>
    <row r="9" spans="1:3">
      <c r="A9" s="4" t="s">
        <v>111</v>
      </c>
      <c r="B9" s="7" t="n">
        <v>-1.9</v>
      </c>
      <c r="C9" s="7" t="n">
        <v>7.1</v>
      </c>
    </row>
    <row r="10" spans="1:3">
      <c r="A10" s="3" t="s">
        <v>112</v>
      </c>
    </row>
    <row r="11" spans="1:3">
      <c r="A11" s="4" t="s">
        <v>113</v>
      </c>
      <c r="B11" s="7" t="n">
        <v>-124.3</v>
      </c>
      <c r="C11" s="7" t="n">
        <v>-60.1</v>
      </c>
    </row>
    <row r="12" spans="1:3">
      <c r="A12" s="4" t="s">
        <v>68</v>
      </c>
      <c r="B12" s="7" t="n">
        <v>218.3</v>
      </c>
      <c r="C12" s="5" t="n">
        <v>163</v>
      </c>
    </row>
    <row r="13" spans="1:3">
      <c r="A13" s="4" t="s">
        <v>114</v>
      </c>
      <c r="B13" s="7" t="n">
        <v>125.1</v>
      </c>
      <c r="C13" s="7" t="n">
        <v>81.3</v>
      </c>
    </row>
    <row r="14" spans="1:3">
      <c r="A14" s="4" t="s">
        <v>80</v>
      </c>
      <c r="B14" s="7" t="n">
        <v>-204.3</v>
      </c>
      <c r="C14" s="7" t="n">
        <v>-170.9</v>
      </c>
    </row>
    <row r="15" spans="1:3">
      <c r="A15" s="4" t="s">
        <v>115</v>
      </c>
      <c r="B15" s="7" t="n">
        <v>54.6</v>
      </c>
      <c r="C15" s="7" t="n">
        <v>128.6</v>
      </c>
    </row>
    <row r="16" spans="1:3">
      <c r="A16" s="4" t="s">
        <v>116</v>
      </c>
      <c r="B16" s="7" t="n">
        <v>8.4</v>
      </c>
      <c r="C16" s="7" t="n">
        <v>134.3</v>
      </c>
    </row>
    <row r="17" spans="1:3">
      <c r="A17" s="4" t="s">
        <v>117</v>
      </c>
      <c r="B17" s="7" t="n">
        <v>735.7</v>
      </c>
      <c r="C17" s="5" t="n">
        <v>894</v>
      </c>
    </row>
    <row r="18" spans="1:3">
      <c r="A18" s="3" t="s">
        <v>118</v>
      </c>
    </row>
    <row r="19" spans="1:3">
      <c r="A19" s="4" t="s">
        <v>119</v>
      </c>
      <c r="B19" s="7" t="n">
        <v>-358.8</v>
      </c>
      <c r="C19" s="7" t="n">
        <v>-439.6</v>
      </c>
    </row>
    <row r="20" spans="1:3">
      <c r="A20" s="4" t="s">
        <v>120</v>
      </c>
      <c r="B20" s="7" t="n">
        <v>-268.2</v>
      </c>
      <c r="C20" s="5" t="n">
        <v>0</v>
      </c>
    </row>
    <row r="21" spans="1:3">
      <c r="A21" s="4" t="s">
        <v>121</v>
      </c>
      <c r="B21" s="7" t="n">
        <v>-3.4</v>
      </c>
      <c r="C21" s="7" t="n">
        <v>-12.8</v>
      </c>
    </row>
    <row r="22" spans="1:3">
      <c r="A22" s="4" t="s">
        <v>122</v>
      </c>
      <c r="B22" s="7" t="n">
        <v>10.6</v>
      </c>
      <c r="C22" s="7" t="n">
        <v>0.8</v>
      </c>
    </row>
    <row r="23" spans="1:3">
      <c r="A23" s="4" t="s">
        <v>123</v>
      </c>
      <c r="B23" s="7" t="n">
        <v>0.1</v>
      </c>
      <c r="C23" s="7" t="n">
        <v>16.5</v>
      </c>
    </row>
    <row r="24" spans="1:3">
      <c r="A24" s="4" t="s">
        <v>116</v>
      </c>
      <c r="B24" s="7" t="n">
        <v>13.1</v>
      </c>
      <c r="C24" s="7" t="n">
        <v>-0.7</v>
      </c>
    </row>
    <row r="25" spans="1:3">
      <c r="A25" s="4" t="s">
        <v>124</v>
      </c>
      <c r="B25" s="7" t="n">
        <v>-606.6</v>
      </c>
      <c r="C25" s="7" t="n">
        <v>-435.8</v>
      </c>
    </row>
    <row r="26" spans="1:3">
      <c r="A26" s="3" t="s">
        <v>125</v>
      </c>
    </row>
    <row r="27" spans="1:3">
      <c r="A27" s="4" t="s">
        <v>126</v>
      </c>
      <c r="B27" s="7" t="n">
        <v>32.6</v>
      </c>
      <c r="C27" s="7" t="n">
        <v>2.1</v>
      </c>
    </row>
    <row r="28" spans="1:3">
      <c r="A28" s="4" t="s">
        <v>127</v>
      </c>
      <c r="B28" s="7" t="n">
        <v>-70.7</v>
      </c>
      <c r="C28" s="7" t="n">
        <v>-15.8</v>
      </c>
    </row>
    <row r="29" spans="1:3">
      <c r="A29" s="4" t="s">
        <v>128</v>
      </c>
      <c r="B29" s="7" t="n">
        <v>-186.2</v>
      </c>
      <c r="C29" s="7" t="n">
        <v>-174.2</v>
      </c>
    </row>
    <row r="30" spans="1:3">
      <c r="A30" s="4" t="s">
        <v>129</v>
      </c>
      <c r="B30" s="5" t="n">
        <v>350</v>
      </c>
      <c r="C30" s="5" t="n">
        <v>0</v>
      </c>
    </row>
    <row r="31" spans="1:3">
      <c r="A31" s="4" t="s">
        <v>130</v>
      </c>
      <c r="B31" s="7" t="n">
        <v>-13.3</v>
      </c>
      <c r="C31" s="7" t="n">
        <v>-12.6</v>
      </c>
    </row>
    <row r="32" spans="1:3">
      <c r="A32" s="4" t="s">
        <v>131</v>
      </c>
      <c r="B32" s="7" t="n">
        <v>-294.9</v>
      </c>
      <c r="C32" s="7" t="n">
        <v>-244.3</v>
      </c>
    </row>
    <row r="33" spans="1:3">
      <c r="A33" s="4" t="s">
        <v>116</v>
      </c>
      <c r="B33" s="7" t="n">
        <v>-3.6</v>
      </c>
      <c r="C33" s="7" t="n">
        <v>-0.3</v>
      </c>
    </row>
    <row r="34" spans="1:3">
      <c r="A34" s="4" t="s">
        <v>132</v>
      </c>
      <c r="B34" s="7" t="n">
        <v>-186.1</v>
      </c>
      <c r="C34" s="7" t="n">
        <v>-445.1</v>
      </c>
    </row>
    <row r="35" spans="1:3">
      <c r="A35" s="4" t="s">
        <v>133</v>
      </c>
      <c r="B35" s="5" t="n">
        <v>-57</v>
      </c>
      <c r="C35" s="7" t="n">
        <v>13.1</v>
      </c>
    </row>
    <row r="36" spans="1:3">
      <c r="A36" s="4" t="s">
        <v>134</v>
      </c>
      <c r="B36" s="7" t="n">
        <v>146.1</v>
      </c>
      <c r="C36" s="7" t="n">
        <v>58.6</v>
      </c>
    </row>
    <row r="37" spans="1:3">
      <c r="A37" s="4" t="s">
        <v>135</v>
      </c>
      <c r="B37" s="6" t="n">
        <v>89.09999999999999</v>
      </c>
      <c r="C37" s="6" t="n">
        <v>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6</v>
      </c>
      <c r="C2" s="2" t="s">
        <v>27</v>
      </c>
    </row>
    <row r="3" spans="1:3">
      <c r="A3" s="4" t="s">
        <v>492</v>
      </c>
    </row>
    <row r="4" spans="1:3">
      <c r="A4" s="3" t="s">
        <v>246</v>
      </c>
    </row>
    <row r="5" spans="1:3">
      <c r="A5" s="4" t="s">
        <v>493</v>
      </c>
      <c r="B5" s="6" t="n">
        <v>6.4</v>
      </c>
      <c r="C5" s="6" t="n">
        <v>6.4</v>
      </c>
    </row>
    <row r="6" spans="1:3">
      <c r="A6" s="4" t="s">
        <v>395</v>
      </c>
    </row>
    <row r="7" spans="1:3">
      <c r="A7" s="3" t="s">
        <v>246</v>
      </c>
    </row>
    <row r="8" spans="1:3">
      <c r="A8" s="4" t="s">
        <v>395</v>
      </c>
      <c r="B8" s="7" t="n">
        <v>2376.5</v>
      </c>
      <c r="C8" s="5" t="n">
        <v>2290</v>
      </c>
    </row>
    <row r="9" spans="1:3">
      <c r="A9" s="4" t="s">
        <v>400</v>
      </c>
    </row>
    <row r="10" spans="1:3">
      <c r="A10" s="3" t="s">
        <v>246</v>
      </c>
    </row>
    <row r="11" spans="1:3">
      <c r="A11" s="4" t="s">
        <v>395</v>
      </c>
      <c r="B11" s="7" t="n">
        <v>18.3</v>
      </c>
      <c r="C11" s="7" t="n">
        <v>11.6</v>
      </c>
    </row>
    <row r="12" spans="1:3">
      <c r="A12" s="4" t="s">
        <v>494</v>
      </c>
    </row>
    <row r="13" spans="1:3">
      <c r="A13" s="3" t="s">
        <v>246</v>
      </c>
    </row>
    <row r="14" spans="1:3">
      <c r="A14" s="4" t="s">
        <v>395</v>
      </c>
      <c r="B14" s="7" t="n">
        <v>6.4</v>
      </c>
      <c r="C14" s="7" t="n">
        <v>6.4</v>
      </c>
    </row>
    <row r="15" spans="1:3">
      <c r="A15" s="4" t="s">
        <v>495</v>
      </c>
    </row>
    <row r="16" spans="1:3">
      <c r="A16" s="3" t="s">
        <v>246</v>
      </c>
    </row>
    <row r="17" spans="1:3">
      <c r="A17" s="4" t="s">
        <v>395</v>
      </c>
      <c r="B17" s="7" t="n">
        <v>1.5</v>
      </c>
      <c r="C17" s="7" t="n">
        <v>1.3</v>
      </c>
    </row>
    <row r="18" spans="1:3">
      <c r="A18" s="4" t="s">
        <v>496</v>
      </c>
    </row>
    <row r="19" spans="1:3">
      <c r="A19" s="3" t="s">
        <v>246</v>
      </c>
    </row>
    <row r="20" spans="1:3">
      <c r="A20" s="4" t="s">
        <v>395</v>
      </c>
      <c r="B20" s="7" t="n">
        <v>6.2</v>
      </c>
      <c r="C20" s="5" t="n">
        <v>0</v>
      </c>
    </row>
    <row r="21" spans="1:3">
      <c r="A21" s="4" t="s">
        <v>497</v>
      </c>
    </row>
    <row r="22" spans="1:3">
      <c r="A22" s="3" t="s">
        <v>246</v>
      </c>
    </row>
    <row r="23" spans="1:3">
      <c r="A23" s="4" t="s">
        <v>395</v>
      </c>
      <c r="B23" s="7" t="n">
        <v>0.1</v>
      </c>
      <c r="C23" s="5" t="n">
        <v>0</v>
      </c>
    </row>
    <row r="24" spans="1:3">
      <c r="A24" s="4" t="s">
        <v>498</v>
      </c>
    </row>
    <row r="25" spans="1:3">
      <c r="A25" s="3" t="s">
        <v>246</v>
      </c>
    </row>
    <row r="26" spans="1:3">
      <c r="A26" s="4" t="s">
        <v>395</v>
      </c>
      <c r="B26" s="6" t="n">
        <v>4.1</v>
      </c>
      <c r="C26" s="6" t="n">
        <v>3.9</v>
      </c>
    </row>
    <row r="27" spans="1:3">
      <c r="A27" s="4" t="s">
        <v>349</v>
      </c>
    </row>
    <row r="28" spans="1:3">
      <c r="A28" s="3" t="s">
        <v>246</v>
      </c>
    </row>
    <row r="29" spans="1:3">
      <c r="A29" s="4" t="s">
        <v>350</v>
      </c>
      <c r="B29" s="4" t="s">
        <v>351</v>
      </c>
    </row>
    <row r="30" spans="1:3">
      <c r="A30" s="4" t="s">
        <v>357</v>
      </c>
      <c r="B30" s="4" t="s">
        <v>3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6</v>
      </c>
      <c r="C2" s="2" t="s">
        <v>27</v>
      </c>
    </row>
    <row r="3" spans="1:3">
      <c r="A3" s="3" t="s">
        <v>246</v>
      </c>
    </row>
    <row r="4" spans="1:3">
      <c r="A4" s="4" t="s">
        <v>29</v>
      </c>
      <c r="B4" s="6" t="n">
        <v>2377.4</v>
      </c>
      <c r="C4" s="6" t="n">
        <v>2286.5</v>
      </c>
    </row>
    <row r="5" spans="1:3">
      <c r="A5" s="4" t="s">
        <v>258</v>
      </c>
    </row>
    <row r="6" spans="1:3">
      <c r="A6" s="3" t="s">
        <v>246</v>
      </c>
    </row>
    <row r="7" spans="1:3">
      <c r="A7" s="4" t="s">
        <v>29</v>
      </c>
      <c r="B7" s="7" t="n">
        <v>0.9</v>
      </c>
      <c r="C7" s="7" t="n">
        <v>-3.5</v>
      </c>
    </row>
    <row r="8" spans="1:3">
      <c r="A8" s="4" t="s">
        <v>500</v>
      </c>
    </row>
    <row r="9" spans="1:3">
      <c r="A9" s="3" t="s">
        <v>246</v>
      </c>
    </row>
    <row r="10" spans="1:3">
      <c r="A10" s="4" t="s">
        <v>29</v>
      </c>
      <c r="B10" s="7" t="n">
        <v>-19.7</v>
      </c>
      <c r="C10" s="7" t="n">
        <v>-16.1</v>
      </c>
    </row>
    <row r="11" spans="1:3">
      <c r="A11" s="4" t="s">
        <v>501</v>
      </c>
    </row>
    <row r="12" spans="1:3">
      <c r="A12" s="3" t="s">
        <v>246</v>
      </c>
    </row>
    <row r="13" spans="1:3">
      <c r="A13" s="4" t="s">
        <v>29</v>
      </c>
      <c r="B13" s="7" t="n">
        <v>13.2</v>
      </c>
      <c r="C13" s="7" t="n">
        <v>11.4</v>
      </c>
    </row>
    <row r="14" spans="1:3">
      <c r="A14" s="4" t="s">
        <v>502</v>
      </c>
    </row>
    <row r="15" spans="1:3">
      <c r="A15" s="3" t="s">
        <v>246</v>
      </c>
    </row>
    <row r="16" spans="1:3">
      <c r="A16" s="4" t="s">
        <v>29</v>
      </c>
      <c r="B16" s="6" t="n">
        <v>7.4</v>
      </c>
      <c r="C16"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6</v>
      </c>
      <c r="C1" s="2" t="s">
        <v>64</v>
      </c>
    </row>
    <row r="2" spans="1:3">
      <c r="A2" s="3" t="s">
        <v>73</v>
      </c>
    </row>
    <row r="3" spans="1:3">
      <c r="A3" s="4" t="s">
        <v>65</v>
      </c>
      <c r="B3" s="6" t="n">
        <v>27.3</v>
      </c>
      <c r="C3" s="6" t="n">
        <v>50.7</v>
      </c>
    </row>
    <row r="4" spans="1:3">
      <c r="A4" s="4" t="s">
        <v>73</v>
      </c>
      <c r="B4" s="7" t="n">
        <v>4009.8</v>
      </c>
      <c r="C4" s="7" t="n">
        <v>3805.1</v>
      </c>
    </row>
    <row r="5" spans="1:3">
      <c r="A5" s="4" t="s">
        <v>504</v>
      </c>
      <c r="B5" s="7" t="n">
        <v>4037.1</v>
      </c>
      <c r="C5" s="7" t="n">
        <v>3855.8</v>
      </c>
    </row>
    <row r="6" spans="1:3">
      <c r="A6" s="4" t="s">
        <v>505</v>
      </c>
    </row>
    <row r="7" spans="1:3">
      <c r="A7" s="3" t="s">
        <v>73</v>
      </c>
    </row>
    <row r="8" spans="1:3">
      <c r="A8" s="4" t="s">
        <v>504</v>
      </c>
      <c r="B8" s="7" t="n">
        <v>1173.8</v>
      </c>
      <c r="C8" s="7" t="n">
        <v>1193.5</v>
      </c>
    </row>
    <row r="9" spans="1:3">
      <c r="A9" s="4" t="s">
        <v>506</v>
      </c>
    </row>
    <row r="10" spans="1:3">
      <c r="A10" s="3" t="s">
        <v>73</v>
      </c>
    </row>
    <row r="11" spans="1:3">
      <c r="A11" s="4" t="s">
        <v>504</v>
      </c>
      <c r="B11" s="7" t="n">
        <v>1027.9</v>
      </c>
      <c r="C11" s="7" t="n">
        <v>832.3</v>
      </c>
    </row>
    <row r="12" spans="1:3">
      <c r="A12" s="4" t="s">
        <v>507</v>
      </c>
    </row>
    <row r="13" spans="1:3">
      <c r="A13" s="3" t="s">
        <v>73</v>
      </c>
    </row>
    <row r="14" spans="1:3">
      <c r="A14" s="4" t="s">
        <v>504</v>
      </c>
      <c r="B14" s="7" t="n">
        <v>697.6</v>
      </c>
      <c r="C14" s="7" t="n">
        <v>687.1</v>
      </c>
    </row>
    <row r="15" spans="1:3">
      <c r="A15" s="4" t="s">
        <v>508</v>
      </c>
    </row>
    <row r="16" spans="1:3">
      <c r="A16" s="3" t="s">
        <v>73</v>
      </c>
    </row>
    <row r="17" spans="1:3">
      <c r="A17" s="4" t="s">
        <v>504</v>
      </c>
      <c r="B17" s="7" t="n">
        <v>384.8</v>
      </c>
      <c r="C17" s="7" t="n">
        <v>369.1</v>
      </c>
    </row>
    <row r="18" spans="1:3">
      <c r="A18" s="4" t="s">
        <v>509</v>
      </c>
    </row>
    <row r="19" spans="1:3">
      <c r="A19" s="3" t="s">
        <v>73</v>
      </c>
    </row>
    <row r="20" spans="1:3">
      <c r="A20" s="4" t="s">
        <v>504</v>
      </c>
      <c r="B20" s="7" t="n">
        <v>317.9</v>
      </c>
      <c r="C20" s="7" t="n">
        <v>316.7</v>
      </c>
    </row>
    <row r="21" spans="1:3">
      <c r="A21" s="4" t="s">
        <v>510</v>
      </c>
    </row>
    <row r="22" spans="1:3">
      <c r="A22" s="3" t="s">
        <v>73</v>
      </c>
    </row>
    <row r="23" spans="1:3">
      <c r="A23" s="4" t="s">
        <v>504</v>
      </c>
      <c r="B23" s="7" t="n">
        <v>223.4</v>
      </c>
      <c r="C23" s="7" t="n">
        <v>185.4</v>
      </c>
    </row>
    <row r="24" spans="1:3">
      <c r="A24" s="4" t="s">
        <v>511</v>
      </c>
    </row>
    <row r="25" spans="1:3">
      <c r="A25" s="3" t="s">
        <v>73</v>
      </c>
    </row>
    <row r="26" spans="1:3">
      <c r="A26" s="4" t="s">
        <v>504</v>
      </c>
      <c r="B26" s="7" t="n">
        <v>47.6</v>
      </c>
      <c r="C26" s="7" t="n">
        <v>38.7</v>
      </c>
    </row>
    <row r="27" spans="1:3">
      <c r="A27" s="4" t="s">
        <v>512</v>
      </c>
    </row>
    <row r="28" spans="1:3">
      <c r="A28" s="3" t="s">
        <v>73</v>
      </c>
    </row>
    <row r="29" spans="1:3">
      <c r="A29" s="4" t="s">
        <v>504</v>
      </c>
      <c r="B29" s="7" t="n">
        <v>41.7</v>
      </c>
      <c r="C29" s="7" t="n">
        <v>58.1</v>
      </c>
    </row>
    <row r="30" spans="1:3">
      <c r="A30" s="4" t="s">
        <v>513</v>
      </c>
    </row>
    <row r="31" spans="1:3">
      <c r="A31" s="3" t="s">
        <v>73</v>
      </c>
    </row>
    <row r="32" spans="1:3">
      <c r="A32" s="4" t="s">
        <v>504</v>
      </c>
      <c r="B32" s="7" t="n">
        <v>36.1</v>
      </c>
      <c r="C32" s="5" t="n">
        <v>43</v>
      </c>
    </row>
    <row r="33" spans="1:3">
      <c r="A33" s="4" t="s">
        <v>514</v>
      </c>
    </row>
    <row r="34" spans="1:3">
      <c r="A34" s="3" t="s">
        <v>73</v>
      </c>
    </row>
    <row r="35" spans="1:3">
      <c r="A35" s="4" t="s">
        <v>504</v>
      </c>
      <c r="B35" s="7" t="n">
        <v>11.3</v>
      </c>
      <c r="C35" s="5" t="n">
        <v>14</v>
      </c>
    </row>
    <row r="36" spans="1:3">
      <c r="A36" s="4" t="s">
        <v>116</v>
      </c>
    </row>
    <row r="37" spans="1:3">
      <c r="A37" s="3" t="s">
        <v>73</v>
      </c>
    </row>
    <row r="38" spans="1:3">
      <c r="A38" s="4" t="s">
        <v>504</v>
      </c>
      <c r="B38" s="9" t="n">
        <v>75</v>
      </c>
      <c r="C38" s="6" t="n">
        <v>11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6</v>
      </c>
      <c r="C1" s="2" t="s">
        <v>64</v>
      </c>
    </row>
    <row r="2" spans="1:3">
      <c r="A2" s="3" t="s">
        <v>86</v>
      </c>
    </row>
    <row r="3" spans="1:3">
      <c r="A3" s="4" t="s">
        <v>77</v>
      </c>
      <c r="B3" s="6" t="n">
        <v>103.9</v>
      </c>
      <c r="C3" s="6" t="n">
        <v>36.8</v>
      </c>
    </row>
    <row r="4" spans="1:3">
      <c r="A4" s="4" t="s">
        <v>86</v>
      </c>
      <c r="B4" s="7" t="n">
        <v>4274.3</v>
      </c>
      <c r="C4" s="7" t="n">
        <v>4251.6</v>
      </c>
    </row>
    <row r="5" spans="1:3">
      <c r="A5" s="4" t="s">
        <v>516</v>
      </c>
      <c r="B5" s="7" t="n">
        <v>4378.2</v>
      </c>
      <c r="C5" s="7" t="n">
        <v>4288.4</v>
      </c>
    </row>
    <row r="6" spans="1:3">
      <c r="A6" s="4" t="s">
        <v>508</v>
      </c>
    </row>
    <row r="7" spans="1:3">
      <c r="A7" s="3" t="s">
        <v>86</v>
      </c>
    </row>
    <row r="8" spans="1:3">
      <c r="A8" s="4" t="s">
        <v>516</v>
      </c>
      <c r="B8" s="7" t="n">
        <v>2401.2</v>
      </c>
      <c r="C8" s="7" t="n">
        <v>2406.6</v>
      </c>
    </row>
    <row r="9" spans="1:3">
      <c r="A9" s="4" t="s">
        <v>517</v>
      </c>
    </row>
    <row r="10" spans="1:3">
      <c r="A10" s="3" t="s">
        <v>86</v>
      </c>
    </row>
    <row r="11" spans="1:3">
      <c r="A11" s="4" t="s">
        <v>516</v>
      </c>
      <c r="B11" s="7" t="n">
        <v>1330.8</v>
      </c>
      <c r="C11" s="7" t="n">
        <v>1329.6</v>
      </c>
    </row>
    <row r="12" spans="1:3">
      <c r="A12" s="4" t="s">
        <v>505</v>
      </c>
    </row>
    <row r="13" spans="1:3">
      <c r="A13" s="3" t="s">
        <v>86</v>
      </c>
    </row>
    <row r="14" spans="1:3">
      <c r="A14" s="4" t="s">
        <v>516</v>
      </c>
      <c r="B14" s="7" t="n">
        <v>235.7</v>
      </c>
      <c r="C14" s="7" t="n">
        <v>238.3</v>
      </c>
    </row>
    <row r="15" spans="1:3">
      <c r="A15" s="4" t="s">
        <v>518</v>
      </c>
    </row>
    <row r="16" spans="1:3">
      <c r="A16" s="3" t="s">
        <v>86</v>
      </c>
    </row>
    <row r="17" spans="1:3">
      <c r="A17" s="4" t="s">
        <v>516</v>
      </c>
      <c r="B17" s="7" t="n">
        <v>129.1</v>
      </c>
      <c r="C17" s="7" t="n">
        <v>120.8</v>
      </c>
    </row>
    <row r="18" spans="1:3">
      <c r="A18" s="4" t="s">
        <v>519</v>
      </c>
    </row>
    <row r="19" spans="1:3">
      <c r="A19" s="3" t="s">
        <v>86</v>
      </c>
    </row>
    <row r="20" spans="1:3">
      <c r="A20" s="4" t="s">
        <v>516</v>
      </c>
      <c r="B20" s="5" t="n">
        <v>103</v>
      </c>
      <c r="C20" s="7" t="n">
        <v>39.6</v>
      </c>
    </row>
    <row r="21" spans="1:3">
      <c r="A21" s="4" t="s">
        <v>520</v>
      </c>
    </row>
    <row r="22" spans="1:3">
      <c r="A22" s="3" t="s">
        <v>86</v>
      </c>
    </row>
    <row r="23" spans="1:3">
      <c r="A23" s="4" t="s">
        <v>516</v>
      </c>
      <c r="B23" s="5" t="n">
        <v>51</v>
      </c>
      <c r="C23" s="7" t="n">
        <v>30.5</v>
      </c>
    </row>
    <row r="24" spans="1:3">
      <c r="A24" s="4" t="s">
        <v>514</v>
      </c>
    </row>
    <row r="25" spans="1:3">
      <c r="A25" s="3" t="s">
        <v>86</v>
      </c>
    </row>
    <row r="26" spans="1:3">
      <c r="A26" s="4" t="s">
        <v>516</v>
      </c>
      <c r="B26" s="7" t="n">
        <v>45.7</v>
      </c>
      <c r="C26" s="7" t="n">
        <v>31.7</v>
      </c>
    </row>
    <row r="27" spans="1:3">
      <c r="A27" s="4" t="s">
        <v>521</v>
      </c>
    </row>
    <row r="28" spans="1:3">
      <c r="A28" s="3" t="s">
        <v>86</v>
      </c>
    </row>
    <row r="29" spans="1:3">
      <c r="A29" s="4" t="s">
        <v>516</v>
      </c>
      <c r="B29" s="7" t="n">
        <v>29.9</v>
      </c>
      <c r="C29" s="5" t="n">
        <v>30</v>
      </c>
    </row>
    <row r="30" spans="1:3">
      <c r="A30" s="4" t="s">
        <v>511</v>
      </c>
    </row>
    <row r="31" spans="1:3">
      <c r="A31" s="3" t="s">
        <v>86</v>
      </c>
    </row>
    <row r="32" spans="1:3">
      <c r="A32" s="4" t="s">
        <v>516</v>
      </c>
      <c r="B32" s="7" t="n">
        <v>29.5</v>
      </c>
      <c r="C32" s="7" t="n">
        <v>30.5</v>
      </c>
    </row>
    <row r="33" spans="1:3">
      <c r="A33" s="4" t="s">
        <v>522</v>
      </c>
    </row>
    <row r="34" spans="1:3">
      <c r="A34" s="3" t="s">
        <v>86</v>
      </c>
    </row>
    <row r="35" spans="1:3">
      <c r="A35" s="4" t="s">
        <v>516</v>
      </c>
      <c r="B35" s="5" t="n">
        <v>9</v>
      </c>
      <c r="C35" s="7" t="n">
        <v>16.4</v>
      </c>
    </row>
    <row r="36" spans="1:3">
      <c r="A36" s="4" t="s">
        <v>116</v>
      </c>
    </row>
    <row r="37" spans="1:3">
      <c r="A37" s="3" t="s">
        <v>86</v>
      </c>
    </row>
    <row r="38" spans="1:3">
      <c r="A38" s="4" t="s">
        <v>516</v>
      </c>
      <c r="B38" s="6" t="n">
        <v>13.3</v>
      </c>
      <c r="C38" s="6" t="n">
        <v>1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3</v>
      </c>
      <c r="B1" s="2" t="s">
        <v>1</v>
      </c>
    </row>
    <row r="2" spans="1:3">
      <c r="B2" s="2" t="s">
        <v>26</v>
      </c>
      <c r="C2" s="2" t="s">
        <v>64</v>
      </c>
    </row>
    <row r="3" spans="1:3">
      <c r="A3" s="3" t="s">
        <v>524</v>
      </c>
    </row>
    <row r="4" spans="1:3">
      <c r="A4" s="4" t="s">
        <v>525</v>
      </c>
      <c r="B4" s="6" t="n">
        <v>4037.1</v>
      </c>
      <c r="C4" s="6" t="n">
        <v>3855.8</v>
      </c>
    </row>
    <row r="5" spans="1:3">
      <c r="A5" s="4" t="s">
        <v>526</v>
      </c>
      <c r="B5" s="7" t="n">
        <v>4378.2</v>
      </c>
      <c r="C5" s="6" t="n">
        <v>4288.4</v>
      </c>
    </row>
    <row r="6" spans="1:3">
      <c r="A6" s="4" t="s">
        <v>527</v>
      </c>
    </row>
    <row r="7" spans="1:3">
      <c r="A7" s="3" t="s">
        <v>524</v>
      </c>
    </row>
    <row r="8" spans="1:3">
      <c r="A8" s="4" t="s">
        <v>528</v>
      </c>
      <c r="B8" s="7" t="n">
        <v>172.1</v>
      </c>
    </row>
    <row r="9" spans="1:3">
      <c r="A9" s="4" t="s">
        <v>525</v>
      </c>
      <c r="B9" s="7" t="n">
        <v>183.1</v>
      </c>
    </row>
    <row r="10" spans="1:3">
      <c r="A10" s="4" t="s">
        <v>526</v>
      </c>
      <c r="B10" s="5" t="n">
        <v>11</v>
      </c>
    </row>
    <row r="11" spans="1:3">
      <c r="A11" s="4" t="s">
        <v>408</v>
      </c>
    </row>
    <row r="12" spans="1:3">
      <c r="A12" s="3" t="s">
        <v>529</v>
      </c>
    </row>
    <row r="13" spans="1:3">
      <c r="A13" s="4" t="s">
        <v>530</v>
      </c>
      <c r="B13" s="7" t="n">
        <v>15.7</v>
      </c>
    </row>
    <row r="14" spans="1:3">
      <c r="A14" s="4" t="s">
        <v>531</v>
      </c>
      <c r="B14" s="7" t="n">
        <v>-1.7</v>
      </c>
    </row>
    <row r="15" spans="1:3">
      <c r="A15" s="4" t="s">
        <v>532</v>
      </c>
      <c r="B15" s="9"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33</v>
      </c>
      <c r="B1" s="2" t="s">
        <v>1</v>
      </c>
    </row>
    <row r="2" spans="1:2">
      <c r="B2" s="2" t="s">
        <v>534</v>
      </c>
    </row>
    <row r="3" spans="1:2">
      <c r="A3" s="4" t="s">
        <v>535</v>
      </c>
    </row>
    <row r="4" spans="1:2">
      <c r="A4" s="3" t="s">
        <v>536</v>
      </c>
    </row>
    <row r="5" spans="1:2">
      <c r="A5" s="4" t="s">
        <v>537</v>
      </c>
      <c r="B5" s="5" t="n">
        <v>476418</v>
      </c>
    </row>
    <row r="6" spans="1:2">
      <c r="A6" s="4" t="s">
        <v>538</v>
      </c>
      <c r="B6" s="8" t="n">
        <v>68.18000000000001</v>
      </c>
    </row>
    <row r="7" spans="1:2">
      <c r="A7" s="4" t="s">
        <v>539</v>
      </c>
      <c r="B7" s="8" t="n">
        <v>8.6</v>
      </c>
    </row>
    <row r="8" spans="1:2">
      <c r="A8" s="4" t="s">
        <v>540</v>
      </c>
    </row>
    <row r="9" spans="1:2">
      <c r="A9" s="3" t="s">
        <v>536</v>
      </c>
    </row>
    <row r="10" spans="1:2">
      <c r="A10" s="4" t="s">
        <v>541</v>
      </c>
      <c r="B10" s="5" t="n">
        <v>73571</v>
      </c>
    </row>
    <row r="11" spans="1:2">
      <c r="A11" s="4" t="s">
        <v>542</v>
      </c>
      <c r="B11" s="8" t="n">
        <v>68.18000000000001</v>
      </c>
    </row>
    <row r="12" spans="1:2">
      <c r="A12" s="4" t="s">
        <v>543</v>
      </c>
    </row>
    <row r="13" spans="1:2">
      <c r="A13" s="3" t="s">
        <v>536</v>
      </c>
    </row>
    <row r="14" spans="1:2">
      <c r="A14" s="4" t="s">
        <v>541</v>
      </c>
      <c r="B14" s="5" t="n">
        <v>1480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44</v>
      </c>
      <c r="B1" s="2" t="s">
        <v>1</v>
      </c>
    </row>
    <row r="2" spans="1:4">
      <c r="B2" s="2" t="s">
        <v>545</v>
      </c>
      <c r="C2" s="2" t="s">
        <v>26</v>
      </c>
      <c r="D2" s="2" t="s">
        <v>27</v>
      </c>
    </row>
    <row r="3" spans="1:4">
      <c r="A3" s="3" t="s">
        <v>546</v>
      </c>
    </row>
    <row r="4" spans="1:4">
      <c r="A4" s="4" t="s">
        <v>160</v>
      </c>
      <c r="C4" s="8" t="n">
        <v>0.59</v>
      </c>
      <c r="D4" s="10" t="n">
        <v>0.5525</v>
      </c>
    </row>
    <row r="5" spans="1:4">
      <c r="A5" s="4" t="s">
        <v>547</v>
      </c>
    </row>
    <row r="6" spans="1:4">
      <c r="A6" s="3" t="s">
        <v>546</v>
      </c>
    </row>
    <row r="7" spans="1:4">
      <c r="A7" s="4" t="s">
        <v>160</v>
      </c>
      <c r="B7" s="8" t="n">
        <v>0.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6</v>
      </c>
      <c r="C2" s="2" t="s">
        <v>64</v>
      </c>
    </row>
    <row r="3" spans="1:3">
      <c r="A3" s="3" t="s">
        <v>549</v>
      </c>
    </row>
    <row r="4" spans="1:3">
      <c r="A4" s="4" t="s">
        <v>550</v>
      </c>
      <c r="B4" s="6" t="n">
        <v>1145.2</v>
      </c>
      <c r="C4" s="6" t="n">
        <v>1440.1</v>
      </c>
    </row>
    <row r="5" spans="1:3">
      <c r="A5" s="4" t="s">
        <v>551</v>
      </c>
    </row>
    <row r="6" spans="1:3">
      <c r="A6" s="3" t="s">
        <v>549</v>
      </c>
    </row>
    <row r="7" spans="1:3">
      <c r="A7" s="4" t="s">
        <v>550</v>
      </c>
      <c r="B7" s="6" t="n">
        <v>1145.2</v>
      </c>
      <c r="C7" s="6" t="n">
        <v>1440.1</v>
      </c>
    </row>
    <row r="8" spans="1:3">
      <c r="A8" s="4" t="s">
        <v>552</v>
      </c>
      <c r="B8" s="4" t="s">
        <v>553</v>
      </c>
      <c r="C8" s="4" t="s">
        <v>554</v>
      </c>
    </row>
    <row r="9" spans="1:3">
      <c r="A9" s="4" t="s">
        <v>555</v>
      </c>
      <c r="B9" s="9" t="n">
        <v>1487</v>
      </c>
    </row>
    <row r="10" spans="1:3">
      <c r="A10" s="4" t="s">
        <v>556</v>
      </c>
      <c r="B10" s="4" t="s">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6</v>
      </c>
      <c r="C1" s="2" t="s">
        <v>64</v>
      </c>
    </row>
    <row r="2" spans="1:3">
      <c r="A2" s="3" t="s">
        <v>559</v>
      </c>
    </row>
    <row r="3" spans="1:3">
      <c r="A3" s="4" t="s">
        <v>560</v>
      </c>
      <c r="B3" s="9" t="n">
        <v>2800</v>
      </c>
    </row>
    <row r="4" spans="1:3">
      <c r="A4" s="4" t="s">
        <v>561</v>
      </c>
      <c r="B4" s="5" t="n">
        <v>3</v>
      </c>
    </row>
    <row r="5" spans="1:3">
      <c r="A5" s="4" t="s">
        <v>550</v>
      </c>
      <c r="B5" s="7" t="n">
        <v>1145.2</v>
      </c>
      <c r="C5" s="6" t="n">
        <v>1440.1</v>
      </c>
    </row>
    <row r="6" spans="1:3">
      <c r="A6" s="4" t="s">
        <v>562</v>
      </c>
      <c r="B6" s="7" t="n">
        <v>1651.8</v>
      </c>
    </row>
    <row r="7" spans="1:3">
      <c r="A7" s="4" t="s">
        <v>563</v>
      </c>
    </row>
    <row r="8" spans="1:3">
      <c r="A8" s="3" t="s">
        <v>559</v>
      </c>
    </row>
    <row r="9" spans="1:3">
      <c r="A9" s="4" t="s">
        <v>560</v>
      </c>
      <c r="B9" s="5" t="n">
        <v>1200</v>
      </c>
    </row>
    <row r="10" spans="1:3">
      <c r="A10" s="4" t="s">
        <v>564</v>
      </c>
    </row>
    <row r="11" spans="1:3">
      <c r="A11" s="3" t="s">
        <v>559</v>
      </c>
    </row>
    <row r="12" spans="1:3">
      <c r="A12" s="4" t="s">
        <v>560</v>
      </c>
      <c r="B12" s="5" t="n">
        <v>500</v>
      </c>
    </row>
    <row r="13" spans="1:3">
      <c r="A13" s="4" t="s">
        <v>565</v>
      </c>
    </row>
    <row r="14" spans="1:3">
      <c r="A14" s="3" t="s">
        <v>559</v>
      </c>
    </row>
    <row r="15" spans="1:3">
      <c r="A15" s="4" t="s">
        <v>560</v>
      </c>
      <c r="B15" s="5" t="n">
        <v>400</v>
      </c>
    </row>
    <row r="16" spans="1:3">
      <c r="A16" s="4" t="s">
        <v>566</v>
      </c>
    </row>
    <row r="17" spans="1:3">
      <c r="A17" s="3" t="s">
        <v>559</v>
      </c>
    </row>
    <row r="18" spans="1:3">
      <c r="A18" s="4" t="s">
        <v>560</v>
      </c>
      <c r="B18" s="5" t="n">
        <v>350</v>
      </c>
    </row>
    <row r="19" spans="1:3">
      <c r="A19" s="4" t="s">
        <v>567</v>
      </c>
    </row>
    <row r="20" spans="1:3">
      <c r="A20" s="3" t="s">
        <v>559</v>
      </c>
    </row>
    <row r="21" spans="1:3">
      <c r="A21" s="4" t="s">
        <v>560</v>
      </c>
      <c r="B21" s="9" t="n">
        <v>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385</v>
      </c>
    </row>
    <row r="3" spans="1:2">
      <c r="A3" s="3" t="s">
        <v>569</v>
      </c>
    </row>
    <row r="4" spans="1:2">
      <c r="A4" s="4" t="s">
        <v>570</v>
      </c>
      <c r="B4" s="9" t="n">
        <v>350</v>
      </c>
    </row>
    <row r="5" spans="1:2">
      <c r="A5" s="4" t="s">
        <v>571</v>
      </c>
      <c r="B5" s="4" t="s">
        <v>5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6</v>
      </c>
      <c r="C2" s="2" t="s">
        <v>27</v>
      </c>
    </row>
    <row r="3" spans="1:3">
      <c r="A3" s="3" t="s">
        <v>137</v>
      </c>
    </row>
    <row r="4" spans="1:3">
      <c r="A4" s="4" t="s">
        <v>138</v>
      </c>
      <c r="B4" s="6" t="n">
        <v>9.199999999999999</v>
      </c>
      <c r="C4"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573</v>
      </c>
      <c r="B1" s="2" t="s">
        <v>362</v>
      </c>
    </row>
    <row r="2" spans="1:4">
      <c r="B2" s="2" t="s">
        <v>574</v>
      </c>
      <c r="C2" s="2" t="s">
        <v>385</v>
      </c>
      <c r="D2" s="2" t="s">
        <v>575</v>
      </c>
    </row>
    <row r="3" spans="1:4">
      <c r="A3" s="3" t="s">
        <v>187</v>
      </c>
    </row>
    <row r="4" spans="1:4">
      <c r="A4" s="4" t="s">
        <v>576</v>
      </c>
      <c r="B4" s="9" t="n">
        <v>0</v>
      </c>
    </row>
    <row r="5" spans="1:4">
      <c r="A5" s="4" t="s">
        <v>577</v>
      </c>
      <c r="D5" s="5" t="n">
        <v>0</v>
      </c>
    </row>
    <row r="6" spans="1:4">
      <c r="A6" s="4" t="s">
        <v>578</v>
      </c>
      <c r="C6" s="6" t="n">
        <v>48.2</v>
      </c>
      <c r="D6" s="9" t="n">
        <v>49</v>
      </c>
    </row>
    <row r="7" spans="1:4">
      <c r="A7" s="4" t="s">
        <v>579</v>
      </c>
      <c r="C7" s="6" t="n">
        <v>47.8</v>
      </c>
      <c r="D7" s="6" t="n">
        <v>48.8</v>
      </c>
    </row>
    <row r="8" spans="1:4">
      <c r="A8" s="4" t="s">
        <v>580</v>
      </c>
      <c r="B8" s="9"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81</v>
      </c>
      <c r="B1" s="2" t="s">
        <v>1</v>
      </c>
    </row>
    <row r="2" spans="1:3">
      <c r="B2" s="2" t="s">
        <v>353</v>
      </c>
      <c r="C2" s="2" t="s">
        <v>582</v>
      </c>
    </row>
    <row r="3" spans="1:3">
      <c r="A3" s="3" t="s">
        <v>187</v>
      </c>
    </row>
    <row r="4" spans="1:3">
      <c r="A4" s="4" t="s">
        <v>583</v>
      </c>
      <c r="B4" s="4" t="s">
        <v>584</v>
      </c>
    </row>
    <row r="5" spans="1:3">
      <c r="A5" s="4" t="s">
        <v>585</v>
      </c>
      <c r="B5" s="5" t="n">
        <v>236</v>
      </c>
    </row>
    <row r="6" spans="1:3">
      <c r="A6" s="4" t="s">
        <v>586</v>
      </c>
      <c r="B6" s="5" t="n">
        <v>0</v>
      </c>
    </row>
    <row r="7" spans="1:3">
      <c r="A7" s="4" t="s">
        <v>587</v>
      </c>
      <c r="B7" s="4" t="s">
        <v>358</v>
      </c>
    </row>
    <row r="8" spans="1:3">
      <c r="A8" s="4" t="s">
        <v>588</v>
      </c>
      <c r="C8" s="6" t="n">
        <v>78.5</v>
      </c>
    </row>
    <row r="9" spans="1:3">
      <c r="A9" s="4" t="s">
        <v>589</v>
      </c>
      <c r="B9" s="9" t="n">
        <v>0</v>
      </c>
    </row>
    <row r="10" spans="1:3">
      <c r="A10" s="4" t="s">
        <v>590</v>
      </c>
      <c r="B10" s="7" t="n">
        <v>22.1</v>
      </c>
    </row>
    <row r="11" spans="1:3">
      <c r="A11" s="4" t="s">
        <v>591</v>
      </c>
      <c r="B11" s="9"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2</v>
      </c>
      <c r="B1" s="2" t="s">
        <v>1</v>
      </c>
    </row>
    <row r="2" spans="1:3">
      <c r="B2" s="2" t="s">
        <v>26</v>
      </c>
      <c r="C2" s="2" t="s">
        <v>27</v>
      </c>
    </row>
    <row r="3" spans="1:3">
      <c r="A3" s="3" t="s">
        <v>593</v>
      </c>
    </row>
    <row r="4" spans="1:3">
      <c r="A4" s="4" t="s">
        <v>594</v>
      </c>
      <c r="B4" s="6" t="n">
        <v>1.4</v>
      </c>
      <c r="C4" s="6" t="n">
        <v>1.4</v>
      </c>
    </row>
    <row r="5" spans="1:3">
      <c r="A5" s="4" t="s">
        <v>595</v>
      </c>
      <c r="B5" s="5" t="n">
        <v>0</v>
      </c>
      <c r="C5" s="7" t="n">
        <v>0.1</v>
      </c>
    </row>
    <row r="6" spans="1:3">
      <c r="A6" s="4" t="s">
        <v>593</v>
      </c>
      <c r="B6" s="7" t="n">
        <v>3.4</v>
      </c>
      <c r="C6" s="7" t="n">
        <v>3.4</v>
      </c>
    </row>
    <row r="7" spans="1:3">
      <c r="A7" s="4" t="s">
        <v>596</v>
      </c>
      <c r="B7" s="7" t="n">
        <v>1.1</v>
      </c>
    </row>
    <row r="8" spans="1:3">
      <c r="A8" s="4" t="s">
        <v>597</v>
      </c>
      <c r="B8" s="7" t="n">
        <v>0.9</v>
      </c>
    </row>
    <row r="9" spans="1:3">
      <c r="A9" s="3" t="s">
        <v>598</v>
      </c>
    </row>
    <row r="10" spans="1:3">
      <c r="A10" s="4" t="s">
        <v>599</v>
      </c>
      <c r="B10" s="7" t="n">
        <v>0.9</v>
      </c>
      <c r="C10" s="7" t="n">
        <v>1.9</v>
      </c>
    </row>
    <row r="11" spans="1:3">
      <c r="A11" s="4" t="s">
        <v>600</v>
      </c>
      <c r="B11" s="7" t="n">
        <v>1.7</v>
      </c>
      <c r="C11" s="7" t="n">
        <v>1.7</v>
      </c>
    </row>
    <row r="12" spans="1:3">
      <c r="A12" s="4" t="s">
        <v>601</v>
      </c>
      <c r="B12" s="7" t="n">
        <v>1.2</v>
      </c>
      <c r="C12" s="5" t="n">
        <v>0</v>
      </c>
    </row>
    <row r="13" spans="1:3">
      <c r="A13" s="4" t="s">
        <v>602</v>
      </c>
      <c r="B13" s="9" t="n">
        <v>49</v>
      </c>
    </row>
    <row r="14" spans="1:3">
      <c r="A14" s="4" t="s">
        <v>603</v>
      </c>
      <c r="B14" s="4" t="s">
        <v>604</v>
      </c>
    </row>
    <row r="15" spans="1:3">
      <c r="A15" s="4" t="s">
        <v>605</v>
      </c>
      <c r="B15" s="4" t="s">
        <v>606</v>
      </c>
    </row>
    <row r="16" spans="1:3">
      <c r="A16" s="4" t="s">
        <v>607</v>
      </c>
      <c r="B16" s="4" t="s">
        <v>608</v>
      </c>
    </row>
    <row r="17" spans="1:3">
      <c r="A17" s="4" t="s">
        <v>609</v>
      </c>
      <c r="B17" s="4" t="s">
        <v>610</v>
      </c>
    </row>
    <row r="18" spans="1:3">
      <c r="A18" s="4" t="s">
        <v>611</v>
      </c>
    </row>
    <row r="19" spans="1:3">
      <c r="A19" s="3" t="s">
        <v>593</v>
      </c>
    </row>
    <row r="20" spans="1:3">
      <c r="A20" s="4" t="s">
        <v>593</v>
      </c>
      <c r="B20" s="9" t="n">
        <v>2</v>
      </c>
      <c r="C20"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2</v>
      </c>
      <c r="B1" s="2" t="s">
        <v>26</v>
      </c>
      <c r="C1" s="2" t="s">
        <v>613</v>
      </c>
      <c r="D1" s="2" t="s">
        <v>64</v>
      </c>
    </row>
    <row r="2" spans="1:4">
      <c r="A2" s="3" t="s">
        <v>614</v>
      </c>
    </row>
    <row r="3" spans="1:4">
      <c r="A3" s="4" t="s">
        <v>578</v>
      </c>
      <c r="B3" s="6" t="n">
        <v>48.2</v>
      </c>
      <c r="C3" s="9" t="n">
        <v>49</v>
      </c>
    </row>
    <row r="4" spans="1:4">
      <c r="A4" s="4" t="s">
        <v>615</v>
      </c>
    </row>
    <row r="5" spans="1:4">
      <c r="A5" s="3" t="s">
        <v>614</v>
      </c>
    </row>
    <row r="6" spans="1:4">
      <c r="A6" s="4" t="s">
        <v>616</v>
      </c>
      <c r="B6" s="7" t="n">
        <v>140.3</v>
      </c>
      <c r="D6" s="6" t="n">
        <v>140.3</v>
      </c>
    </row>
    <row r="7" spans="1:4">
      <c r="A7" s="4" t="s">
        <v>617</v>
      </c>
      <c r="B7" s="7" t="n">
        <v>-122.3</v>
      </c>
      <c r="D7" s="7" t="n">
        <v>-120.9</v>
      </c>
    </row>
    <row r="8" spans="1:4">
      <c r="A8" s="4" t="s">
        <v>618</v>
      </c>
      <c r="B8" s="9" t="n">
        <v>18</v>
      </c>
      <c r="D8" s="6" t="n">
        <v>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9</v>
      </c>
      <c r="B1" s="2" t="s">
        <v>26</v>
      </c>
      <c r="C1" s="2" t="s">
        <v>613</v>
      </c>
      <c r="D1" s="2" t="s">
        <v>64</v>
      </c>
    </row>
    <row r="2" spans="1:4">
      <c r="A2" s="3" t="s">
        <v>620</v>
      </c>
    </row>
    <row r="3" spans="1:4">
      <c r="A3" s="4" t="s">
        <v>621</v>
      </c>
      <c r="B3" s="6" t="n">
        <v>4.5</v>
      </c>
    </row>
    <row r="4" spans="1:4">
      <c r="A4" s="4" t="s">
        <v>622</v>
      </c>
      <c r="B4" s="7" t="n">
        <v>7.1</v>
      </c>
    </row>
    <row r="5" spans="1:4">
      <c r="A5" s="4" t="s">
        <v>623</v>
      </c>
      <c r="B5" s="7" t="n">
        <v>5.1</v>
      </c>
    </row>
    <row r="6" spans="1:4">
      <c r="A6" s="4" t="s">
        <v>624</v>
      </c>
      <c r="B6" s="7" t="n">
        <v>5.1</v>
      </c>
    </row>
    <row r="7" spans="1:4">
      <c r="A7" s="4" t="s">
        <v>625</v>
      </c>
      <c r="B7" s="7" t="n">
        <v>5.2</v>
      </c>
    </row>
    <row r="8" spans="1:4">
      <c r="A8" s="4" t="s">
        <v>626</v>
      </c>
      <c r="B8" s="7" t="n">
        <v>5.1</v>
      </c>
    </row>
    <row r="9" spans="1:4">
      <c r="A9" s="4" t="s">
        <v>627</v>
      </c>
      <c r="B9" s="5" t="n">
        <v>33</v>
      </c>
    </row>
    <row r="10" spans="1:4">
      <c r="A10" s="4" t="s">
        <v>628</v>
      </c>
      <c r="B10" s="7" t="n">
        <v>65.09999999999999</v>
      </c>
    </row>
    <row r="11" spans="1:4">
      <c r="A11" s="4" t="s">
        <v>629</v>
      </c>
      <c r="B11" s="7" t="n">
        <v>-17.3</v>
      </c>
    </row>
    <row r="12" spans="1:4">
      <c r="A12" s="4" t="s">
        <v>630</v>
      </c>
      <c r="B12" s="7" t="n">
        <v>47.8</v>
      </c>
      <c r="C12" s="6" t="n">
        <v>48.8</v>
      </c>
    </row>
    <row r="13" spans="1:4">
      <c r="A13" s="4" t="s">
        <v>631</v>
      </c>
      <c r="B13" s="7" t="n">
        <v>-4.1</v>
      </c>
    </row>
    <row r="14" spans="1:4">
      <c r="A14" s="4" t="s">
        <v>632</v>
      </c>
      <c r="B14" s="7" t="n">
        <v>43.7</v>
      </c>
    </row>
    <row r="15" spans="1:4">
      <c r="A15" s="3" t="s">
        <v>633</v>
      </c>
    </row>
    <row r="16" spans="1:4">
      <c r="A16" s="4" t="s">
        <v>621</v>
      </c>
      <c r="B16" s="7" t="n">
        <v>6.2</v>
      </c>
    </row>
    <row r="17" spans="1:4">
      <c r="A17" s="4" t="s">
        <v>622</v>
      </c>
      <c r="B17" s="7" t="n">
        <v>8.800000000000001</v>
      </c>
    </row>
    <row r="18" spans="1:4">
      <c r="A18" s="4" t="s">
        <v>623</v>
      </c>
      <c r="B18" s="7" t="n">
        <v>9.4</v>
      </c>
    </row>
    <row r="19" spans="1:4">
      <c r="A19" s="4" t="s">
        <v>624</v>
      </c>
      <c r="B19" s="7" t="n">
        <v>4.2</v>
      </c>
    </row>
    <row r="20" spans="1:4">
      <c r="A20" s="4" t="s">
        <v>625</v>
      </c>
      <c r="B20" s="5" t="n">
        <v>0</v>
      </c>
    </row>
    <row r="21" spans="1:4">
      <c r="A21" s="4" t="s">
        <v>626</v>
      </c>
      <c r="B21" s="5" t="n">
        <v>0</v>
      </c>
    </row>
    <row r="22" spans="1:4">
      <c r="A22" s="4" t="s">
        <v>627</v>
      </c>
      <c r="B22" s="5" t="n">
        <v>0</v>
      </c>
    </row>
    <row r="23" spans="1:4">
      <c r="A23" s="4" t="s">
        <v>628</v>
      </c>
      <c r="B23" s="7" t="n">
        <v>28.6</v>
      </c>
    </row>
    <row r="24" spans="1:4">
      <c r="A24" s="4" t="s">
        <v>629</v>
      </c>
      <c r="B24" s="7" t="n">
        <v>-6.5</v>
      </c>
    </row>
    <row r="25" spans="1:4">
      <c r="A25" s="4" t="s">
        <v>630</v>
      </c>
      <c r="B25" s="7" t="n">
        <v>22.1</v>
      </c>
    </row>
    <row r="26" spans="1:4">
      <c r="A26" s="4" t="s">
        <v>631</v>
      </c>
      <c r="B26" s="7" t="n">
        <v>-5.2</v>
      </c>
    </row>
    <row r="27" spans="1:4">
      <c r="A27" s="4" t="s">
        <v>632</v>
      </c>
      <c r="B27" s="6" t="n">
        <v>16.9</v>
      </c>
    </row>
    <row r="28" spans="1:4">
      <c r="A28" s="3" t="s">
        <v>634</v>
      </c>
    </row>
    <row r="29" spans="1:4">
      <c r="A29" s="4" t="s">
        <v>635</v>
      </c>
      <c r="D29" s="6" t="n">
        <v>4.9</v>
      </c>
    </row>
    <row r="30" spans="1:4">
      <c r="A30" s="4" t="s">
        <v>636</v>
      </c>
      <c r="D30" s="6" t="n">
        <v>1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7</v>
      </c>
      <c r="B1" s="2" t="s">
        <v>26</v>
      </c>
      <c r="C1" s="2" t="s">
        <v>64</v>
      </c>
    </row>
    <row r="2" spans="1:3">
      <c r="A2" s="3" t="s">
        <v>638</v>
      </c>
    </row>
    <row r="3" spans="1:3">
      <c r="A3" s="4" t="s">
        <v>639</v>
      </c>
      <c r="B3" s="6" t="n">
        <v>230.7</v>
      </c>
      <c r="C3" s="6" t="n">
        <v>226.6</v>
      </c>
    </row>
    <row r="4" spans="1:3">
      <c r="A4" s="4" t="s">
        <v>640</v>
      </c>
      <c r="B4" s="7" t="n">
        <v>60.4</v>
      </c>
      <c r="C4" s="7" t="n">
        <v>88.7</v>
      </c>
    </row>
    <row r="5" spans="1:3">
      <c r="A5" s="4" t="s">
        <v>641</v>
      </c>
      <c r="B5" s="5" t="n">
        <v>39</v>
      </c>
      <c r="C5" s="7" t="n">
        <v>232.9</v>
      </c>
    </row>
    <row r="6" spans="1:3">
      <c r="A6" s="4" t="s">
        <v>140</v>
      </c>
      <c r="B6" s="7" t="n">
        <v>330.1</v>
      </c>
      <c r="C6" s="6" t="n">
        <v>548.2</v>
      </c>
    </row>
    <row r="7" spans="1:3">
      <c r="A7" s="3" t="s">
        <v>642</v>
      </c>
    </row>
    <row r="8" spans="1:3">
      <c r="A8" s="4" t="s">
        <v>643</v>
      </c>
      <c r="B8" s="6" t="n">
        <v>4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4</v>
      </c>
      <c r="B1" s="2" t="s">
        <v>1</v>
      </c>
    </row>
    <row r="2" spans="1:3">
      <c r="B2" s="2" t="s">
        <v>26</v>
      </c>
      <c r="C2" s="2" t="s">
        <v>27</v>
      </c>
    </row>
    <row r="3" spans="1:3">
      <c r="A3" s="3" t="s">
        <v>645</v>
      </c>
    </row>
    <row r="4" spans="1:3">
      <c r="A4" s="4" t="s">
        <v>646</v>
      </c>
      <c r="B4" s="6" t="n">
        <v>101.9</v>
      </c>
      <c r="C4" s="6" t="n">
        <v>100.5</v>
      </c>
    </row>
    <row r="5" spans="1:3">
      <c r="A5" s="4" t="s">
        <v>647</v>
      </c>
      <c r="B5" s="5" t="n">
        <v>31</v>
      </c>
      <c r="C5" s="7" t="n">
        <v>29.9</v>
      </c>
    </row>
    <row r="6" spans="1:3">
      <c r="A6" s="4" t="s">
        <v>648</v>
      </c>
      <c r="B6" s="7" t="n">
        <v>-29.6</v>
      </c>
      <c r="C6" s="7" t="n">
        <v>-25.5</v>
      </c>
    </row>
    <row r="7" spans="1:3">
      <c r="A7" s="4" t="s">
        <v>649</v>
      </c>
      <c r="B7" s="7" t="n">
        <v>-13.4</v>
      </c>
      <c r="C7" s="7" t="n">
        <v>-3.8</v>
      </c>
    </row>
    <row r="8" spans="1:3">
      <c r="A8" s="4" t="s">
        <v>650</v>
      </c>
      <c r="B8" s="7" t="n">
        <v>-13.2</v>
      </c>
      <c r="C8" s="7" t="n">
        <v>-15.5</v>
      </c>
    </row>
    <row r="9" spans="1:3">
      <c r="A9" s="4" t="s">
        <v>651</v>
      </c>
      <c r="B9" s="7" t="n">
        <v>-7.2</v>
      </c>
      <c r="C9" s="7" t="n">
        <v>-0.9</v>
      </c>
    </row>
    <row r="10" spans="1:3">
      <c r="A10" s="4" t="s">
        <v>652</v>
      </c>
      <c r="B10" s="7" t="n">
        <v>-4.5</v>
      </c>
      <c r="C10" s="7" t="n">
        <v>3.6</v>
      </c>
    </row>
    <row r="11" spans="1:3">
      <c r="A11" s="4" t="s">
        <v>653</v>
      </c>
      <c r="B11" s="9" t="n">
        <v>65</v>
      </c>
      <c r="C11" s="6" t="n">
        <v>88.3</v>
      </c>
    </row>
    <row r="12" spans="1:3">
      <c r="A12" s="3" t="s">
        <v>654</v>
      </c>
    </row>
    <row r="13" spans="1:3">
      <c r="A13" s="4" t="s">
        <v>655</v>
      </c>
      <c r="B13" s="4" t="s">
        <v>656</v>
      </c>
      <c r="C13" s="4" t="s">
        <v>656</v>
      </c>
    </row>
    <row r="14" spans="1:3">
      <c r="A14" s="4" t="s">
        <v>657</v>
      </c>
      <c r="B14" s="4" t="s">
        <v>658</v>
      </c>
      <c r="C14" s="4" t="s">
        <v>659</v>
      </c>
    </row>
    <row r="15" spans="1:3">
      <c r="A15" s="4" t="s">
        <v>660</v>
      </c>
      <c r="B15" s="4" t="s">
        <v>661</v>
      </c>
      <c r="C15" s="4" t="s">
        <v>662</v>
      </c>
    </row>
    <row r="16" spans="1:3">
      <c r="A16" s="4" t="s">
        <v>663</v>
      </c>
      <c r="B16" s="4" t="s">
        <v>664</v>
      </c>
      <c r="C16" s="4" t="s">
        <v>665</v>
      </c>
    </row>
    <row r="17" spans="1:3">
      <c r="A17" s="4" t="s">
        <v>666</v>
      </c>
      <c r="B17" s="4" t="s">
        <v>667</v>
      </c>
      <c r="C17" s="4" t="s">
        <v>668</v>
      </c>
    </row>
    <row r="18" spans="1:3">
      <c r="A18" s="4" t="s">
        <v>669</v>
      </c>
      <c r="B18" s="4" t="s">
        <v>670</v>
      </c>
      <c r="C18" s="4" t="s">
        <v>671</v>
      </c>
    </row>
    <row r="19" spans="1:3">
      <c r="A19" s="4" t="s">
        <v>672</v>
      </c>
      <c r="B19" s="4" t="s">
        <v>673</v>
      </c>
      <c r="C19" s="4" t="s">
        <v>674</v>
      </c>
    </row>
    <row r="20" spans="1:3">
      <c r="A20" s="4" t="s">
        <v>675</v>
      </c>
      <c r="B20" s="4" t="s">
        <v>676</v>
      </c>
      <c r="C20" s="4" t="s">
        <v>6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6</v>
      </c>
      <c r="C1" s="2" t="s">
        <v>64</v>
      </c>
    </row>
    <row r="2" spans="1:3">
      <c r="A2" s="3" t="s">
        <v>679</v>
      </c>
    </row>
    <row r="3" spans="1:3">
      <c r="A3" s="4" t="s">
        <v>680</v>
      </c>
      <c r="B3" s="6" t="n">
        <v>10.3</v>
      </c>
      <c r="C3" s="6" t="n">
        <v>15.9</v>
      </c>
    </row>
    <row r="4" spans="1:3">
      <c r="A4" s="3" t="s">
        <v>681</v>
      </c>
    </row>
    <row r="5" spans="1:3">
      <c r="A5" s="4" t="s">
        <v>682</v>
      </c>
      <c r="B5" s="7" t="n">
        <v>4.7</v>
      </c>
      <c r="C5" s="7" t="n">
        <v>7.9</v>
      </c>
    </row>
    <row r="6" spans="1:3">
      <c r="A6" s="4" t="s">
        <v>683</v>
      </c>
    </row>
    <row r="7" spans="1:3">
      <c r="A7" s="3" t="s">
        <v>679</v>
      </c>
    </row>
    <row r="8" spans="1:3">
      <c r="A8" s="4" t="s">
        <v>680</v>
      </c>
      <c r="B8" s="7" t="n">
        <v>10.3</v>
      </c>
      <c r="C8" s="7" t="n">
        <v>15.9</v>
      </c>
    </row>
    <row r="9" spans="1:3">
      <c r="A9" s="4" t="s">
        <v>684</v>
      </c>
      <c r="B9" s="5" t="n">
        <v>74</v>
      </c>
      <c r="C9" s="5" t="n">
        <v>65</v>
      </c>
    </row>
    <row r="10" spans="1:3">
      <c r="A10" s="3" t="s">
        <v>681</v>
      </c>
    </row>
    <row r="11" spans="1:3">
      <c r="A11" s="4" t="s">
        <v>682</v>
      </c>
      <c r="B11" s="7" t="n">
        <v>4.7</v>
      </c>
      <c r="C11" s="7" t="n">
        <v>7.9</v>
      </c>
    </row>
    <row r="12" spans="1:3">
      <c r="A12" s="4" t="s">
        <v>685</v>
      </c>
    </row>
    <row r="13" spans="1:3">
      <c r="A13" s="3" t="s">
        <v>679</v>
      </c>
    </row>
    <row r="14" spans="1:3">
      <c r="A14" s="4" t="s">
        <v>680</v>
      </c>
      <c r="B14" s="5" t="n">
        <v>6</v>
      </c>
      <c r="C14" s="7" t="n">
        <v>6.3</v>
      </c>
    </row>
    <row r="15" spans="1:3">
      <c r="A15" s="4" t="s">
        <v>684</v>
      </c>
      <c r="B15" s="5" t="n">
        <v>74</v>
      </c>
      <c r="C15" s="5" t="n">
        <v>65</v>
      </c>
    </row>
    <row r="16" spans="1:3">
      <c r="A16" s="3" t="s">
        <v>681</v>
      </c>
    </row>
    <row r="17" spans="1:3">
      <c r="A17" s="4" t="s">
        <v>682</v>
      </c>
      <c r="B17" s="7" t="n">
        <v>0.9</v>
      </c>
      <c r="C17" s="7" t="n">
        <v>4.7</v>
      </c>
    </row>
    <row r="18" spans="1:3">
      <c r="A18" s="4" t="s">
        <v>686</v>
      </c>
    </row>
    <row r="19" spans="1:3">
      <c r="A19" s="3" t="s">
        <v>679</v>
      </c>
    </row>
    <row r="20" spans="1:3">
      <c r="A20" s="4" t="s">
        <v>680</v>
      </c>
      <c r="B20" s="7" t="n">
        <v>1.2</v>
      </c>
      <c r="C20" s="7" t="n">
        <v>2.2</v>
      </c>
    </row>
    <row r="21" spans="1:3">
      <c r="A21" s="4" t="s">
        <v>684</v>
      </c>
      <c r="B21" s="5" t="n">
        <v>0</v>
      </c>
      <c r="C21" s="5" t="n">
        <v>0</v>
      </c>
    </row>
    <row r="22" spans="1:3">
      <c r="A22" s="3" t="s">
        <v>681</v>
      </c>
    </row>
    <row r="23" spans="1:3">
      <c r="A23" s="4" t="s">
        <v>682</v>
      </c>
      <c r="B23" s="7" t="n">
        <v>3.8</v>
      </c>
      <c r="C23" s="7" t="n">
        <v>3.2</v>
      </c>
    </row>
    <row r="24" spans="1:3">
      <c r="A24" s="4" t="s">
        <v>687</v>
      </c>
    </row>
    <row r="25" spans="1:3">
      <c r="A25" s="3" t="s">
        <v>679</v>
      </c>
    </row>
    <row r="26" spans="1:3">
      <c r="A26" s="4" t="s">
        <v>680</v>
      </c>
      <c r="B26" s="7" t="n">
        <v>3.1</v>
      </c>
      <c r="C26" s="7" t="n">
        <v>7.4</v>
      </c>
    </row>
    <row r="27" spans="1:3">
      <c r="A27" s="4" t="s">
        <v>684</v>
      </c>
      <c r="B27" s="5" t="n">
        <v>0</v>
      </c>
      <c r="C27" s="5" t="n">
        <v>0</v>
      </c>
    </row>
    <row r="28" spans="1:3">
      <c r="A28" s="3" t="s">
        <v>681</v>
      </c>
    </row>
    <row r="29" spans="1:3">
      <c r="A29" s="4" t="s">
        <v>682</v>
      </c>
      <c r="B29" s="5" t="n">
        <v>0</v>
      </c>
      <c r="C29" s="5" t="n">
        <v>0</v>
      </c>
    </row>
    <row r="30" spans="1:3">
      <c r="A30" s="4" t="s">
        <v>688</v>
      </c>
    </row>
    <row r="31" spans="1:3">
      <c r="A31" s="3" t="s">
        <v>679</v>
      </c>
    </row>
    <row r="32" spans="1:3">
      <c r="A32" s="4" t="s">
        <v>680</v>
      </c>
      <c r="B32" s="5" t="n">
        <v>6</v>
      </c>
      <c r="C32" s="7" t="n">
        <v>8.1</v>
      </c>
    </row>
    <row r="33" spans="1:3">
      <c r="A33" s="3" t="s">
        <v>681</v>
      </c>
    </row>
    <row r="34" spans="1:3">
      <c r="A34" s="4" t="s">
        <v>682</v>
      </c>
      <c r="B34" s="7" t="n">
        <v>0.9</v>
      </c>
      <c r="C34" s="7" t="n">
        <v>5.5</v>
      </c>
    </row>
    <row r="35" spans="1:3">
      <c r="A35" s="4" t="s">
        <v>689</v>
      </c>
    </row>
    <row r="36" spans="1:3">
      <c r="A36" s="3" t="s">
        <v>679</v>
      </c>
    </row>
    <row r="37" spans="1:3">
      <c r="A37" s="4" t="s">
        <v>680</v>
      </c>
      <c r="B37" s="5" t="n">
        <v>6</v>
      </c>
      <c r="C37" s="7" t="n">
        <v>6.3</v>
      </c>
    </row>
    <row r="38" spans="1:3">
      <c r="A38" s="3" t="s">
        <v>681</v>
      </c>
    </row>
    <row r="39" spans="1:3">
      <c r="A39" s="4" t="s">
        <v>682</v>
      </c>
      <c r="B39" s="7" t="n">
        <v>0.9</v>
      </c>
      <c r="C39" s="7" t="n">
        <v>4.7</v>
      </c>
    </row>
    <row r="40" spans="1:3">
      <c r="A40" s="4" t="s">
        <v>690</v>
      </c>
    </row>
    <row r="41" spans="1:3">
      <c r="A41" s="3" t="s">
        <v>679</v>
      </c>
    </row>
    <row r="42" spans="1:3">
      <c r="A42" s="4" t="s">
        <v>680</v>
      </c>
      <c r="B42" s="5" t="n">
        <v>0</v>
      </c>
      <c r="C42" s="7" t="n">
        <v>1.8</v>
      </c>
    </row>
    <row r="43" spans="1:3">
      <c r="A43" s="3" t="s">
        <v>681</v>
      </c>
    </row>
    <row r="44" spans="1:3">
      <c r="A44" s="4" t="s">
        <v>682</v>
      </c>
      <c r="B44" s="5" t="n">
        <v>0</v>
      </c>
      <c r="C44" s="7" t="n">
        <v>0.8</v>
      </c>
    </row>
    <row r="45" spans="1:3">
      <c r="A45" s="4" t="s">
        <v>691</v>
      </c>
    </row>
    <row r="46" spans="1:3">
      <c r="A46" s="3" t="s">
        <v>679</v>
      </c>
    </row>
    <row r="47" spans="1:3">
      <c r="A47" s="4" t="s">
        <v>680</v>
      </c>
      <c r="B47" s="5" t="n">
        <v>0</v>
      </c>
      <c r="C47" s="5" t="n">
        <v>0</v>
      </c>
    </row>
    <row r="48" spans="1:3">
      <c r="A48" s="3" t="s">
        <v>681</v>
      </c>
    </row>
    <row r="49" spans="1:3">
      <c r="A49" s="4" t="s">
        <v>682</v>
      </c>
      <c r="B49" s="5" t="n">
        <v>0</v>
      </c>
      <c r="C49" s="5" t="n">
        <v>0</v>
      </c>
    </row>
    <row r="50" spans="1:3">
      <c r="A50" s="4" t="s">
        <v>692</v>
      </c>
    </row>
    <row r="51" spans="1:3">
      <c r="A51" s="3" t="s">
        <v>679</v>
      </c>
    </row>
    <row r="52" spans="1:3">
      <c r="A52" s="4" t="s">
        <v>680</v>
      </c>
      <c r="B52" s="7" t="n">
        <v>3.1</v>
      </c>
      <c r="C52" s="7" t="n">
        <v>7.4</v>
      </c>
    </row>
    <row r="53" spans="1:3">
      <c r="A53" s="4" t="s">
        <v>693</v>
      </c>
    </row>
    <row r="54" spans="1:3">
      <c r="A54" s="3" t="s">
        <v>679</v>
      </c>
    </row>
    <row r="55" spans="1:3">
      <c r="A55" s="4" t="s">
        <v>680</v>
      </c>
      <c r="B55" s="5" t="n">
        <v>0</v>
      </c>
      <c r="C55" s="5" t="n">
        <v>0</v>
      </c>
    </row>
    <row r="56" spans="1:3">
      <c r="A56" s="4" t="s">
        <v>694</v>
      </c>
    </row>
    <row r="57" spans="1:3">
      <c r="A57" s="3" t="s">
        <v>679</v>
      </c>
    </row>
    <row r="58" spans="1:3">
      <c r="A58" s="4" t="s">
        <v>680</v>
      </c>
      <c r="B58" s="5" t="n">
        <v>0</v>
      </c>
      <c r="C58" s="5" t="n">
        <v>0</v>
      </c>
    </row>
    <row r="59" spans="1:3">
      <c r="A59" s="4" t="s">
        <v>695</v>
      </c>
    </row>
    <row r="60" spans="1:3">
      <c r="A60" s="3" t="s">
        <v>679</v>
      </c>
    </row>
    <row r="61" spans="1:3">
      <c r="A61" s="4" t="s">
        <v>680</v>
      </c>
      <c r="B61" s="7" t="n">
        <v>3.1</v>
      </c>
      <c r="C61" s="7" t="n">
        <v>7.4</v>
      </c>
    </row>
    <row r="62" spans="1:3">
      <c r="A62" s="4" t="s">
        <v>696</v>
      </c>
    </row>
    <row r="63" spans="1:3">
      <c r="A63" s="3" t="s">
        <v>679</v>
      </c>
    </row>
    <row r="64" spans="1:3">
      <c r="A64" s="4" t="s">
        <v>680</v>
      </c>
      <c r="B64" s="7" t="n">
        <v>1.2</v>
      </c>
      <c r="C64" s="7" t="n">
        <v>0.4</v>
      </c>
    </row>
    <row r="65" spans="1:3">
      <c r="A65" s="3" t="s">
        <v>681</v>
      </c>
    </row>
    <row r="66" spans="1:3">
      <c r="A66" s="4" t="s">
        <v>682</v>
      </c>
      <c r="B66" s="7" t="n">
        <v>0.1</v>
      </c>
      <c r="C66" s="7" t="n">
        <v>0.1</v>
      </c>
    </row>
    <row r="67" spans="1:3">
      <c r="A67" s="4" t="s">
        <v>697</v>
      </c>
    </row>
    <row r="68" spans="1:3">
      <c r="A68" s="3" t="s">
        <v>679</v>
      </c>
    </row>
    <row r="69" spans="1:3">
      <c r="A69" s="4" t="s">
        <v>680</v>
      </c>
      <c r="B69" s="5" t="n">
        <v>0</v>
      </c>
      <c r="C69" s="5" t="n">
        <v>0</v>
      </c>
    </row>
    <row r="70" spans="1:3">
      <c r="A70" s="3" t="s">
        <v>681</v>
      </c>
    </row>
    <row r="71" spans="1:3">
      <c r="A71" s="4" t="s">
        <v>682</v>
      </c>
      <c r="B71" s="5" t="n">
        <v>0</v>
      </c>
      <c r="C71" s="5" t="n">
        <v>0</v>
      </c>
    </row>
    <row r="72" spans="1:3">
      <c r="A72" s="4" t="s">
        <v>698</v>
      </c>
    </row>
    <row r="73" spans="1:3">
      <c r="A73" s="3" t="s">
        <v>679</v>
      </c>
    </row>
    <row r="74" spans="1:3">
      <c r="A74" s="4" t="s">
        <v>680</v>
      </c>
      <c r="B74" s="7" t="n">
        <v>1.2</v>
      </c>
      <c r="C74" s="7" t="n">
        <v>0.4</v>
      </c>
    </row>
    <row r="75" spans="1:3">
      <c r="A75" s="3" t="s">
        <v>681</v>
      </c>
    </row>
    <row r="76" spans="1:3">
      <c r="A76" s="4" t="s">
        <v>682</v>
      </c>
      <c r="B76" s="7" t="n">
        <v>0.1</v>
      </c>
      <c r="C76" s="7" t="n">
        <v>0.1</v>
      </c>
    </row>
    <row r="77" spans="1:3">
      <c r="A77" s="4" t="s">
        <v>699</v>
      </c>
    </row>
    <row r="78" spans="1:3">
      <c r="A78" s="3" t="s">
        <v>679</v>
      </c>
    </row>
    <row r="79" spans="1:3">
      <c r="A79" s="4" t="s">
        <v>680</v>
      </c>
      <c r="B79" s="5" t="n">
        <v>0</v>
      </c>
      <c r="C79" s="5" t="n">
        <v>0</v>
      </c>
    </row>
    <row r="80" spans="1:3">
      <c r="A80" s="3" t="s">
        <v>681</v>
      </c>
    </row>
    <row r="81" spans="1:3">
      <c r="A81" s="4" t="s">
        <v>682</v>
      </c>
      <c r="B81" s="5" t="n">
        <v>0</v>
      </c>
      <c r="C81" s="5" t="n">
        <v>0</v>
      </c>
    </row>
    <row r="82" spans="1:3">
      <c r="A82" s="4" t="s">
        <v>700</v>
      </c>
    </row>
    <row r="83" spans="1:3">
      <c r="A83" s="3" t="s">
        <v>681</v>
      </c>
    </row>
    <row r="84" spans="1:3">
      <c r="A84" s="4" t="s">
        <v>682</v>
      </c>
      <c r="B84" s="7" t="n">
        <v>3.7</v>
      </c>
      <c r="C84" s="7" t="n">
        <v>2.3</v>
      </c>
    </row>
    <row r="85" spans="1:3">
      <c r="A85" s="4" t="s">
        <v>701</v>
      </c>
    </row>
    <row r="86" spans="1:3">
      <c r="A86" s="3" t="s">
        <v>681</v>
      </c>
    </row>
    <row r="87" spans="1:3">
      <c r="A87" s="4" t="s">
        <v>682</v>
      </c>
      <c r="B87" s="5" t="n">
        <v>0</v>
      </c>
      <c r="C87" s="5" t="n">
        <v>0</v>
      </c>
    </row>
    <row r="88" spans="1:3">
      <c r="A88" s="4" t="s">
        <v>702</v>
      </c>
    </row>
    <row r="89" spans="1:3">
      <c r="A89" s="3" t="s">
        <v>681</v>
      </c>
    </row>
    <row r="90" spans="1:3">
      <c r="A90" s="4" t="s">
        <v>682</v>
      </c>
      <c r="B90" s="7" t="n">
        <v>3.7</v>
      </c>
      <c r="C90" s="7" t="n">
        <v>2.3</v>
      </c>
    </row>
    <row r="91" spans="1:3">
      <c r="A91" s="4" t="s">
        <v>703</v>
      </c>
    </row>
    <row r="92" spans="1:3">
      <c r="A92" s="3" t="s">
        <v>681</v>
      </c>
    </row>
    <row r="93" spans="1:3">
      <c r="A93" s="4" t="s">
        <v>682</v>
      </c>
      <c r="B93" s="9" t="n">
        <v>0</v>
      </c>
      <c r="C93" s="9"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6</v>
      </c>
      <c r="C2" s="2" t="s">
        <v>27</v>
      </c>
    </row>
    <row r="3" spans="1:3">
      <c r="A3" s="3" t="s">
        <v>196</v>
      </c>
    </row>
    <row r="4" spans="1:3">
      <c r="A4" s="4" t="s">
        <v>705</v>
      </c>
      <c r="B4" s="6" t="n">
        <v>8.6</v>
      </c>
      <c r="C4" s="6" t="n">
        <v>-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6</v>
      </c>
      <c r="C2" s="2" t="s">
        <v>27</v>
      </c>
    </row>
    <row r="3" spans="1:3">
      <c r="A3" s="3" t="s">
        <v>707</v>
      </c>
    </row>
    <row r="4" spans="1:3">
      <c r="A4" s="4" t="s">
        <v>708</v>
      </c>
      <c r="B4" s="6" t="n">
        <v>7.4</v>
      </c>
      <c r="C4" s="6" t="n">
        <v>4.4</v>
      </c>
    </row>
    <row r="5" spans="1:3">
      <c r="A5" s="4" t="s">
        <v>709</v>
      </c>
      <c r="B5" s="7" t="n">
        <v>-4.3</v>
      </c>
      <c r="C5" s="7" t="n">
        <v>-2.9</v>
      </c>
    </row>
    <row r="6" spans="1:3">
      <c r="A6" s="4" t="s">
        <v>710</v>
      </c>
      <c r="B6" s="6" t="n">
        <v>3.1</v>
      </c>
      <c r="C6"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12"/>
    <col customWidth="1" max="3" min="3" width="34"/>
    <col customWidth="1" max="4" min="4" width="13"/>
    <col customWidth="1" max="5" min="5" width="27"/>
    <col customWidth="1" max="6" min="6" width="18"/>
    <col customWidth="1" max="7" min="7" width="39"/>
    <col customWidth="1" max="8" min="8" width="30"/>
    <col customWidth="1" max="9" min="9" width="24"/>
  </cols>
  <sheetData>
    <row r="1" spans="1:9">
      <c r="A1" s="1" t="s">
        <v>139</v>
      </c>
      <c r="B1" s="2" t="s">
        <v>140</v>
      </c>
      <c r="C1" s="2" t="s">
        <v>141</v>
      </c>
      <c r="D1" s="2" t="s">
        <v>142</v>
      </c>
      <c r="E1" s="2" t="s">
        <v>143</v>
      </c>
      <c r="F1" s="2" t="s">
        <v>144</v>
      </c>
      <c r="G1" s="2" t="s">
        <v>145</v>
      </c>
      <c r="H1" s="2" t="s">
        <v>146</v>
      </c>
      <c r="I1" s="2" t="s">
        <v>147</v>
      </c>
    </row>
    <row r="2" spans="1:9">
      <c r="A2" s="4" t="s">
        <v>148</v>
      </c>
      <c r="B2" s="6" t="n">
        <v>9491.799999999999</v>
      </c>
      <c r="C2" s="6" t="n">
        <v>9461.4</v>
      </c>
      <c r="D2" s="6" t="n">
        <v>3.2</v>
      </c>
      <c r="E2" s="6" t="n">
        <v>4278.5</v>
      </c>
      <c r="F2" s="6" t="n">
        <v>5176.8</v>
      </c>
      <c r="G2" s="6" t="n">
        <v>2.9</v>
      </c>
      <c r="H2" s="6" t="n">
        <v>30.4</v>
      </c>
      <c r="I2" s="9" t="n">
        <v>0</v>
      </c>
    </row>
    <row r="3" spans="1:9">
      <c r="A3" s="3" t="s">
        <v>149</v>
      </c>
    </row>
    <row r="4" spans="1:9">
      <c r="A4" s="4" t="s">
        <v>45</v>
      </c>
      <c r="B4" s="7" t="n">
        <v>390.1</v>
      </c>
      <c r="C4" s="7" t="n">
        <v>390.1</v>
      </c>
      <c r="D4" s="5" t="n">
        <v>0</v>
      </c>
      <c r="E4" s="5" t="n">
        <v>0</v>
      </c>
      <c r="F4" s="7" t="n">
        <v>390.1</v>
      </c>
      <c r="G4" s="5" t="n">
        <v>0</v>
      </c>
      <c r="H4" s="5" t="n">
        <v>0</v>
      </c>
      <c r="I4" s="5" t="n">
        <v>0</v>
      </c>
    </row>
    <row r="5" spans="1:9">
      <c r="A5" s="4" t="s">
        <v>150</v>
      </c>
      <c r="B5" s="7" t="n">
        <v>1.7</v>
      </c>
      <c r="C5" s="7" t="n">
        <v>1.7</v>
      </c>
      <c r="D5" s="5" t="n">
        <v>0</v>
      </c>
      <c r="E5" s="5" t="n">
        <v>0</v>
      </c>
      <c r="F5" s="5" t="n">
        <v>0</v>
      </c>
      <c r="G5" s="7" t="n">
        <v>1.7</v>
      </c>
      <c r="H5" s="5" t="n">
        <v>0</v>
      </c>
      <c r="I5" s="5" t="n">
        <v>0</v>
      </c>
    </row>
    <row r="6" spans="1:9">
      <c r="A6" s="4" t="s">
        <v>151</v>
      </c>
      <c r="B6" s="7" t="n">
        <v>-174.2</v>
      </c>
      <c r="C6" s="7" t="n">
        <v>-174.2</v>
      </c>
      <c r="D6" s="5" t="n">
        <v>0</v>
      </c>
      <c r="E6" s="5" t="n">
        <v>0</v>
      </c>
      <c r="F6" s="7" t="n">
        <v>-174.2</v>
      </c>
      <c r="G6" s="5" t="n">
        <v>0</v>
      </c>
      <c r="H6" s="5" t="n">
        <v>0</v>
      </c>
      <c r="I6" s="5" t="n">
        <v>0</v>
      </c>
    </row>
    <row r="7" spans="1:9">
      <c r="A7" s="4" t="s">
        <v>126</v>
      </c>
      <c r="B7" s="7" t="n">
        <v>2.1</v>
      </c>
      <c r="C7" s="7" t="n">
        <v>2.1</v>
      </c>
      <c r="D7" s="5" t="n">
        <v>0</v>
      </c>
      <c r="E7" s="7" t="n">
        <v>2.1</v>
      </c>
      <c r="F7" s="5" t="n">
        <v>0</v>
      </c>
      <c r="G7" s="5" t="n">
        <v>0</v>
      </c>
      <c r="H7" s="5" t="n">
        <v>0</v>
      </c>
      <c r="I7" s="5" t="n">
        <v>0</v>
      </c>
    </row>
    <row r="8" spans="1:9">
      <c r="A8" s="4" t="s">
        <v>127</v>
      </c>
      <c r="B8" s="7" t="n">
        <v>-15.8</v>
      </c>
      <c r="C8" s="7" t="n">
        <v>-15.8</v>
      </c>
      <c r="D8" s="5" t="n">
        <v>0</v>
      </c>
      <c r="E8" s="7" t="n">
        <v>-15.8</v>
      </c>
      <c r="F8" s="5" t="n">
        <v>0</v>
      </c>
      <c r="G8" s="5" t="n">
        <v>0</v>
      </c>
      <c r="H8" s="5" t="n">
        <v>0</v>
      </c>
      <c r="I8" s="5" t="n">
        <v>0</v>
      </c>
    </row>
    <row r="9" spans="1:9">
      <c r="A9" s="4" t="s">
        <v>152</v>
      </c>
      <c r="B9" s="7" t="n">
        <v>2.5</v>
      </c>
      <c r="C9" s="7" t="n">
        <v>2.5</v>
      </c>
      <c r="D9" s="5" t="n">
        <v>0</v>
      </c>
      <c r="E9" s="7" t="n">
        <v>2.5</v>
      </c>
      <c r="F9" s="5" t="n">
        <v>0</v>
      </c>
      <c r="G9" s="5" t="n">
        <v>0</v>
      </c>
      <c r="H9" s="5" t="n">
        <v>0</v>
      </c>
      <c r="I9" s="5" t="n">
        <v>0</v>
      </c>
    </row>
    <row r="10" spans="1:9">
      <c r="A10" s="4" t="s">
        <v>153</v>
      </c>
      <c r="B10" s="7" t="n">
        <v>9698.200000000001</v>
      </c>
      <c r="C10" s="7" t="n">
        <v>9667.799999999999</v>
      </c>
      <c r="D10" s="7" t="n">
        <v>3.2</v>
      </c>
      <c r="E10" s="7" t="n">
        <v>4267.3</v>
      </c>
      <c r="F10" s="7" t="n">
        <v>5392.7</v>
      </c>
      <c r="G10" s="7" t="n">
        <v>4.6</v>
      </c>
      <c r="H10" s="7" t="n">
        <v>30.4</v>
      </c>
      <c r="I10" s="5" t="n">
        <v>0</v>
      </c>
    </row>
    <row r="11" spans="1:9">
      <c r="A11" s="4" t="s">
        <v>154</v>
      </c>
      <c r="B11" s="7" t="n">
        <v>9842.700000000001</v>
      </c>
      <c r="C11" s="7" t="n">
        <v>9788.9</v>
      </c>
      <c r="D11" s="7" t="n">
        <v>3.2</v>
      </c>
      <c r="E11" s="7" t="n">
        <v>4250.1</v>
      </c>
      <c r="F11" s="7" t="n">
        <v>5538.2</v>
      </c>
      <c r="G11" s="7" t="n">
        <v>-2.6</v>
      </c>
      <c r="H11" s="7" t="n">
        <v>30.4</v>
      </c>
      <c r="I11" s="7" t="n">
        <v>23.4</v>
      </c>
    </row>
    <row r="12" spans="1:9">
      <c r="A12" s="3" t="s">
        <v>149</v>
      </c>
    </row>
    <row r="13" spans="1:9">
      <c r="A13" s="4" t="s">
        <v>45</v>
      </c>
      <c r="B13" s="7" t="n">
        <v>420.1</v>
      </c>
      <c r="C13" s="7" t="n">
        <v>420.1</v>
      </c>
      <c r="D13" s="5" t="n">
        <v>0</v>
      </c>
      <c r="E13" s="5" t="n">
        <v>0</v>
      </c>
      <c r="F13" s="7" t="n">
        <v>420.1</v>
      </c>
      <c r="G13" s="5" t="n">
        <v>0</v>
      </c>
      <c r="H13" s="5" t="n">
        <v>0</v>
      </c>
      <c r="I13" s="5" t="n">
        <v>0</v>
      </c>
    </row>
    <row r="14" spans="1:9">
      <c r="A14" s="4" t="s">
        <v>150</v>
      </c>
      <c r="B14" s="7" t="n">
        <v>-1.4</v>
      </c>
      <c r="C14" s="7" t="n">
        <v>-1.4</v>
      </c>
      <c r="D14" s="5" t="n">
        <v>0</v>
      </c>
      <c r="E14" s="5" t="n">
        <v>0</v>
      </c>
      <c r="F14" s="5" t="n">
        <v>0</v>
      </c>
      <c r="G14" s="7" t="n">
        <v>-1.4</v>
      </c>
      <c r="H14" s="5" t="n">
        <v>0</v>
      </c>
      <c r="I14" s="5" t="n">
        <v>0</v>
      </c>
    </row>
    <row r="15" spans="1:9">
      <c r="A15" s="4" t="s">
        <v>151</v>
      </c>
      <c r="B15" s="7" t="n">
        <v>-186.2</v>
      </c>
      <c r="C15" s="7" t="n">
        <v>-186.2</v>
      </c>
      <c r="D15" s="5" t="n">
        <v>0</v>
      </c>
      <c r="E15" s="5" t="n">
        <v>0</v>
      </c>
      <c r="F15" s="7" t="n">
        <v>-186.2</v>
      </c>
      <c r="G15" s="5" t="n">
        <v>0</v>
      </c>
      <c r="H15" s="5" t="n">
        <v>0</v>
      </c>
      <c r="I15" s="5" t="n">
        <v>0</v>
      </c>
    </row>
    <row r="16" spans="1:9">
      <c r="A16" s="4" t="s">
        <v>126</v>
      </c>
      <c r="B16" s="7" t="n">
        <v>32.6</v>
      </c>
      <c r="C16" s="7" t="n">
        <v>32.6</v>
      </c>
      <c r="D16" s="5" t="n">
        <v>0</v>
      </c>
      <c r="E16" s="7" t="n">
        <v>32.6</v>
      </c>
      <c r="F16" s="5" t="n">
        <v>0</v>
      </c>
      <c r="G16" s="5" t="n">
        <v>0</v>
      </c>
      <c r="H16" s="5" t="n">
        <v>0</v>
      </c>
      <c r="I16" s="5" t="n">
        <v>0</v>
      </c>
    </row>
    <row r="17" spans="1:9">
      <c r="A17" s="4" t="s">
        <v>127</v>
      </c>
      <c r="B17" s="7" t="n">
        <v>-70.7</v>
      </c>
      <c r="C17" s="7" t="n">
        <v>-70.7</v>
      </c>
      <c r="D17" s="5" t="n">
        <v>0</v>
      </c>
      <c r="E17" s="7" t="n">
        <v>-70.7</v>
      </c>
      <c r="F17" s="5" t="n">
        <v>0</v>
      </c>
      <c r="G17" s="5" t="n">
        <v>0</v>
      </c>
      <c r="H17" s="5" t="n">
        <v>0</v>
      </c>
      <c r="I17" s="5" t="n">
        <v>0</v>
      </c>
    </row>
    <row r="18" spans="1:9">
      <c r="A18" s="4" t="s">
        <v>155</v>
      </c>
      <c r="B18" s="5" t="n">
        <v>69</v>
      </c>
      <c r="C18" s="5" t="n">
        <v>0</v>
      </c>
      <c r="D18" s="5" t="n">
        <v>0</v>
      </c>
      <c r="E18" s="5" t="n">
        <v>0</v>
      </c>
      <c r="F18" s="5" t="n">
        <v>0</v>
      </c>
      <c r="G18" s="5" t="n">
        <v>0</v>
      </c>
      <c r="H18" s="5" t="n">
        <v>0</v>
      </c>
      <c r="I18" s="5" t="n">
        <v>69</v>
      </c>
    </row>
    <row r="19" spans="1:9">
      <c r="A19" s="4" t="s">
        <v>156</v>
      </c>
      <c r="B19" s="7" t="n">
        <v>4.8</v>
      </c>
      <c r="C19" s="5" t="n">
        <v>0</v>
      </c>
      <c r="D19" s="5" t="n">
        <v>0</v>
      </c>
      <c r="E19" s="5" t="n">
        <v>0</v>
      </c>
      <c r="F19" s="5" t="n">
        <v>0</v>
      </c>
      <c r="G19" s="5" t="n">
        <v>0</v>
      </c>
      <c r="H19" s="5" t="n">
        <v>0</v>
      </c>
      <c r="I19" s="7" t="n">
        <v>4.8</v>
      </c>
    </row>
    <row r="20" spans="1:9">
      <c r="A20" s="4" t="s">
        <v>152</v>
      </c>
      <c r="B20" s="7" t="n">
        <v>1.2</v>
      </c>
      <c r="C20" s="7" t="n">
        <v>1.2</v>
      </c>
      <c r="D20" s="5" t="n">
        <v>0</v>
      </c>
      <c r="E20" s="7" t="n">
        <v>1.2</v>
      </c>
      <c r="F20" s="5" t="n">
        <v>0</v>
      </c>
      <c r="G20" s="5" t="n">
        <v>0</v>
      </c>
      <c r="H20" s="5" t="n">
        <v>0</v>
      </c>
      <c r="I20" s="5" t="n">
        <v>0</v>
      </c>
    </row>
    <row r="21" spans="1:9">
      <c r="A21" s="4" t="s">
        <v>157</v>
      </c>
      <c r="B21" s="6" t="n">
        <v>10112.1</v>
      </c>
      <c r="C21" s="6" t="n">
        <v>9984.5</v>
      </c>
      <c r="D21" s="6" t="n">
        <v>3.2</v>
      </c>
      <c r="E21" s="6" t="n">
        <v>4213.2</v>
      </c>
      <c r="F21" s="6" t="n">
        <v>5772.1</v>
      </c>
      <c r="G21" s="9" t="n">
        <v>-4</v>
      </c>
      <c r="H21" s="6" t="n">
        <v>30.4</v>
      </c>
      <c r="I21" s="6" t="n">
        <v>9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6</v>
      </c>
      <c r="C1" s="2" t="s">
        <v>64</v>
      </c>
    </row>
    <row r="2" spans="1:3">
      <c r="A2" s="3" t="s">
        <v>712</v>
      </c>
    </row>
    <row r="3" spans="1:3">
      <c r="A3" s="4" t="s">
        <v>713</v>
      </c>
      <c r="B3" s="6" t="n">
        <v>30.4</v>
      </c>
      <c r="C3" s="6" t="n">
        <v>30.4</v>
      </c>
    </row>
    <row r="4" spans="1:3">
      <c r="A4" s="4" t="s">
        <v>590</v>
      </c>
      <c r="B4" s="7" t="n">
        <v>22.1</v>
      </c>
    </row>
    <row r="5" spans="1:3">
      <c r="A5" s="4" t="s">
        <v>714</v>
      </c>
    </row>
    <row r="6" spans="1:3">
      <c r="A6" s="3" t="s">
        <v>712</v>
      </c>
    </row>
    <row r="7" spans="1:3">
      <c r="A7" s="4" t="s">
        <v>713</v>
      </c>
      <c r="B7" s="7" t="n">
        <v>30.4</v>
      </c>
      <c r="C7" s="7" t="n">
        <v>30.4</v>
      </c>
    </row>
    <row r="8" spans="1:3">
      <c r="A8" s="4" t="s">
        <v>715</v>
      </c>
      <c r="B8" s="7" t="n">
        <v>10670.6</v>
      </c>
      <c r="C8" s="7" t="n">
        <v>10335.7</v>
      </c>
    </row>
    <row r="9" spans="1:3">
      <c r="A9" s="4" t="s">
        <v>716</v>
      </c>
      <c r="C9" s="7" t="n">
        <v>23.3</v>
      </c>
    </row>
    <row r="10" spans="1:3">
      <c r="A10" s="4" t="s">
        <v>590</v>
      </c>
      <c r="B10" s="7" t="n">
        <v>22.1</v>
      </c>
    </row>
    <row r="11" spans="1:3">
      <c r="A11" s="4" t="s">
        <v>717</v>
      </c>
    </row>
    <row r="12" spans="1:3">
      <c r="A12" s="3" t="s">
        <v>712</v>
      </c>
    </row>
    <row r="13" spans="1:3">
      <c r="A13" s="4" t="s">
        <v>713</v>
      </c>
      <c r="B13" s="7" t="n">
        <v>28.3</v>
      </c>
      <c r="C13" s="7" t="n">
        <v>28.3</v>
      </c>
    </row>
    <row r="14" spans="1:3">
      <c r="A14" s="4" t="s">
        <v>715</v>
      </c>
      <c r="B14" s="6" t="n">
        <v>11257.5</v>
      </c>
      <c r="C14" s="6" t="n">
        <v>1055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6</v>
      </c>
      <c r="C1" s="2" t="s">
        <v>64</v>
      </c>
    </row>
    <row r="2" spans="1:3">
      <c r="A2" s="3" t="s">
        <v>719</v>
      </c>
    </row>
    <row r="3" spans="1:3">
      <c r="A3" s="4" t="s">
        <v>720</v>
      </c>
      <c r="B3" s="6" t="n">
        <v>9.199999999999999</v>
      </c>
      <c r="C3" s="6" t="n">
        <v>15.3</v>
      </c>
    </row>
    <row r="4" spans="1:3">
      <c r="A4" s="4" t="s">
        <v>721</v>
      </c>
      <c r="B4" s="7" t="n">
        <v>1.1</v>
      </c>
      <c r="C4" s="7" t="n">
        <v>0.6</v>
      </c>
    </row>
    <row r="5" spans="1:3">
      <c r="A5" s="4" t="s">
        <v>680</v>
      </c>
      <c r="B5" s="7" t="n">
        <v>10.3</v>
      </c>
      <c r="C5" s="7" t="n">
        <v>15.9</v>
      </c>
    </row>
    <row r="6" spans="1:3">
      <c r="A6" s="3" t="s">
        <v>722</v>
      </c>
    </row>
    <row r="7" spans="1:3">
      <c r="A7" s="4" t="s">
        <v>723</v>
      </c>
      <c r="B7" s="7" t="n">
        <v>1.7</v>
      </c>
      <c r="C7" s="7" t="n">
        <v>5.8</v>
      </c>
    </row>
    <row r="8" spans="1:3">
      <c r="A8" s="4" t="s">
        <v>724</v>
      </c>
      <c r="B8" s="5" t="n">
        <v>3</v>
      </c>
      <c r="C8" s="7" t="n">
        <v>2.1</v>
      </c>
    </row>
    <row r="9" spans="1:3">
      <c r="A9" s="4" t="s">
        <v>682</v>
      </c>
      <c r="B9" s="7" t="n">
        <v>4.7</v>
      </c>
      <c r="C9" s="7" t="n">
        <v>7.9</v>
      </c>
    </row>
    <row r="10" spans="1:3">
      <c r="A10" s="4" t="s">
        <v>725</v>
      </c>
    </row>
    <row r="11" spans="1:3">
      <c r="A11" s="3" t="s">
        <v>719</v>
      </c>
    </row>
    <row r="12" spans="1:3">
      <c r="A12" s="4" t="s">
        <v>720</v>
      </c>
      <c r="B12" s="7" t="n">
        <v>5.1</v>
      </c>
      <c r="C12" s="7" t="n">
        <v>7.7</v>
      </c>
    </row>
    <row r="13" spans="1:3">
      <c r="A13" s="4" t="s">
        <v>721</v>
      </c>
      <c r="B13" s="7" t="n">
        <v>0.9</v>
      </c>
      <c r="C13" s="7" t="n">
        <v>0.4</v>
      </c>
    </row>
    <row r="14" spans="1:3">
      <c r="A14" s="3" t="s">
        <v>722</v>
      </c>
    </row>
    <row r="15" spans="1:3">
      <c r="A15" s="4" t="s">
        <v>723</v>
      </c>
      <c r="B15" s="7" t="n">
        <v>0.9</v>
      </c>
      <c r="C15" s="7" t="n">
        <v>5.3</v>
      </c>
    </row>
    <row r="16" spans="1:3">
      <c r="A16" s="4" t="s">
        <v>724</v>
      </c>
      <c r="B16" s="5" t="n">
        <v>0</v>
      </c>
      <c r="C16" s="7" t="n">
        <v>0.2</v>
      </c>
    </row>
    <row r="17" spans="1:3">
      <c r="A17" s="4" t="s">
        <v>726</v>
      </c>
    </row>
    <row r="18" spans="1:3">
      <c r="A18" s="3" t="s">
        <v>719</v>
      </c>
    </row>
    <row r="19" spans="1:3">
      <c r="A19" s="4" t="s">
        <v>720</v>
      </c>
      <c r="B19" s="7" t="n">
        <v>3.1</v>
      </c>
      <c r="C19" s="7" t="n">
        <v>7.4</v>
      </c>
    </row>
    <row r="20" spans="1:3">
      <c r="A20" s="3" t="s">
        <v>722</v>
      </c>
    </row>
    <row r="21" spans="1:3">
      <c r="A21" s="4" t="s">
        <v>723</v>
      </c>
      <c r="B21" s="5" t="n">
        <v>0</v>
      </c>
      <c r="C21" s="5" t="n">
        <v>0</v>
      </c>
    </row>
    <row r="22" spans="1:3">
      <c r="A22" s="4" t="s">
        <v>727</v>
      </c>
    </row>
    <row r="23" spans="1:3">
      <c r="A23" s="3" t="s">
        <v>719</v>
      </c>
    </row>
    <row r="24" spans="1:3">
      <c r="A24" s="4" t="s">
        <v>720</v>
      </c>
      <c r="B24" s="5" t="n">
        <v>1</v>
      </c>
      <c r="C24" s="7" t="n">
        <v>0.2</v>
      </c>
    </row>
    <row r="25" spans="1:3">
      <c r="A25" s="4" t="s">
        <v>721</v>
      </c>
      <c r="B25" s="7" t="n">
        <v>0.2</v>
      </c>
      <c r="C25" s="7" t="n">
        <v>0.2</v>
      </c>
    </row>
    <row r="26" spans="1:3">
      <c r="A26" s="3" t="s">
        <v>722</v>
      </c>
    </row>
    <row r="27" spans="1:3">
      <c r="A27" s="4" t="s">
        <v>723</v>
      </c>
      <c r="B27" s="7" t="n">
        <v>0.1</v>
      </c>
      <c r="C27" s="7" t="n">
        <v>0.1</v>
      </c>
    </row>
    <row r="28" spans="1:3">
      <c r="A28" s="4" t="s">
        <v>724</v>
      </c>
      <c r="B28" s="5" t="n">
        <v>0</v>
      </c>
      <c r="C28" s="5" t="n">
        <v>0</v>
      </c>
    </row>
    <row r="29" spans="1:3">
      <c r="A29" s="4" t="s">
        <v>728</v>
      </c>
    </row>
    <row r="30" spans="1:3">
      <c r="A30" s="3" t="s">
        <v>719</v>
      </c>
    </row>
    <row r="31" spans="1:3">
      <c r="A31" s="4" t="s">
        <v>720</v>
      </c>
      <c r="B31" s="5" t="n">
        <v>0</v>
      </c>
      <c r="C31" s="5" t="n">
        <v>0</v>
      </c>
    </row>
    <row r="32" spans="1:3">
      <c r="A32" s="4" t="s">
        <v>721</v>
      </c>
      <c r="B32" s="5" t="n">
        <v>0</v>
      </c>
      <c r="C32" s="5" t="n">
        <v>0</v>
      </c>
    </row>
    <row r="33" spans="1:3">
      <c r="A33" s="3" t="s">
        <v>722</v>
      </c>
    </row>
    <row r="34" spans="1:3">
      <c r="A34" s="4" t="s">
        <v>723</v>
      </c>
      <c r="B34" s="7" t="n">
        <v>0.7</v>
      </c>
      <c r="C34" s="7" t="n">
        <v>0.4</v>
      </c>
    </row>
    <row r="35" spans="1:3">
      <c r="A35" s="4" t="s">
        <v>724</v>
      </c>
      <c r="B35" s="9" t="n">
        <v>3</v>
      </c>
      <c r="C35" s="6"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29</v>
      </c>
      <c r="B1" s="2" t="s">
        <v>1</v>
      </c>
    </row>
    <row r="2" spans="1:3">
      <c r="B2" s="2" t="s">
        <v>730</v>
      </c>
      <c r="C2" s="2" t="s">
        <v>731</v>
      </c>
    </row>
    <row r="3" spans="1:3">
      <c r="A3" s="3" t="s">
        <v>732</v>
      </c>
    </row>
    <row r="4" spans="1:3">
      <c r="A4" s="4" t="s">
        <v>733</v>
      </c>
      <c r="B4" s="6" t="n">
        <v>1.8</v>
      </c>
      <c r="C4" s="9" t="n">
        <v>-1</v>
      </c>
    </row>
    <row r="5" spans="1:3">
      <c r="A5" s="4" t="s">
        <v>725</v>
      </c>
    </row>
    <row r="6" spans="1:3">
      <c r="A6" s="3" t="s">
        <v>732</v>
      </c>
    </row>
    <row r="7" spans="1:3">
      <c r="A7" s="4" t="s">
        <v>733</v>
      </c>
      <c r="B7" s="6" t="n">
        <v>-0.5</v>
      </c>
      <c r="C7" s="6" t="n">
        <v>-5.2</v>
      </c>
    </row>
    <row r="8" spans="1:3">
      <c r="A8" s="3" t="s">
        <v>734</v>
      </c>
    </row>
    <row r="9" spans="1:3">
      <c r="A9" s="4" t="s">
        <v>735</v>
      </c>
      <c r="B9" s="7" t="n">
        <v>56.1</v>
      </c>
      <c r="C9" s="7" t="n">
        <v>48.1</v>
      </c>
    </row>
    <row r="10" spans="1:3">
      <c r="A10" s="4" t="s">
        <v>736</v>
      </c>
    </row>
    <row r="11" spans="1:3">
      <c r="A11" s="3" t="s">
        <v>732</v>
      </c>
    </row>
    <row r="12" spans="1:3">
      <c r="A12" s="4" t="s">
        <v>733</v>
      </c>
      <c r="B12" s="9" t="n">
        <v>0</v>
      </c>
      <c r="C12" s="6" t="n">
        <v>0.5</v>
      </c>
    </row>
    <row r="13" spans="1:3">
      <c r="A13" s="3" t="s">
        <v>734</v>
      </c>
    </row>
    <row r="14" spans="1:3">
      <c r="A14" s="4" t="s">
        <v>737</v>
      </c>
      <c r="B14" s="5" t="n">
        <v>0</v>
      </c>
      <c r="C14" s="7" t="n">
        <v>2.1</v>
      </c>
    </row>
    <row r="15" spans="1:3">
      <c r="A15" s="4" t="s">
        <v>726</v>
      </c>
    </row>
    <row r="16" spans="1:3">
      <c r="A16" s="3" t="s">
        <v>732</v>
      </c>
    </row>
    <row r="17" spans="1:3">
      <c r="A17" s="4" t="s">
        <v>733</v>
      </c>
      <c r="B17" s="6" t="n">
        <v>2.3</v>
      </c>
      <c r="C17" s="6" t="n">
        <v>3.7</v>
      </c>
    </row>
    <row r="18" spans="1:3">
      <c r="A18" s="3" t="s">
        <v>734</v>
      </c>
    </row>
    <row r="19" spans="1:3">
      <c r="A19" s="4" t="s">
        <v>738</v>
      </c>
      <c r="B19" s="7" t="n">
        <v>8.1</v>
      </c>
      <c r="C19" s="7" t="n">
        <v>8.1999999999999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6</v>
      </c>
      <c r="C1" s="2" t="s">
        <v>64</v>
      </c>
    </row>
    <row r="2" spans="1:3">
      <c r="A2" s="3" t="s">
        <v>740</v>
      </c>
    </row>
    <row r="3" spans="1:3">
      <c r="A3" s="4" t="s">
        <v>741</v>
      </c>
      <c r="B3" s="9" t="n">
        <v>3</v>
      </c>
      <c r="C3" s="6" t="n">
        <v>2.7</v>
      </c>
    </row>
    <row r="4" spans="1:3">
      <c r="A4" s="4" t="s">
        <v>742</v>
      </c>
      <c r="C4" s="7" t="n">
        <v>0.2</v>
      </c>
    </row>
    <row r="5" spans="1:3">
      <c r="A5" s="3" t="s">
        <v>743</v>
      </c>
    </row>
    <row r="6" spans="1:3">
      <c r="A6" s="4" t="s">
        <v>744</v>
      </c>
      <c r="B6" s="7" t="n">
        <v>10.3</v>
      </c>
      <c r="C6" s="7" t="n">
        <v>15.9</v>
      </c>
    </row>
    <row r="7" spans="1:3">
      <c r="A7" s="4" t="s">
        <v>745</v>
      </c>
      <c r="B7" s="7" t="n">
        <v>-0.9</v>
      </c>
      <c r="C7" s="5" t="n">
        <v>-4</v>
      </c>
    </row>
    <row r="8" spans="1:3">
      <c r="A8" s="4" t="s">
        <v>746</v>
      </c>
      <c r="B8" s="7" t="n">
        <v>9.4</v>
      </c>
      <c r="C8" s="7" t="n">
        <v>11.9</v>
      </c>
    </row>
    <row r="9" spans="1:3">
      <c r="A9" s="4" t="s">
        <v>747</v>
      </c>
      <c r="C9" s="7" t="n">
        <v>0.2</v>
      </c>
    </row>
    <row r="10" spans="1:3">
      <c r="A10" s="3" t="s">
        <v>748</v>
      </c>
    </row>
    <row r="11" spans="1:3">
      <c r="A11" s="4" t="s">
        <v>744</v>
      </c>
      <c r="B11" s="7" t="n">
        <v>4.7</v>
      </c>
      <c r="C11" s="7" t="n">
        <v>7.9</v>
      </c>
    </row>
    <row r="12" spans="1:3">
      <c r="A12" s="4" t="s">
        <v>745</v>
      </c>
      <c r="B12" s="7" t="n">
        <v>-0.9</v>
      </c>
      <c r="C12" s="7" t="n">
        <v>-4.9</v>
      </c>
    </row>
    <row r="13" spans="1:3">
      <c r="A13" s="4" t="s">
        <v>746</v>
      </c>
      <c r="B13" s="6" t="n">
        <v>3.8</v>
      </c>
      <c r="C13" s="5" t="n">
        <v>3</v>
      </c>
    </row>
    <row r="14" spans="1:3">
      <c r="A14" s="4" t="s">
        <v>749</v>
      </c>
      <c r="C14" s="6" t="n">
        <v>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50"/>
    <col customWidth="1" max="3" min="3" width="21"/>
  </cols>
  <sheetData>
    <row r="1" spans="1:3">
      <c r="A1" s="1" t="s">
        <v>750</v>
      </c>
      <c r="B1" s="2" t="s">
        <v>1</v>
      </c>
    </row>
    <row r="2" spans="1:3">
      <c r="B2" s="2" t="s">
        <v>751</v>
      </c>
      <c r="C2" s="2" t="s">
        <v>752</v>
      </c>
    </row>
    <row r="3" spans="1:3">
      <c r="A3" s="3" t="s">
        <v>753</v>
      </c>
    </row>
    <row r="4" spans="1:3">
      <c r="A4" s="4" t="s">
        <v>39</v>
      </c>
      <c r="B4" s="6" t="n">
        <v>124.4</v>
      </c>
      <c r="C4" s="6" t="n">
        <v>106.7</v>
      </c>
    </row>
    <row r="5" spans="1:3">
      <c r="A5" s="4" t="s">
        <v>728</v>
      </c>
    </row>
    <row r="6" spans="1:3">
      <c r="A6" s="3" t="s">
        <v>753</v>
      </c>
    </row>
    <row r="7" spans="1:3">
      <c r="A7" s="4" t="s">
        <v>754</v>
      </c>
      <c r="B7" s="7" t="n">
        <v>1.5</v>
      </c>
    </row>
    <row r="8" spans="1:3">
      <c r="A8" s="4" t="s">
        <v>755</v>
      </c>
    </row>
    <row r="9" spans="1:3">
      <c r="A9" s="3" t="s">
        <v>753</v>
      </c>
    </row>
    <row r="10" spans="1:3">
      <c r="A10" s="4" t="s">
        <v>756</v>
      </c>
      <c r="B10" s="9" t="n">
        <v>500</v>
      </c>
    </row>
    <row r="11" spans="1:3">
      <c r="A11" s="4" t="s">
        <v>757</v>
      </c>
    </row>
    <row r="12" spans="1:3">
      <c r="A12" s="3" t="s">
        <v>753</v>
      </c>
    </row>
    <row r="13" spans="1:3">
      <c r="A13" s="4" t="s">
        <v>758</v>
      </c>
      <c r="B13" s="5" t="n">
        <v>2</v>
      </c>
    </row>
    <row r="14" spans="1:3">
      <c r="A14" s="4" t="s">
        <v>759</v>
      </c>
      <c r="B14" s="9" t="n">
        <v>250</v>
      </c>
    </row>
    <row r="15" spans="1:3">
      <c r="A15" s="4" t="s">
        <v>760</v>
      </c>
      <c r="B15" s="4" t="s">
        <v>761</v>
      </c>
    </row>
    <row r="16" spans="1:3">
      <c r="A16" s="4" t="s">
        <v>762</v>
      </c>
      <c r="B16" s="6" t="n">
        <v>-1.6</v>
      </c>
      <c r="C16" s="5" t="n">
        <v>0</v>
      </c>
    </row>
    <row r="17" spans="1:3">
      <c r="A17" s="4" t="s">
        <v>763</v>
      </c>
      <c r="B17" s="6" t="n">
        <v>0.4</v>
      </c>
      <c r="C17" s="6" t="n">
        <v>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21"/>
  </cols>
  <sheetData>
    <row r="1" spans="1:2">
      <c r="A1" s="1" t="s">
        <v>764</v>
      </c>
      <c r="B1" s="2" t="s">
        <v>385</v>
      </c>
    </row>
    <row r="2" spans="1:2">
      <c r="A2" s="3" t="s">
        <v>765</v>
      </c>
    </row>
    <row r="3" spans="1:2">
      <c r="A3" s="4" t="s">
        <v>766</v>
      </c>
      <c r="B3" s="6" t="n">
        <v>130.1</v>
      </c>
    </row>
    <row r="4" spans="1:2">
      <c r="A4" s="4" t="s">
        <v>767</v>
      </c>
      <c r="B4" s="7" t="n">
        <v>21.7</v>
      </c>
    </row>
    <row r="5" spans="1:2">
      <c r="A5" s="4" t="s">
        <v>768</v>
      </c>
      <c r="B5" s="7" t="n">
        <v>2.3</v>
      </c>
    </row>
    <row r="6" spans="1:2">
      <c r="A6" s="4" t="s">
        <v>769</v>
      </c>
      <c r="B6" s="7" t="n">
        <v>106.1</v>
      </c>
    </row>
    <row r="7" spans="1:2">
      <c r="A7" s="4" t="s">
        <v>770</v>
      </c>
    </row>
    <row r="8" spans="1:2">
      <c r="A8" s="3" t="s">
        <v>765</v>
      </c>
    </row>
    <row r="9" spans="1:2">
      <c r="A9" s="4" t="s">
        <v>766</v>
      </c>
      <c r="B9" s="7" t="n">
        <v>7.1</v>
      </c>
    </row>
    <row r="10" spans="1:2">
      <c r="A10" s="4" t="s">
        <v>767</v>
      </c>
      <c r="B10" s="7" t="n">
        <v>7.1</v>
      </c>
    </row>
    <row r="11" spans="1:2">
      <c r="A11" s="4" t="s">
        <v>768</v>
      </c>
      <c r="B11" s="5" t="n">
        <v>0</v>
      </c>
    </row>
    <row r="12" spans="1:2">
      <c r="A12" s="4" t="s">
        <v>769</v>
      </c>
      <c r="B12" s="5" t="n">
        <v>0</v>
      </c>
    </row>
    <row r="13" spans="1:2">
      <c r="A13" s="4" t="s">
        <v>771</v>
      </c>
    </row>
    <row r="14" spans="1:2">
      <c r="A14" s="3" t="s">
        <v>765</v>
      </c>
    </row>
    <row r="15" spans="1:2">
      <c r="A15" s="4" t="s">
        <v>766</v>
      </c>
      <c r="B15" s="7" t="n">
        <v>102.8</v>
      </c>
    </row>
    <row r="16" spans="1:2">
      <c r="A16" s="4" t="s">
        <v>767</v>
      </c>
      <c r="B16" s="7" t="n">
        <v>5.7</v>
      </c>
    </row>
    <row r="17" spans="1:2">
      <c r="A17" s="4" t="s">
        <v>768</v>
      </c>
      <c r="B17" s="7" t="n">
        <v>1.1</v>
      </c>
    </row>
    <row r="18" spans="1:2">
      <c r="A18" s="4" t="s">
        <v>769</v>
      </c>
      <c r="B18" s="5" t="n">
        <v>96</v>
      </c>
    </row>
    <row r="19" spans="1:2">
      <c r="A19" s="4" t="s">
        <v>772</v>
      </c>
    </row>
    <row r="20" spans="1:2">
      <c r="A20" s="3" t="s">
        <v>765</v>
      </c>
    </row>
    <row r="21" spans="1:2">
      <c r="A21" s="4" t="s">
        <v>766</v>
      </c>
      <c r="B21" s="7" t="n">
        <v>9.199999999999999</v>
      </c>
    </row>
    <row r="22" spans="1:2">
      <c r="A22" s="4" t="s">
        <v>767</v>
      </c>
      <c r="B22" s="7" t="n">
        <v>8.9</v>
      </c>
    </row>
    <row r="23" spans="1:2">
      <c r="A23" s="4" t="s">
        <v>768</v>
      </c>
      <c r="B23" s="7" t="n">
        <v>0.3</v>
      </c>
    </row>
    <row r="24" spans="1:2">
      <c r="A24" s="4" t="s">
        <v>769</v>
      </c>
      <c r="B24" s="5" t="n">
        <v>0</v>
      </c>
    </row>
    <row r="25" spans="1:2">
      <c r="A25" s="4" t="s">
        <v>773</v>
      </c>
    </row>
    <row r="26" spans="1:2">
      <c r="A26" s="3" t="s">
        <v>765</v>
      </c>
    </row>
    <row r="27" spans="1:2">
      <c r="A27" s="4" t="s">
        <v>766</v>
      </c>
      <c r="B27" s="5" t="n">
        <v>11</v>
      </c>
    </row>
    <row r="28" spans="1:2">
      <c r="A28" s="4" t="s">
        <v>767</v>
      </c>
      <c r="B28" s="5" t="n">
        <v>0</v>
      </c>
    </row>
    <row r="29" spans="1:2">
      <c r="A29" s="4" t="s">
        <v>768</v>
      </c>
      <c r="B29" s="7" t="n">
        <v>0.9</v>
      </c>
    </row>
    <row r="30" spans="1:2">
      <c r="A30" s="4" t="s">
        <v>769</v>
      </c>
      <c r="B30" s="7" t="n">
        <v>10.1</v>
      </c>
    </row>
    <row r="31" spans="1:2">
      <c r="A31" s="4" t="s">
        <v>774</v>
      </c>
    </row>
    <row r="32" spans="1:2">
      <c r="A32" s="3" t="s">
        <v>765</v>
      </c>
    </row>
    <row r="33" spans="1:2">
      <c r="A33" s="4" t="s">
        <v>766</v>
      </c>
      <c r="B33" s="5" t="n">
        <v>11</v>
      </c>
    </row>
    <row r="34" spans="1:2">
      <c r="A34" s="4" t="s">
        <v>775</v>
      </c>
      <c r="B34" s="7" t="n">
        <v>10.1</v>
      </c>
    </row>
    <row r="35" spans="1:2">
      <c r="A35" s="4" t="s">
        <v>776</v>
      </c>
    </row>
    <row r="36" spans="1:2">
      <c r="A36" s="3" t="s">
        <v>765</v>
      </c>
    </row>
    <row r="37" spans="1:2">
      <c r="A37" s="4" t="s">
        <v>766</v>
      </c>
      <c r="B37" s="7" t="n">
        <v>5.6</v>
      </c>
    </row>
    <row r="38" spans="1:2">
      <c r="A38" s="4" t="s">
        <v>777</v>
      </c>
    </row>
    <row r="39" spans="1:2">
      <c r="A39" s="3" t="s">
        <v>765</v>
      </c>
    </row>
    <row r="40" spans="1:2">
      <c r="A40" s="4" t="s">
        <v>766</v>
      </c>
      <c r="B40"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8</v>
      </c>
      <c r="B1" s="2" t="s">
        <v>1</v>
      </c>
    </row>
    <row r="2" spans="1:3">
      <c r="B2" s="2" t="s">
        <v>26</v>
      </c>
      <c r="C2" s="2" t="s">
        <v>27</v>
      </c>
    </row>
    <row r="3" spans="1:3">
      <c r="A3" s="3" t="s">
        <v>779</v>
      </c>
    </row>
    <row r="4" spans="1:3">
      <c r="A4" s="4" t="s">
        <v>110</v>
      </c>
      <c r="B4" s="6" t="n">
        <v>4.2</v>
      </c>
      <c r="C4" s="6" t="n">
        <v>5.3</v>
      </c>
    </row>
    <row r="5" spans="1:3">
      <c r="A5" s="4" t="s">
        <v>780</v>
      </c>
    </row>
    <row r="6" spans="1:3">
      <c r="A6" s="3" t="s">
        <v>779</v>
      </c>
    </row>
    <row r="7" spans="1:3">
      <c r="A7" s="4" t="s">
        <v>781</v>
      </c>
      <c r="B7" s="7" t="n">
        <v>11.3</v>
      </c>
      <c r="C7" s="5" t="n">
        <v>12</v>
      </c>
    </row>
    <row r="8" spans="1:3">
      <c r="A8" s="4" t="s">
        <v>782</v>
      </c>
      <c r="B8" s="7" t="n">
        <v>30.6</v>
      </c>
      <c r="C8" s="7" t="n">
        <v>28.3</v>
      </c>
    </row>
    <row r="9" spans="1:3">
      <c r="A9" s="4" t="s">
        <v>783</v>
      </c>
      <c r="B9" s="7" t="n">
        <v>-48.7</v>
      </c>
      <c r="C9" s="7" t="n">
        <v>-49.6</v>
      </c>
    </row>
    <row r="10" spans="1:3">
      <c r="A10" s="4" t="s">
        <v>784</v>
      </c>
      <c r="B10" s="7" t="n">
        <v>0.8</v>
      </c>
      <c r="C10" s="7" t="n">
        <v>0.4</v>
      </c>
    </row>
    <row r="11" spans="1:3">
      <c r="A11" s="4" t="s">
        <v>785</v>
      </c>
      <c r="B11" s="7" t="n">
        <v>0.6</v>
      </c>
      <c r="C11" s="7" t="n">
        <v>0.7</v>
      </c>
    </row>
    <row r="12" spans="1:3">
      <c r="A12" s="4" t="s">
        <v>786</v>
      </c>
      <c r="B12" s="5" t="n">
        <v>19</v>
      </c>
      <c r="C12" s="7" t="n">
        <v>23.1</v>
      </c>
    </row>
    <row r="13" spans="1:3">
      <c r="A13" s="4" t="s">
        <v>787</v>
      </c>
      <c r="B13" s="7" t="n">
        <v>13.6</v>
      </c>
      <c r="C13" s="7" t="n">
        <v>14.9</v>
      </c>
    </row>
    <row r="14" spans="1:3">
      <c r="A14" s="4" t="s">
        <v>110</v>
      </c>
      <c r="B14" s="7" t="n">
        <v>3.6</v>
      </c>
    </row>
    <row r="15" spans="1:3">
      <c r="A15" s="4" t="s">
        <v>788</v>
      </c>
      <c r="B15" s="7" t="n">
        <v>8.4</v>
      </c>
    </row>
    <row r="16" spans="1:3">
      <c r="A16" s="4" t="s">
        <v>789</v>
      </c>
    </row>
    <row r="17" spans="1:3">
      <c r="A17" s="3" t="s">
        <v>779</v>
      </c>
    </row>
    <row r="18" spans="1:3">
      <c r="A18" s="4" t="s">
        <v>781</v>
      </c>
      <c r="B18" s="7" t="n">
        <v>4.4</v>
      </c>
      <c r="C18" s="7" t="n">
        <v>6.2</v>
      </c>
    </row>
    <row r="19" spans="1:3">
      <c r="A19" s="4" t="s">
        <v>782</v>
      </c>
      <c r="B19" s="7" t="n">
        <v>6.5</v>
      </c>
      <c r="C19" s="7" t="n">
        <v>7.5</v>
      </c>
    </row>
    <row r="20" spans="1:3">
      <c r="A20" s="4" t="s">
        <v>783</v>
      </c>
      <c r="B20" s="7" t="n">
        <v>-13.7</v>
      </c>
      <c r="C20" s="7" t="n">
        <v>-14.9</v>
      </c>
    </row>
    <row r="21" spans="1:3">
      <c r="A21" s="4" t="s">
        <v>785</v>
      </c>
      <c r="B21" s="7" t="n">
        <v>-3.9</v>
      </c>
      <c r="C21" s="7" t="n">
        <v>-3.8</v>
      </c>
    </row>
    <row r="22" spans="1:3">
      <c r="A22" s="4" t="s">
        <v>786</v>
      </c>
      <c r="B22" s="7" t="n">
        <v>-0.7</v>
      </c>
      <c r="C22" s="7" t="n">
        <v>0.3</v>
      </c>
    </row>
    <row r="23" spans="1:3">
      <c r="A23" s="4" t="s">
        <v>787</v>
      </c>
      <c r="B23" s="7" t="n">
        <v>-7.4</v>
      </c>
      <c r="C23" s="6" t="n">
        <v>-4.7</v>
      </c>
    </row>
    <row r="24" spans="1:3">
      <c r="A24" s="4" t="s">
        <v>110</v>
      </c>
      <c r="B24" s="7" t="n">
        <v>0.6</v>
      </c>
    </row>
    <row r="25" spans="1:3">
      <c r="A25" s="4" t="s">
        <v>788</v>
      </c>
      <c r="B25" s="6" t="n">
        <v>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790</v>
      </c>
      <c r="B1" s="2" t="s">
        <v>1</v>
      </c>
    </row>
    <row r="2" spans="1:2">
      <c r="B2" s="2" t="s">
        <v>385</v>
      </c>
    </row>
    <row r="3" spans="1:2">
      <c r="A3" s="3" t="s">
        <v>75</v>
      </c>
    </row>
    <row r="4" spans="1:2">
      <c r="A4" s="4" t="s">
        <v>791</v>
      </c>
      <c r="B4" s="9" t="n">
        <v>0</v>
      </c>
    </row>
    <row r="5" spans="1:2">
      <c r="A5" s="3" t="s">
        <v>792</v>
      </c>
    </row>
    <row r="6" spans="1:2">
      <c r="A6" s="4" t="s">
        <v>793</v>
      </c>
      <c r="B6" s="7" t="n">
        <v>3052.8</v>
      </c>
    </row>
    <row r="7" spans="1:2">
      <c r="A7" s="4" t="s">
        <v>794</v>
      </c>
      <c r="B7" s="5" t="n">
        <v>0</v>
      </c>
    </row>
    <row r="8" spans="1:2">
      <c r="A8" s="4" t="s">
        <v>408</v>
      </c>
    </row>
    <row r="9" spans="1:2">
      <c r="A9" s="3" t="s">
        <v>792</v>
      </c>
    </row>
    <row r="10" spans="1:2">
      <c r="A10" s="4" t="s">
        <v>793</v>
      </c>
      <c r="B10" s="7" t="n">
        <v>2104.3</v>
      </c>
    </row>
    <row r="11" spans="1:2">
      <c r="A11" s="4" t="s">
        <v>415</v>
      </c>
    </row>
    <row r="12" spans="1:2">
      <c r="A12" s="3" t="s">
        <v>792</v>
      </c>
    </row>
    <row r="13" spans="1:2">
      <c r="A13" s="4" t="s">
        <v>793</v>
      </c>
      <c r="B13" s="7" t="n">
        <v>758.7</v>
      </c>
    </row>
    <row r="14" spans="1:2">
      <c r="A14" s="4" t="s">
        <v>422</v>
      </c>
    </row>
    <row r="15" spans="1:2">
      <c r="A15" s="3" t="s">
        <v>792</v>
      </c>
    </row>
    <row r="16" spans="1:2">
      <c r="A16" s="4" t="s">
        <v>793</v>
      </c>
      <c r="B16" s="7" t="n">
        <v>183.2</v>
      </c>
    </row>
    <row r="17" spans="1:2">
      <c r="A17" s="4" t="s">
        <v>429</v>
      </c>
    </row>
    <row r="18" spans="1:2">
      <c r="A18" s="3" t="s">
        <v>792</v>
      </c>
    </row>
    <row r="19" spans="1:2">
      <c r="A19" s="4" t="s">
        <v>793</v>
      </c>
      <c r="B19" s="6" t="n">
        <v>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5</v>
      </c>
      <c r="B1" s="2" t="s">
        <v>1</v>
      </c>
    </row>
    <row r="2" spans="1:4">
      <c r="B2" s="2" t="s">
        <v>26</v>
      </c>
      <c r="C2" s="2" t="s">
        <v>27</v>
      </c>
      <c r="D2" s="2" t="s">
        <v>796</v>
      </c>
    </row>
    <row r="3" spans="1:4">
      <c r="A3" s="3" t="s">
        <v>797</v>
      </c>
    </row>
    <row r="4" spans="1:4">
      <c r="A4" s="4" t="s">
        <v>798</v>
      </c>
      <c r="B4" s="6" t="n">
        <v>1665.3</v>
      </c>
      <c r="C4" s="6" t="n">
        <v>1553.4</v>
      </c>
    </row>
    <row r="5" spans="1:4">
      <c r="A5" s="4" t="s">
        <v>799</v>
      </c>
      <c r="B5" s="7" t="n">
        <v>36.1</v>
      </c>
      <c r="C5" s="7" t="n">
        <v>32.8</v>
      </c>
    </row>
    <row r="6" spans="1:4">
      <c r="A6" s="4" t="s">
        <v>800</v>
      </c>
      <c r="B6" s="7" t="n">
        <v>3.4</v>
      </c>
      <c r="C6" s="7" t="n">
        <v>12.8</v>
      </c>
    </row>
    <row r="7" spans="1:4">
      <c r="A7" s="4" t="s">
        <v>801</v>
      </c>
      <c r="B7" s="7" t="n">
        <v>34.2</v>
      </c>
    </row>
    <row r="8" spans="1:4">
      <c r="A8" s="4" t="s">
        <v>802</v>
      </c>
      <c r="C8" s="7" t="n">
        <v>0.1</v>
      </c>
    </row>
    <row r="9" spans="1:4">
      <c r="A9" s="4" t="s">
        <v>803</v>
      </c>
      <c r="B9" s="6" t="n">
        <v>1670.6</v>
      </c>
      <c r="C9" s="7" t="n">
        <v>1598.9</v>
      </c>
    </row>
    <row r="10" spans="1:4">
      <c r="A10" s="4" t="s">
        <v>319</v>
      </c>
    </row>
    <row r="11" spans="1:4">
      <c r="A11" s="3" t="s">
        <v>316</v>
      </c>
    </row>
    <row r="12" spans="1:4">
      <c r="A12" s="4" t="s">
        <v>347</v>
      </c>
      <c r="B12" s="4" t="s">
        <v>348</v>
      </c>
    </row>
    <row r="13" spans="1:4">
      <c r="A13" s="3" t="s">
        <v>797</v>
      </c>
    </row>
    <row r="14" spans="1:4">
      <c r="A14" s="4" t="s">
        <v>798</v>
      </c>
      <c r="B14" s="6" t="n">
        <v>1625.3</v>
      </c>
      <c r="C14" s="7" t="n">
        <v>1515.8</v>
      </c>
    </row>
    <row r="15" spans="1:4">
      <c r="A15" s="4" t="s">
        <v>799</v>
      </c>
      <c r="B15" s="7" t="n">
        <v>36.5</v>
      </c>
      <c r="C15" s="7" t="n">
        <v>33.4</v>
      </c>
    </row>
    <row r="16" spans="1:4">
      <c r="A16" s="4" t="s">
        <v>800</v>
      </c>
      <c r="B16" s="5" t="n">
        <v>3</v>
      </c>
      <c r="C16" s="5" t="n">
        <v>12</v>
      </c>
    </row>
    <row r="17" spans="1:4">
      <c r="A17" s="4" t="s">
        <v>801</v>
      </c>
      <c r="B17" s="7" t="n">
        <v>34.2</v>
      </c>
    </row>
    <row r="18" spans="1:4">
      <c r="A18" s="4" t="s">
        <v>802</v>
      </c>
      <c r="C18" s="7" t="n">
        <v>0.1</v>
      </c>
    </row>
    <row r="19" spans="1:4">
      <c r="A19" s="4" t="s">
        <v>803</v>
      </c>
      <c r="B19" s="6" t="n">
        <v>1630.6</v>
      </c>
      <c r="C19" s="7" t="n">
        <v>1561.1</v>
      </c>
    </row>
    <row r="20" spans="1:4">
      <c r="A20" s="4" t="s">
        <v>804</v>
      </c>
      <c r="D20" s="6" t="n">
        <v>39.9</v>
      </c>
    </row>
    <row r="21" spans="1:4">
      <c r="A21" s="4" t="s">
        <v>805</v>
      </c>
    </row>
    <row r="22" spans="1:4">
      <c r="A22" s="3" t="s">
        <v>316</v>
      </c>
    </row>
    <row r="23" spans="1:4">
      <c r="A23" s="4" t="s">
        <v>347</v>
      </c>
      <c r="B23" s="4" t="s">
        <v>806</v>
      </c>
    </row>
    <row r="24" spans="1:4">
      <c r="A24" s="3" t="s">
        <v>797</v>
      </c>
    </row>
    <row r="25" spans="1:4">
      <c r="A25" s="4" t="s">
        <v>798</v>
      </c>
      <c r="B25" s="9" t="n">
        <v>40</v>
      </c>
      <c r="C25" s="7" t="n">
        <v>37.6</v>
      </c>
    </row>
    <row r="26" spans="1:4">
      <c r="A26" s="4" t="s">
        <v>799</v>
      </c>
      <c r="B26" s="7" t="n">
        <v>-0.4</v>
      </c>
      <c r="C26" s="7" t="n">
        <v>-0.6</v>
      </c>
    </row>
    <row r="27" spans="1:4">
      <c r="A27" s="4" t="s">
        <v>800</v>
      </c>
      <c r="B27" s="7" t="n">
        <v>0.4</v>
      </c>
      <c r="C27" s="7" t="n">
        <v>0.8</v>
      </c>
    </row>
    <row r="28" spans="1:4">
      <c r="A28" s="4" t="s">
        <v>801</v>
      </c>
      <c r="B28" s="5" t="n">
        <v>0</v>
      </c>
    </row>
    <row r="29" spans="1:4">
      <c r="A29" s="4" t="s">
        <v>802</v>
      </c>
      <c r="C29" s="5" t="n">
        <v>0</v>
      </c>
    </row>
    <row r="30" spans="1:4">
      <c r="A30" s="4" t="s">
        <v>803</v>
      </c>
      <c r="B30" s="9" t="n">
        <v>40</v>
      </c>
      <c r="C30" s="6" t="n">
        <v>3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1</v>
      </c>
    </row>
    <row r="2" spans="1:4">
      <c r="B2" s="2" t="s">
        <v>26</v>
      </c>
      <c r="C2" s="2" t="s">
        <v>27</v>
      </c>
      <c r="D2" s="2" t="s">
        <v>64</v>
      </c>
    </row>
    <row r="3" spans="1:4">
      <c r="A3" s="3" t="s">
        <v>316</v>
      </c>
    </row>
    <row r="4" spans="1:4">
      <c r="A4" s="4" t="s">
        <v>808</v>
      </c>
      <c r="B4" s="6" t="n">
        <v>32.4</v>
      </c>
      <c r="D4" s="6" t="n">
        <v>29.4</v>
      </c>
    </row>
    <row r="5" spans="1:4">
      <c r="A5" s="4" t="s">
        <v>809</v>
      </c>
      <c r="B5" s="5" t="n">
        <v>4</v>
      </c>
      <c r="C5" s="6" t="n">
        <v>4.6</v>
      </c>
    </row>
    <row r="6" spans="1:4">
      <c r="A6" s="4" t="s">
        <v>810</v>
      </c>
      <c r="B6" s="6" t="n">
        <v>87.09999999999999</v>
      </c>
      <c r="C6" s="6" t="n">
        <v>8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8</v>
      </c>
      <c r="B1" s="2" t="s">
        <v>1</v>
      </c>
    </row>
    <row r="2" spans="1:3">
      <c r="B2" s="2" t="s">
        <v>26</v>
      </c>
      <c r="C2" s="2" t="s">
        <v>27</v>
      </c>
    </row>
    <row r="3" spans="1:3">
      <c r="A3" s="3" t="s">
        <v>159</v>
      </c>
    </row>
    <row r="4" spans="1:3">
      <c r="A4" s="4" t="s">
        <v>160</v>
      </c>
      <c r="B4" s="8" t="n">
        <v>0.59</v>
      </c>
      <c r="C4" s="10" t="n">
        <v>0.55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6</v>
      </c>
      <c r="C1" s="2" t="s">
        <v>64</v>
      </c>
    </row>
    <row r="2" spans="1:3">
      <c r="A2" s="3" t="s">
        <v>316</v>
      </c>
    </row>
    <row r="3" spans="1:3">
      <c r="A3" s="4" t="s">
        <v>812</v>
      </c>
      <c r="B3" s="9" t="n">
        <v>2</v>
      </c>
      <c r="C3" s="6" t="n">
        <v>3.4</v>
      </c>
    </row>
    <row r="4" spans="1:3">
      <c r="A4" s="4" t="s">
        <v>813</v>
      </c>
      <c r="B4" s="9" t="n">
        <v>29</v>
      </c>
      <c r="C4" s="6" t="n">
        <v>2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1</v>
      </c>
    </row>
    <row r="2" spans="1:4">
      <c r="B2" s="2" t="s">
        <v>26</v>
      </c>
      <c r="C2" s="2" t="s">
        <v>27</v>
      </c>
      <c r="D2" s="2" t="s">
        <v>64</v>
      </c>
    </row>
    <row r="3" spans="1:4">
      <c r="A3" s="3" t="s">
        <v>815</v>
      </c>
    </row>
    <row r="4" spans="1:4">
      <c r="A4" s="4" t="s">
        <v>29</v>
      </c>
      <c r="B4" s="6" t="n">
        <v>177.7</v>
      </c>
      <c r="C4" s="6" t="n">
        <v>165.4</v>
      </c>
    </row>
    <row r="5" spans="1:4">
      <c r="A5" s="4" t="s">
        <v>30</v>
      </c>
      <c r="B5" s="7" t="n">
        <v>90.40000000000001</v>
      </c>
      <c r="C5" s="7" t="n">
        <v>84.90000000000001</v>
      </c>
    </row>
    <row r="6" spans="1:4">
      <c r="A6" s="4" t="s">
        <v>816</v>
      </c>
      <c r="B6" s="7" t="n">
        <v>28.8</v>
      </c>
      <c r="C6" s="7" t="n">
        <v>27.6</v>
      </c>
    </row>
    <row r="7" spans="1:4">
      <c r="A7" s="4" t="s">
        <v>43</v>
      </c>
      <c r="B7" s="7" t="n">
        <v>58.5</v>
      </c>
      <c r="C7" s="6" t="n">
        <v>52.9</v>
      </c>
    </row>
    <row r="8" spans="1:4">
      <c r="A8" s="3" t="s">
        <v>817</v>
      </c>
    </row>
    <row r="9" spans="1:4">
      <c r="A9" s="4" t="s">
        <v>65</v>
      </c>
      <c r="B9" s="7" t="n">
        <v>87.8</v>
      </c>
      <c r="D9" s="6" t="n">
        <v>87.2</v>
      </c>
    </row>
    <row r="10" spans="1:4">
      <c r="A10" s="4" t="s">
        <v>818</v>
      </c>
      <c r="B10" s="7" t="n">
        <v>5012.7</v>
      </c>
      <c r="D10" s="7" t="n">
        <v>4928.8</v>
      </c>
    </row>
    <row r="11" spans="1:4">
      <c r="A11" s="4" t="s">
        <v>76</v>
      </c>
      <c r="B11" s="7" t="n">
        <v>5100.5</v>
      </c>
      <c r="D11" s="5" t="n">
        <v>5016</v>
      </c>
    </row>
    <row r="12" spans="1:4">
      <c r="A12" s="4" t="s">
        <v>77</v>
      </c>
      <c r="B12" s="7" t="n">
        <v>571.1</v>
      </c>
      <c r="D12" s="5" t="n">
        <v>640</v>
      </c>
    </row>
    <row r="13" spans="1:4">
      <c r="A13" s="4" t="s">
        <v>83</v>
      </c>
      <c r="B13" s="7" t="n">
        <v>2164.1</v>
      </c>
      <c r="D13" s="5" t="n">
        <v>2014</v>
      </c>
    </row>
    <row r="14" spans="1:4">
      <c r="A14" s="4" t="s">
        <v>819</v>
      </c>
      <c r="B14" s="7" t="n">
        <v>288.6</v>
      </c>
      <c r="D14" s="7" t="n">
        <v>295.3</v>
      </c>
    </row>
    <row r="15" spans="1:4">
      <c r="A15" s="4" t="s">
        <v>820</v>
      </c>
      <c r="B15" s="7" t="n">
        <v>2076.7</v>
      </c>
      <c r="D15" s="7" t="n">
        <v>2066.7</v>
      </c>
    </row>
    <row r="16" spans="1:4">
      <c r="A16" s="4" t="s">
        <v>821</v>
      </c>
      <c r="B16" s="6" t="n">
        <v>5100.5</v>
      </c>
      <c r="D16" s="9" t="n">
        <v>50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822</v>
      </c>
      <c r="B1" s="2" t="s">
        <v>1</v>
      </c>
    </row>
    <row r="2" spans="1:3">
      <c r="B2" s="2" t="s">
        <v>823</v>
      </c>
      <c r="C2" s="2" t="s">
        <v>752</v>
      </c>
    </row>
    <row r="3" spans="1:3">
      <c r="A3" s="3" t="s">
        <v>824</v>
      </c>
    </row>
    <row r="4" spans="1:3">
      <c r="A4" s="4" t="s">
        <v>825</v>
      </c>
      <c r="B4" s="5" t="n">
        <v>6</v>
      </c>
    </row>
    <row r="5" spans="1:3">
      <c r="A5" s="4" t="s">
        <v>376</v>
      </c>
      <c r="B5" s="4" t="s">
        <v>351</v>
      </c>
    </row>
    <row r="6" spans="1:3">
      <c r="A6" s="4" t="s">
        <v>29</v>
      </c>
      <c r="B6" s="6" t="n">
        <v>2377.4</v>
      </c>
      <c r="C6" s="6" t="n">
        <v>2286.5</v>
      </c>
    </row>
    <row r="7" spans="1:3">
      <c r="A7" s="4" t="s">
        <v>32</v>
      </c>
      <c r="B7" s="7" t="n">
        <v>550.6</v>
      </c>
      <c r="C7" s="7" t="n">
        <v>511.9</v>
      </c>
    </row>
    <row r="8" spans="1:3">
      <c r="A8" s="4" t="s">
        <v>33</v>
      </c>
      <c r="B8" s="7" t="n">
        <v>226.4</v>
      </c>
      <c r="C8" s="7" t="n">
        <v>208.6</v>
      </c>
    </row>
    <row r="9" spans="1:3">
      <c r="A9" s="4" t="s">
        <v>826</v>
      </c>
      <c r="B9" s="7" t="n">
        <v>542.8</v>
      </c>
      <c r="C9" s="7" t="n">
        <v>545.1</v>
      </c>
    </row>
    <row r="10" spans="1:3">
      <c r="A10" s="4" t="s">
        <v>37</v>
      </c>
      <c r="B10" s="7" t="n">
        <v>36.1</v>
      </c>
      <c r="C10" s="7" t="n">
        <v>32.8</v>
      </c>
    </row>
    <row r="11" spans="1:3">
      <c r="A11" s="4" t="s">
        <v>39</v>
      </c>
      <c r="B11" s="7" t="n">
        <v>124.4</v>
      </c>
      <c r="C11" s="7" t="n">
        <v>106.7</v>
      </c>
    </row>
    <row r="12" spans="1:3">
      <c r="A12" s="4" t="s">
        <v>408</v>
      </c>
    </row>
    <row r="13" spans="1:3">
      <c r="A13" s="3" t="s">
        <v>824</v>
      </c>
    </row>
    <row r="14" spans="1:3">
      <c r="A14" s="4" t="s">
        <v>29</v>
      </c>
      <c r="B14" s="7" t="n">
        <v>1633.4</v>
      </c>
      <c r="C14" s="7" t="n">
        <v>1589.1</v>
      </c>
    </row>
    <row r="15" spans="1:3">
      <c r="A15" s="4" t="s">
        <v>415</v>
      </c>
    </row>
    <row r="16" spans="1:3">
      <c r="A16" s="3" t="s">
        <v>824</v>
      </c>
    </row>
    <row r="17" spans="1:3">
      <c r="A17" s="4" t="s">
        <v>29</v>
      </c>
      <c r="B17" s="7" t="n">
        <v>536.5</v>
      </c>
      <c r="C17" s="7" t="n">
        <v>507.3</v>
      </c>
    </row>
    <row r="18" spans="1:3">
      <c r="A18" s="4" t="s">
        <v>422</v>
      </c>
    </row>
    <row r="19" spans="1:3">
      <c r="A19" s="3" t="s">
        <v>824</v>
      </c>
    </row>
    <row r="20" spans="1:3">
      <c r="A20" s="4" t="s">
        <v>29</v>
      </c>
      <c r="B20" s="7" t="n">
        <v>185.2</v>
      </c>
      <c r="C20" s="7" t="n">
        <v>169.9</v>
      </c>
    </row>
    <row r="21" spans="1:3">
      <c r="A21" s="4" t="s">
        <v>827</v>
      </c>
    </row>
    <row r="22" spans="1:3">
      <c r="A22" s="3" t="s">
        <v>824</v>
      </c>
    </row>
    <row r="23" spans="1:3">
      <c r="A23" s="4" t="s">
        <v>32</v>
      </c>
      <c r="B23" s="5" t="n">
        <v>0</v>
      </c>
      <c r="C23" s="5" t="n">
        <v>0</v>
      </c>
    </row>
    <row r="24" spans="1:3">
      <c r="A24" s="4" t="s">
        <v>33</v>
      </c>
      <c r="B24" s="5" t="n">
        <v>0</v>
      </c>
      <c r="C24" s="5" t="n">
        <v>0</v>
      </c>
    </row>
    <row r="25" spans="1:3">
      <c r="A25" s="4" t="s">
        <v>826</v>
      </c>
      <c r="B25" s="5" t="n">
        <v>0</v>
      </c>
      <c r="C25" s="5" t="n">
        <v>0</v>
      </c>
    </row>
    <row r="26" spans="1:3">
      <c r="A26" s="4" t="s">
        <v>37</v>
      </c>
      <c r="B26" s="7" t="n">
        <v>36.1</v>
      </c>
      <c r="C26" s="7" t="n">
        <v>32.8</v>
      </c>
    </row>
    <row r="27" spans="1:3">
      <c r="A27" s="4" t="s">
        <v>39</v>
      </c>
      <c r="B27" s="6" t="n">
        <v>2.6</v>
      </c>
      <c r="C27" s="5" t="n">
        <v>0</v>
      </c>
    </row>
    <row r="28" spans="1:3">
      <c r="A28" s="4" t="s">
        <v>429</v>
      </c>
    </row>
    <row r="29" spans="1:3">
      <c r="A29" s="3" t="s">
        <v>824</v>
      </c>
    </row>
    <row r="30" spans="1:3">
      <c r="A30" s="4" t="s">
        <v>828</v>
      </c>
      <c r="B30" s="4" t="s">
        <v>829</v>
      </c>
    </row>
    <row r="31" spans="1:3">
      <c r="A31" s="4" t="s">
        <v>29</v>
      </c>
      <c r="B31" s="6" t="n">
        <v>127.8</v>
      </c>
      <c r="C31" s="7" t="n">
        <v>118.1</v>
      </c>
    </row>
    <row r="32" spans="1:3">
      <c r="A32" s="4" t="s">
        <v>32</v>
      </c>
      <c r="B32" s="7" t="n">
        <v>3.8</v>
      </c>
      <c r="C32" s="7" t="n">
        <v>1.7</v>
      </c>
    </row>
    <row r="33" spans="1:3">
      <c r="A33" s="4" t="s">
        <v>33</v>
      </c>
      <c r="B33" s="7" t="n">
        <v>22.6</v>
      </c>
      <c r="C33" s="7" t="n">
        <v>18.3</v>
      </c>
    </row>
    <row r="34" spans="1:3">
      <c r="A34" s="4" t="s">
        <v>826</v>
      </c>
      <c r="B34" s="7" t="n">
        <v>92.7</v>
      </c>
      <c r="C34" s="5" t="n">
        <v>93</v>
      </c>
    </row>
    <row r="35" spans="1:3">
      <c r="A35" s="4" t="s">
        <v>37</v>
      </c>
      <c r="B35" s="5" t="n">
        <v>0</v>
      </c>
      <c r="C35" s="5" t="n">
        <v>0</v>
      </c>
    </row>
    <row r="36" spans="1:3">
      <c r="A36" s="4" t="s">
        <v>39</v>
      </c>
      <c r="B36" s="7" t="n">
        <v>15.7</v>
      </c>
      <c r="C36" s="7" t="n">
        <v>16.1</v>
      </c>
    </row>
    <row r="37" spans="1:3">
      <c r="A37" s="4" t="s">
        <v>436</v>
      </c>
    </row>
    <row r="38" spans="1:3">
      <c r="A38" s="3" t="s">
        <v>824</v>
      </c>
    </row>
    <row r="39" spans="1:3">
      <c r="A39" s="4" t="s">
        <v>29</v>
      </c>
      <c r="B39" s="7" t="n">
        <v>1.7</v>
      </c>
      <c r="C39" s="7" t="n">
        <v>1.4</v>
      </c>
    </row>
    <row r="40" spans="1:3">
      <c r="A40" s="4" t="s">
        <v>32</v>
      </c>
      <c r="B40" s="5" t="n">
        <v>-1</v>
      </c>
      <c r="C40" s="7" t="n">
        <v>-0.3</v>
      </c>
    </row>
    <row r="41" spans="1:3">
      <c r="A41" s="4" t="s">
        <v>33</v>
      </c>
      <c r="B41" s="7" t="n">
        <v>6.4</v>
      </c>
      <c r="C41" s="7" t="n">
        <v>7.7</v>
      </c>
    </row>
    <row r="42" spans="1:3">
      <c r="A42" s="4" t="s">
        <v>826</v>
      </c>
      <c r="B42" s="7" t="n">
        <v>-3.9</v>
      </c>
      <c r="C42" s="7" t="n">
        <v>-5.4</v>
      </c>
    </row>
    <row r="43" spans="1:3">
      <c r="A43" s="4" t="s">
        <v>37</v>
      </c>
      <c r="B43" s="5" t="n">
        <v>0</v>
      </c>
      <c r="C43" s="5" t="n">
        <v>0</v>
      </c>
    </row>
    <row r="44" spans="1:3">
      <c r="A44" s="4" t="s">
        <v>39</v>
      </c>
      <c r="B44" s="7" t="n">
        <v>35.1</v>
      </c>
      <c r="C44" s="5" t="n">
        <v>28</v>
      </c>
    </row>
    <row r="45" spans="1:3">
      <c r="A45" s="4" t="s">
        <v>443</v>
      </c>
    </row>
    <row r="46" spans="1:3">
      <c r="A46" s="3" t="s">
        <v>824</v>
      </c>
    </row>
    <row r="47" spans="1:3">
      <c r="A47" s="4" t="s">
        <v>32</v>
      </c>
      <c r="B47" s="7" t="n">
        <v>-0.7</v>
      </c>
      <c r="C47" s="7" t="n">
        <v>-96.8</v>
      </c>
    </row>
    <row r="48" spans="1:3">
      <c r="A48" s="4" t="s">
        <v>33</v>
      </c>
      <c r="B48" s="7" t="n">
        <v>-4.6</v>
      </c>
      <c r="C48" s="5" t="n">
        <v>0</v>
      </c>
    </row>
    <row r="49" spans="1:3">
      <c r="A49" s="4" t="s">
        <v>826</v>
      </c>
      <c r="B49" s="7" t="n">
        <v>-87.2</v>
      </c>
      <c r="C49" s="5" t="n">
        <v>0</v>
      </c>
    </row>
    <row r="50" spans="1:3">
      <c r="A50" s="4" t="s">
        <v>37</v>
      </c>
      <c r="B50" s="5" t="n">
        <v>0</v>
      </c>
      <c r="C50" s="5" t="n">
        <v>0</v>
      </c>
    </row>
    <row r="51" spans="1:3">
      <c r="A51" s="4" t="s">
        <v>39</v>
      </c>
      <c r="B51" s="6" t="n">
        <v>-89.5</v>
      </c>
      <c r="C51" s="7" t="n">
        <v>-1.2</v>
      </c>
    </row>
    <row r="52" spans="1:3">
      <c r="A52" s="4" t="s">
        <v>830</v>
      </c>
    </row>
    <row r="53" spans="1:3">
      <c r="A53" s="3" t="s">
        <v>824</v>
      </c>
    </row>
    <row r="54" spans="1:3">
      <c r="A54" s="4" t="s">
        <v>347</v>
      </c>
      <c r="B54" s="4" t="s">
        <v>348</v>
      </c>
    </row>
    <row r="55" spans="1:3">
      <c r="A55" s="4" t="s">
        <v>805</v>
      </c>
    </row>
    <row r="56" spans="1:3">
      <c r="A56" s="3" t="s">
        <v>824</v>
      </c>
    </row>
    <row r="57" spans="1:3">
      <c r="A57" s="4" t="s">
        <v>347</v>
      </c>
      <c r="B57" s="4" t="s">
        <v>806</v>
      </c>
    </row>
    <row r="58" spans="1:3">
      <c r="A58" s="4" t="s">
        <v>37</v>
      </c>
      <c r="B58" s="6" t="n">
        <v>-0.4</v>
      </c>
      <c r="C58" s="7" t="n">
        <v>-0.6</v>
      </c>
    </row>
    <row r="59" spans="1:3">
      <c r="A59" s="4" t="s">
        <v>831</v>
      </c>
    </row>
    <row r="60" spans="1:3">
      <c r="A60" s="3" t="s">
        <v>824</v>
      </c>
    </row>
    <row r="61" spans="1:3">
      <c r="A61" s="4" t="s">
        <v>347</v>
      </c>
      <c r="B61" s="4" t="s">
        <v>806</v>
      </c>
    </row>
    <row r="62" spans="1:3">
      <c r="A62" s="4" t="s">
        <v>832</v>
      </c>
    </row>
    <row r="63" spans="1:3">
      <c r="A63" s="3" t="s">
        <v>824</v>
      </c>
    </row>
    <row r="64" spans="1:3">
      <c r="A64" s="4" t="s">
        <v>376</v>
      </c>
      <c r="B64" s="4" t="s">
        <v>833</v>
      </c>
    </row>
    <row r="65" spans="1:3">
      <c r="A65" s="4" t="s">
        <v>834</v>
      </c>
    </row>
    <row r="66" spans="1:3">
      <c r="A66" s="3" t="s">
        <v>824</v>
      </c>
    </row>
    <row r="67" spans="1:3">
      <c r="A67" s="4" t="s">
        <v>365</v>
      </c>
      <c r="B67" s="4" t="s">
        <v>351</v>
      </c>
    </row>
    <row r="68" spans="1:3">
      <c r="A68" s="4" t="s">
        <v>349</v>
      </c>
    </row>
    <row r="69" spans="1:3">
      <c r="A69" s="3" t="s">
        <v>824</v>
      </c>
    </row>
    <row r="70" spans="1:3">
      <c r="A70" s="4" t="s">
        <v>350</v>
      </c>
      <c r="B70" s="4" t="s">
        <v>351</v>
      </c>
    </row>
    <row r="71" spans="1:3">
      <c r="A71" s="4" t="s">
        <v>835</v>
      </c>
    </row>
    <row r="72" spans="1:3">
      <c r="A72" s="3" t="s">
        <v>824</v>
      </c>
    </row>
    <row r="73" spans="1:3">
      <c r="A73" s="4" t="s">
        <v>350</v>
      </c>
      <c r="B73" s="4" t="s">
        <v>351</v>
      </c>
    </row>
    <row r="74" spans="1:3">
      <c r="A74" s="4" t="s">
        <v>836</v>
      </c>
    </row>
    <row r="75" spans="1:3">
      <c r="A75" s="3" t="s">
        <v>824</v>
      </c>
    </row>
    <row r="76" spans="1:3">
      <c r="A76" s="4" t="s">
        <v>32</v>
      </c>
      <c r="B76" s="6" t="n">
        <v>548.5</v>
      </c>
      <c r="C76" s="7" t="n">
        <v>607.3</v>
      </c>
    </row>
    <row r="77" spans="1:3">
      <c r="A77" s="4" t="s">
        <v>33</v>
      </c>
      <c r="B77" s="5" t="n">
        <v>202</v>
      </c>
      <c r="C77" s="7" t="n">
        <v>182.6</v>
      </c>
    </row>
    <row r="78" spans="1:3">
      <c r="A78" s="4" t="s">
        <v>826</v>
      </c>
      <c r="B78" s="7" t="n">
        <v>541.2</v>
      </c>
      <c r="C78" s="7" t="n">
        <v>457.5</v>
      </c>
    </row>
    <row r="79" spans="1:3">
      <c r="A79" s="4" t="s">
        <v>37</v>
      </c>
      <c r="B79" s="5" t="n">
        <v>0</v>
      </c>
      <c r="C79" s="5" t="n">
        <v>0</v>
      </c>
    </row>
    <row r="80" spans="1:3">
      <c r="A80" s="4" t="s">
        <v>39</v>
      </c>
      <c r="B80" s="7" t="n">
        <v>160.5</v>
      </c>
      <c r="C80" s="7" t="n">
        <v>63.8</v>
      </c>
    </row>
    <row r="81" spans="1:3">
      <c r="A81" s="4" t="s">
        <v>837</v>
      </c>
    </row>
    <row r="82" spans="1:3">
      <c r="A82" s="3" t="s">
        <v>824</v>
      </c>
    </row>
    <row r="83" spans="1:3">
      <c r="A83" s="4" t="s">
        <v>32</v>
      </c>
      <c r="B83" s="7" t="n">
        <v>392.7</v>
      </c>
      <c r="C83" s="7" t="n">
        <v>468.5</v>
      </c>
    </row>
    <row r="84" spans="1:3">
      <c r="A84" s="4" t="s">
        <v>33</v>
      </c>
      <c r="B84" s="5" t="n">
        <v>151</v>
      </c>
      <c r="C84" s="7" t="n">
        <v>135.1</v>
      </c>
    </row>
    <row r="85" spans="1:3">
      <c r="A85" s="4" t="s">
        <v>826</v>
      </c>
      <c r="B85" s="7" t="n">
        <v>361.8</v>
      </c>
      <c r="C85" s="7" t="n">
        <v>273.7</v>
      </c>
    </row>
    <row r="86" spans="1:3">
      <c r="A86" s="4" t="s">
        <v>37</v>
      </c>
      <c r="B86" s="5" t="n">
        <v>0</v>
      </c>
      <c r="C86" s="5" t="n">
        <v>0</v>
      </c>
    </row>
    <row r="87" spans="1:3">
      <c r="A87" s="4" t="s">
        <v>39</v>
      </c>
      <c r="B87" s="7" t="n">
        <v>143.4</v>
      </c>
      <c r="C87" s="7" t="n">
        <v>49.4</v>
      </c>
    </row>
    <row r="88" spans="1:3">
      <c r="A88" s="4" t="s">
        <v>838</v>
      </c>
    </row>
    <row r="89" spans="1:3">
      <c r="A89" s="3" t="s">
        <v>824</v>
      </c>
    </row>
    <row r="90" spans="1:3">
      <c r="A90" s="4" t="s">
        <v>32</v>
      </c>
      <c r="B90" s="7" t="n">
        <v>128.2</v>
      </c>
      <c r="C90" s="7" t="n">
        <v>112.2</v>
      </c>
    </row>
    <row r="91" spans="1:3">
      <c r="A91" s="4" t="s">
        <v>33</v>
      </c>
      <c r="B91" s="7" t="n">
        <v>44.5</v>
      </c>
      <c r="C91" s="7" t="n">
        <v>40.9</v>
      </c>
    </row>
    <row r="92" spans="1:3">
      <c r="A92" s="4" t="s">
        <v>826</v>
      </c>
      <c r="B92" s="7" t="n">
        <v>137.9</v>
      </c>
      <c r="C92" s="7" t="n">
        <v>147.6</v>
      </c>
    </row>
    <row r="93" spans="1:3">
      <c r="A93" s="4" t="s">
        <v>37</v>
      </c>
      <c r="B93" s="5" t="n">
        <v>0</v>
      </c>
      <c r="C93" s="5" t="n">
        <v>0</v>
      </c>
    </row>
    <row r="94" spans="1:3">
      <c r="A94" s="4" t="s">
        <v>39</v>
      </c>
      <c r="B94" s="7" t="n">
        <v>14.8</v>
      </c>
      <c r="C94" s="7" t="n">
        <v>12.3</v>
      </c>
    </row>
    <row r="95" spans="1:3">
      <c r="A95" s="4" t="s">
        <v>839</v>
      </c>
    </row>
    <row r="96" spans="1:3">
      <c r="A96" s="3" t="s">
        <v>824</v>
      </c>
    </row>
    <row r="97" spans="1:3">
      <c r="A97" s="4" t="s">
        <v>32</v>
      </c>
      <c r="B97" s="7" t="n">
        <v>27.6</v>
      </c>
      <c r="C97" s="7" t="n">
        <v>26.6</v>
      </c>
    </row>
    <row r="98" spans="1:3">
      <c r="A98" s="4" t="s">
        <v>33</v>
      </c>
      <c r="B98" s="7" t="n">
        <v>6.5</v>
      </c>
      <c r="C98" s="7" t="n">
        <v>6.6</v>
      </c>
    </row>
    <row r="99" spans="1:3">
      <c r="A99" s="4" t="s">
        <v>826</v>
      </c>
      <c r="B99" s="7" t="n">
        <v>41.5</v>
      </c>
      <c r="C99" s="7" t="n">
        <v>36.2</v>
      </c>
    </row>
    <row r="100" spans="1:3">
      <c r="A100" s="4" t="s">
        <v>37</v>
      </c>
      <c r="B100" s="5" t="n">
        <v>0</v>
      </c>
      <c r="C100" s="5" t="n">
        <v>0</v>
      </c>
    </row>
    <row r="101" spans="1:3">
      <c r="A101" s="4" t="s">
        <v>39</v>
      </c>
      <c r="B101" s="7" t="n">
        <v>2.3</v>
      </c>
      <c r="C101" s="7" t="n">
        <v>2.1</v>
      </c>
    </row>
    <row r="102" spans="1:3">
      <c r="A102" s="4" t="s">
        <v>840</v>
      </c>
    </row>
    <row r="103" spans="1:3">
      <c r="A103" s="3" t="s">
        <v>824</v>
      </c>
    </row>
    <row r="104" spans="1:3">
      <c r="A104" s="4" t="s">
        <v>29</v>
      </c>
      <c r="B104" s="7" t="n">
        <v>2377.4</v>
      </c>
      <c r="C104" s="7" t="n">
        <v>2286.5</v>
      </c>
    </row>
    <row r="105" spans="1:3">
      <c r="A105" s="4" t="s">
        <v>841</v>
      </c>
    </row>
    <row r="106" spans="1:3">
      <c r="A106" s="3" t="s">
        <v>824</v>
      </c>
    </row>
    <row r="107" spans="1:3">
      <c r="A107" s="4" t="s">
        <v>29</v>
      </c>
      <c r="B107" s="5" t="n">
        <v>0</v>
      </c>
      <c r="C107" s="5" t="n">
        <v>0</v>
      </c>
    </row>
    <row r="108" spans="1:3">
      <c r="A108" s="4" t="s">
        <v>842</v>
      </c>
    </row>
    <row r="109" spans="1:3">
      <c r="A109" s="3" t="s">
        <v>824</v>
      </c>
    </row>
    <row r="110" spans="1:3">
      <c r="A110" s="4" t="s">
        <v>29</v>
      </c>
      <c r="B110" s="7" t="n">
        <v>20.6</v>
      </c>
      <c r="C110" s="7" t="n">
        <v>18.8</v>
      </c>
    </row>
    <row r="111" spans="1:3">
      <c r="A111" s="4" t="s">
        <v>843</v>
      </c>
    </row>
    <row r="112" spans="1:3">
      <c r="A112" s="3" t="s">
        <v>824</v>
      </c>
    </row>
    <row r="113" spans="1:3">
      <c r="A113" s="4" t="s">
        <v>29</v>
      </c>
      <c r="B113" s="7" t="n">
        <v>1.7</v>
      </c>
      <c r="C113" s="7" t="n">
        <v>1.4</v>
      </c>
    </row>
    <row r="114" spans="1:3">
      <c r="A114" s="4" t="s">
        <v>844</v>
      </c>
    </row>
    <row r="115" spans="1:3">
      <c r="A115" s="3" t="s">
        <v>824</v>
      </c>
    </row>
    <row r="116" spans="1:3">
      <c r="A116" s="4" t="s">
        <v>29</v>
      </c>
      <c r="B116" s="5" t="n">
        <v>0</v>
      </c>
      <c r="C116" s="5" t="n">
        <v>0</v>
      </c>
    </row>
    <row r="117" spans="1:3">
      <c r="A117" s="4" t="s">
        <v>845</v>
      </c>
    </row>
    <row r="118" spans="1:3">
      <c r="A118" s="3" t="s">
        <v>824</v>
      </c>
    </row>
    <row r="119" spans="1:3">
      <c r="A119" s="4" t="s">
        <v>29</v>
      </c>
      <c r="B119" s="7" t="n">
        <v>2355.1</v>
      </c>
      <c r="C119" s="7" t="n">
        <v>2266.3</v>
      </c>
    </row>
    <row r="120" spans="1:3">
      <c r="A120" s="4" t="s">
        <v>846</v>
      </c>
    </row>
    <row r="121" spans="1:3">
      <c r="A121" s="3" t="s">
        <v>824</v>
      </c>
    </row>
    <row r="122" spans="1:3">
      <c r="A122" s="4" t="s">
        <v>29</v>
      </c>
      <c r="B122" s="7" t="n">
        <v>1633.4</v>
      </c>
      <c r="C122" s="7" t="n">
        <v>1589.1</v>
      </c>
    </row>
    <row r="123" spans="1:3">
      <c r="A123" s="4" t="s">
        <v>847</v>
      </c>
    </row>
    <row r="124" spans="1:3">
      <c r="A124" s="3" t="s">
        <v>824</v>
      </c>
    </row>
    <row r="125" spans="1:3">
      <c r="A125" s="4" t="s">
        <v>29</v>
      </c>
      <c r="B125" s="7" t="n">
        <v>536.5</v>
      </c>
      <c r="C125" s="7" t="n">
        <v>507.3</v>
      </c>
    </row>
    <row r="126" spans="1:3">
      <c r="A126" s="4" t="s">
        <v>848</v>
      </c>
    </row>
    <row r="127" spans="1:3">
      <c r="A127" s="3" t="s">
        <v>824</v>
      </c>
    </row>
    <row r="128" spans="1:3">
      <c r="A128" s="4" t="s">
        <v>29</v>
      </c>
      <c r="B128" s="7" t="n">
        <v>185.2</v>
      </c>
      <c r="C128" s="7" t="n">
        <v>169.9</v>
      </c>
    </row>
    <row r="129" spans="1:3">
      <c r="A129" s="4" t="s">
        <v>849</v>
      </c>
    </row>
    <row r="130" spans="1:3">
      <c r="A130" s="3" t="s">
        <v>824</v>
      </c>
    </row>
    <row r="131" spans="1:3">
      <c r="A131" s="4" t="s">
        <v>29</v>
      </c>
      <c r="B131" s="5" t="n">
        <v>0</v>
      </c>
      <c r="C131" s="5" t="n">
        <v>0</v>
      </c>
    </row>
    <row r="132" spans="1:3">
      <c r="A132" s="4" t="s">
        <v>850</v>
      </c>
    </row>
    <row r="133" spans="1:3">
      <c r="A133" s="3" t="s">
        <v>824</v>
      </c>
    </row>
    <row r="134" spans="1:3">
      <c r="A134" s="4" t="s">
        <v>29</v>
      </c>
      <c r="B134" s="5" t="n">
        <v>0</v>
      </c>
      <c r="C134" s="5" t="n">
        <v>0</v>
      </c>
    </row>
    <row r="135" spans="1:3">
      <c r="A135" s="4" t="s">
        <v>851</v>
      </c>
    </row>
    <row r="136" spans="1:3">
      <c r="A136" s="3" t="s">
        <v>824</v>
      </c>
    </row>
    <row r="137" spans="1:3">
      <c r="A137" s="4" t="s">
        <v>29</v>
      </c>
      <c r="B137" s="7" t="n">
        <v>107.2</v>
      </c>
      <c r="C137" s="7" t="n">
        <v>99.3</v>
      </c>
    </row>
    <row r="138" spans="1:3">
      <c r="A138" s="4" t="s">
        <v>852</v>
      </c>
    </row>
    <row r="139" spans="1:3">
      <c r="A139" s="3" t="s">
        <v>824</v>
      </c>
    </row>
    <row r="140" spans="1:3">
      <c r="A140" s="4" t="s">
        <v>29</v>
      </c>
      <c r="B140" s="5" t="n">
        <v>0</v>
      </c>
      <c r="C140" s="5" t="n">
        <v>0</v>
      </c>
    </row>
    <row r="141" spans="1:3">
      <c r="A141" s="4" t="s">
        <v>853</v>
      </c>
    </row>
    <row r="142" spans="1:3">
      <c r="A142" s="3" t="s">
        <v>824</v>
      </c>
    </row>
    <row r="143" spans="1:3">
      <c r="A143" s="4" t="s">
        <v>29</v>
      </c>
      <c r="B143" s="7" t="n">
        <v>-107.2</v>
      </c>
      <c r="C143" s="7" t="n">
        <v>-99.3</v>
      </c>
    </row>
    <row r="144" spans="1:3">
      <c r="A144" s="4" t="s">
        <v>854</v>
      </c>
    </row>
    <row r="145" spans="1:3">
      <c r="A145" s="3" t="s">
        <v>824</v>
      </c>
    </row>
    <row r="146" spans="1:3">
      <c r="A146" s="4" t="s">
        <v>29</v>
      </c>
      <c r="B146" s="5" t="n">
        <v>0</v>
      </c>
      <c r="C146" s="5" t="n">
        <v>0</v>
      </c>
    </row>
    <row r="147" spans="1:3">
      <c r="A147" s="4" t="s">
        <v>855</v>
      </c>
    </row>
    <row r="148" spans="1:3">
      <c r="A148" s="3" t="s">
        <v>824</v>
      </c>
    </row>
    <row r="149" spans="1:3">
      <c r="A149" s="4" t="s">
        <v>29</v>
      </c>
      <c r="B149" s="5" t="n">
        <v>0</v>
      </c>
      <c r="C149" s="5" t="n">
        <v>0</v>
      </c>
    </row>
    <row r="150" spans="1:3">
      <c r="A150" s="4" t="s">
        <v>856</v>
      </c>
    </row>
    <row r="151" spans="1:3">
      <c r="A151" s="3" t="s">
        <v>824</v>
      </c>
    </row>
    <row r="152" spans="1:3">
      <c r="A152" s="4" t="s">
        <v>29</v>
      </c>
      <c r="B152" s="5" t="n">
        <v>0</v>
      </c>
      <c r="C152" s="5" t="n">
        <v>0</v>
      </c>
    </row>
    <row r="153" spans="1:3">
      <c r="A153" s="4" t="s">
        <v>857</v>
      </c>
    </row>
    <row r="154" spans="1:3">
      <c r="A154" s="3" t="s">
        <v>824</v>
      </c>
    </row>
    <row r="155" spans="1:3">
      <c r="A155" s="4" t="s">
        <v>29</v>
      </c>
      <c r="B155" s="9" t="n">
        <v>0</v>
      </c>
      <c r="C155" s="9"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858</v>
      </c>
      <c r="B1" s="2" t="s">
        <v>1</v>
      </c>
    </row>
    <row r="2" spans="1:5">
      <c r="B2" s="2" t="s">
        <v>353</v>
      </c>
      <c r="C2" s="2" t="s">
        <v>375</v>
      </c>
      <c r="D2" s="2" t="s">
        <v>752</v>
      </c>
      <c r="E2" s="2" t="s">
        <v>859</v>
      </c>
    </row>
    <row r="3" spans="1:5">
      <c r="A3" s="3" t="s">
        <v>860</v>
      </c>
    </row>
    <row r="4" spans="1:5">
      <c r="A4" s="4" t="s">
        <v>861</v>
      </c>
      <c r="B4" s="6" t="n">
        <v>1670.6</v>
      </c>
      <c r="C4" s="6" t="n">
        <v>1665.3</v>
      </c>
      <c r="D4" s="6" t="n">
        <v>1598.9</v>
      </c>
      <c r="E4" s="6" t="n">
        <v>1553.4</v>
      </c>
    </row>
    <row r="5" spans="1:5">
      <c r="A5" s="4" t="s">
        <v>862</v>
      </c>
      <c r="B5" s="5" t="n">
        <v>236</v>
      </c>
    </row>
    <row r="6" spans="1:5">
      <c r="A6" s="4" t="s">
        <v>863</v>
      </c>
      <c r="B6" s="5" t="n">
        <v>0</v>
      </c>
    </row>
    <row r="7" spans="1:5">
      <c r="A7" s="4" t="s">
        <v>319</v>
      </c>
    </row>
    <row r="8" spans="1:5">
      <c r="A8" s="3" t="s">
        <v>860</v>
      </c>
    </row>
    <row r="9" spans="1:5">
      <c r="A9" s="4" t="s">
        <v>864</v>
      </c>
      <c r="B9" s="4" t="s">
        <v>348</v>
      </c>
    </row>
    <row r="10" spans="1:5">
      <c r="A10" s="4" t="s">
        <v>861</v>
      </c>
      <c r="B10" s="6" t="n">
        <v>1630.6</v>
      </c>
      <c r="C10" s="7" t="n">
        <v>1625.3</v>
      </c>
    </row>
    <row r="11" spans="1:5">
      <c r="A11" s="4" t="s">
        <v>808</v>
      </c>
      <c r="B11" s="7" t="n">
        <v>32.4</v>
      </c>
      <c r="C11" s="7" t="n">
        <v>29.4</v>
      </c>
    </row>
    <row r="12" spans="1:5">
      <c r="A12" s="4" t="s">
        <v>865</v>
      </c>
      <c r="B12" s="9" t="n">
        <v>29</v>
      </c>
      <c r="C12" s="6" t="n">
        <v>28.2</v>
      </c>
    </row>
    <row r="13" spans="1:5">
      <c r="A13" s="4" t="s">
        <v>805</v>
      </c>
    </row>
    <row r="14" spans="1:5">
      <c r="A14" s="3" t="s">
        <v>860</v>
      </c>
    </row>
    <row r="15" spans="1:5">
      <c r="A15" s="4" t="s">
        <v>864</v>
      </c>
      <c r="B15" s="4" t="s">
        <v>806</v>
      </c>
    </row>
    <row r="16" spans="1:5">
      <c r="A16" s="4" t="s">
        <v>861</v>
      </c>
      <c r="B16" s="9" t="n">
        <v>40</v>
      </c>
    </row>
    <row r="17" spans="1:5">
      <c r="A17" s="4" t="s">
        <v>866</v>
      </c>
    </row>
    <row r="18" spans="1:5">
      <c r="A18" s="3" t="s">
        <v>860</v>
      </c>
    </row>
    <row r="19" spans="1:5">
      <c r="A19" s="4" t="s">
        <v>862</v>
      </c>
      <c r="B19" s="5" t="n">
        <v>236</v>
      </c>
    </row>
    <row r="20" spans="1:5">
      <c r="A20" s="4" t="s">
        <v>863</v>
      </c>
      <c r="B20" s="5" t="n">
        <v>0</v>
      </c>
    </row>
    <row r="21" spans="1:5">
      <c r="A21" s="4" t="s">
        <v>867</v>
      </c>
      <c r="B21" s="4" t="s">
        <v>868</v>
      </c>
    </row>
    <row r="22" spans="1:5">
      <c r="A22" s="4" t="s">
        <v>869</v>
      </c>
      <c r="B22" s="9" t="n">
        <v>0</v>
      </c>
    </row>
    <row r="23" spans="1:5">
      <c r="A23" s="4" t="s">
        <v>870</v>
      </c>
      <c r="B23" s="6" t="n">
        <v>28.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385</v>
      </c>
    </row>
    <row r="2" spans="1:2">
      <c r="A2" s="3" t="s">
        <v>872</v>
      </c>
    </row>
    <row r="3" spans="1:2">
      <c r="A3" s="4" t="s">
        <v>873</v>
      </c>
      <c r="B3" s="6" t="n">
        <v>1189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8"/>
    <col customWidth="1" max="3" min="3" width="22"/>
  </cols>
  <sheetData>
    <row r="1" spans="1:3">
      <c r="A1" s="1" t="s">
        <v>874</v>
      </c>
      <c r="B1" s="2" t="s">
        <v>1</v>
      </c>
      <c r="C1" s="2" t="s">
        <v>875</v>
      </c>
    </row>
    <row r="2" spans="1:3">
      <c r="B2" s="2" t="s">
        <v>876</v>
      </c>
      <c r="C2" s="2" t="s">
        <v>877</v>
      </c>
    </row>
    <row r="3" spans="1:3">
      <c r="A3" s="3" t="s">
        <v>878</v>
      </c>
    </row>
    <row r="4" spans="1:3">
      <c r="A4" s="4" t="s">
        <v>73</v>
      </c>
      <c r="B4" s="6" t="n">
        <v>4037.1</v>
      </c>
      <c r="C4" s="6" t="n">
        <v>3855.8</v>
      </c>
    </row>
    <row r="5" spans="1:3">
      <c r="A5" s="4" t="s">
        <v>507</v>
      </c>
    </row>
    <row r="6" spans="1:3">
      <c r="A6" s="3" t="s">
        <v>878</v>
      </c>
    </row>
    <row r="7" spans="1:3">
      <c r="A7" s="4" t="s">
        <v>73</v>
      </c>
      <c r="B7" s="6" t="n">
        <v>697.6</v>
      </c>
      <c r="C7" s="6" t="n">
        <v>687.1</v>
      </c>
    </row>
    <row r="8" spans="1:3">
      <c r="A8" s="4" t="s">
        <v>879</v>
      </c>
    </row>
    <row r="9" spans="1:3">
      <c r="A9" s="3" t="s">
        <v>880</v>
      </c>
    </row>
    <row r="10" spans="1:3">
      <c r="A10" s="4" t="s">
        <v>881</v>
      </c>
      <c r="B10" s="5" t="n">
        <v>0</v>
      </c>
    </row>
    <row r="11" spans="1:3">
      <c r="A11" s="4" t="s">
        <v>882</v>
      </c>
    </row>
    <row r="12" spans="1:3">
      <c r="A12" s="3" t="s">
        <v>880</v>
      </c>
    </row>
    <row r="13" spans="1:3">
      <c r="A13" s="4" t="s">
        <v>883</v>
      </c>
      <c r="B13" s="4" t="s">
        <v>884</v>
      </c>
    </row>
    <row r="14" spans="1:3">
      <c r="A14" s="4" t="s">
        <v>885</v>
      </c>
      <c r="B14" s="4" t="s">
        <v>351</v>
      </c>
    </row>
    <row r="15" spans="1:3">
      <c r="A15" s="4" t="s">
        <v>886</v>
      </c>
      <c r="B15" s="5" t="n">
        <v>1800</v>
      </c>
    </row>
    <row r="16" spans="1:3">
      <c r="A16" s="4" t="s">
        <v>887</v>
      </c>
      <c r="C16" s="7" t="n">
        <v>26.4</v>
      </c>
    </row>
    <row r="17" spans="1:3">
      <c r="A17" s="4" t="s">
        <v>888</v>
      </c>
    </row>
    <row r="18" spans="1:3">
      <c r="A18" s="3" t="s">
        <v>880</v>
      </c>
    </row>
    <row r="19" spans="1:3">
      <c r="A19" s="4" t="s">
        <v>889</v>
      </c>
      <c r="B19" s="5" t="n">
        <v>2</v>
      </c>
    </row>
    <row r="20" spans="1:3">
      <c r="A20" s="4" t="s">
        <v>890</v>
      </c>
    </row>
    <row r="21" spans="1:3">
      <c r="A21" s="3" t="s">
        <v>880</v>
      </c>
    </row>
    <row r="22" spans="1:3">
      <c r="A22" s="4" t="s">
        <v>887</v>
      </c>
      <c r="C22" s="7" t="n">
        <v>29.4</v>
      </c>
    </row>
    <row r="23" spans="1:3">
      <c r="A23" s="4" t="s">
        <v>891</v>
      </c>
    </row>
    <row r="24" spans="1:3">
      <c r="A24" s="3" t="s">
        <v>892</v>
      </c>
    </row>
    <row r="25" spans="1:3">
      <c r="A25" s="4" t="s">
        <v>893</v>
      </c>
      <c r="B25" s="5" t="n">
        <v>6</v>
      </c>
    </row>
    <row r="26" spans="1:3">
      <c r="A26" s="4" t="s">
        <v>894</v>
      </c>
      <c r="B26" s="9" t="n">
        <v>70</v>
      </c>
    </row>
    <row r="27" spans="1:3">
      <c r="A27" s="4" t="s">
        <v>895</v>
      </c>
    </row>
    <row r="28" spans="1:3">
      <c r="A28" s="3" t="s">
        <v>878</v>
      </c>
    </row>
    <row r="29" spans="1:3">
      <c r="A29" s="4" t="s">
        <v>896</v>
      </c>
      <c r="B29" s="7" t="n">
        <v>631.8</v>
      </c>
      <c r="C29" s="6" t="n">
        <v>616.4</v>
      </c>
    </row>
    <row r="30" spans="1:3">
      <c r="A30" s="4" t="s">
        <v>897</v>
      </c>
    </row>
    <row r="31" spans="1:3">
      <c r="A31" s="3" t="s">
        <v>878</v>
      </c>
    </row>
    <row r="32" spans="1:3">
      <c r="A32" s="4" t="s">
        <v>73</v>
      </c>
      <c r="B32" s="6" t="n">
        <v>697.6</v>
      </c>
      <c r="C32" s="6" t="n">
        <v>687.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6</v>
      </c>
      <c r="C2" s="2" t="s">
        <v>27</v>
      </c>
    </row>
    <row r="3" spans="1:3">
      <c r="A3" s="3" t="s">
        <v>899</v>
      </c>
    </row>
    <row r="4" spans="1:3">
      <c r="A4" s="4" t="s">
        <v>900</v>
      </c>
      <c r="B4" s="6" t="n">
        <v>-66.3</v>
      </c>
      <c r="C4" s="6" t="n">
        <v>-68.5</v>
      </c>
    </row>
    <row r="5" spans="1:3">
      <c r="A5" s="4" t="s">
        <v>901</v>
      </c>
      <c r="B5" s="7" t="n">
        <v>-0.2</v>
      </c>
      <c r="C5" s="7" t="n">
        <v>0.3</v>
      </c>
    </row>
    <row r="6" spans="1:3">
      <c r="A6" s="3" t="s">
        <v>902</v>
      </c>
    </row>
    <row r="7" spans="1:3">
      <c r="A7" s="4" t="s">
        <v>903</v>
      </c>
      <c r="B7" s="6" t="n">
        <v>74.7</v>
      </c>
      <c r="C7" s="6" t="n">
        <v>74.900000000000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6</v>
      </c>
      <c r="C1" s="2" t="s">
        <v>64</v>
      </c>
      <c r="D1" s="2" t="s">
        <v>27</v>
      </c>
      <c r="E1" s="2" t="s">
        <v>796</v>
      </c>
    </row>
    <row r="2" spans="1:5">
      <c r="A2" s="3" t="s">
        <v>223</v>
      </c>
    </row>
    <row r="3" spans="1:5">
      <c r="A3" s="4" t="s">
        <v>66</v>
      </c>
      <c r="B3" s="6" t="n">
        <v>30.6</v>
      </c>
      <c r="C3" s="6" t="n">
        <v>84.5</v>
      </c>
      <c r="D3" s="6" t="n">
        <v>48.1</v>
      </c>
    </row>
    <row r="4" spans="1:5">
      <c r="A4" s="4" t="s">
        <v>905</v>
      </c>
      <c r="B4" s="7" t="n">
        <v>2.4</v>
      </c>
      <c r="D4" s="5" t="n">
        <v>0</v>
      </c>
    </row>
    <row r="5" spans="1:5">
      <c r="A5" s="4" t="s">
        <v>906</v>
      </c>
      <c r="B5" s="7" t="n">
        <v>56.1</v>
      </c>
      <c r="D5" s="7" t="n">
        <v>23.6</v>
      </c>
    </row>
    <row r="6" spans="1:5">
      <c r="A6" s="4" t="s">
        <v>907</v>
      </c>
      <c r="B6" s="6" t="n">
        <v>89.09999999999999</v>
      </c>
      <c r="C6" s="6" t="n">
        <v>146.1</v>
      </c>
      <c r="D6" s="6" t="n">
        <v>71.7</v>
      </c>
      <c r="E6" s="6" t="n">
        <v>5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8"/>
    <col customWidth="1" max="9" min="9" width="30"/>
    <col customWidth="1" max="10" min="10" width="21"/>
    <col customWidth="1" max="11" min="11" width="36"/>
  </cols>
  <sheetData>
    <row r="1" spans="1:11">
      <c r="A1" s="1" t="s">
        <v>908</v>
      </c>
      <c r="B1" s="2" t="s">
        <v>362</v>
      </c>
      <c r="I1" s="2" t="s">
        <v>1</v>
      </c>
    </row>
    <row r="2" spans="1:11">
      <c r="B2" s="2" t="s">
        <v>909</v>
      </c>
      <c r="C2" s="2" t="s">
        <v>375</v>
      </c>
      <c r="D2" s="2" t="s">
        <v>910</v>
      </c>
      <c r="E2" s="2" t="s">
        <v>752</v>
      </c>
      <c r="F2" s="2" t="s">
        <v>911</v>
      </c>
      <c r="G2" s="2" t="s">
        <v>912</v>
      </c>
      <c r="H2" s="2" t="s">
        <v>913</v>
      </c>
      <c r="I2" s="2" t="s">
        <v>914</v>
      </c>
      <c r="J2" s="2" t="s">
        <v>752</v>
      </c>
      <c r="K2" s="2" t="s">
        <v>915</v>
      </c>
    </row>
    <row r="3" spans="1:11">
      <c r="A3" s="3" t="s">
        <v>916</v>
      </c>
    </row>
    <row r="4" spans="1:11">
      <c r="A4" s="4" t="s">
        <v>917</v>
      </c>
      <c r="I4" s="6" t="n">
        <v>358.8</v>
      </c>
      <c r="J4" s="6" t="n">
        <v>439.6</v>
      </c>
    </row>
    <row r="5" spans="1:11">
      <c r="A5" s="4" t="s">
        <v>918</v>
      </c>
      <c r="I5" s="7" t="n">
        <v>550.6</v>
      </c>
      <c r="J5" s="6" t="n">
        <v>511.9</v>
      </c>
    </row>
    <row r="6" spans="1:11">
      <c r="A6" s="4" t="s">
        <v>919</v>
      </c>
    </row>
    <row r="7" spans="1:11">
      <c r="A7" s="3" t="s">
        <v>916</v>
      </c>
    </row>
    <row r="8" spans="1:11">
      <c r="A8" s="4" t="s">
        <v>920</v>
      </c>
      <c r="B8" s="9" t="n">
        <v>83</v>
      </c>
    </row>
    <row r="9" spans="1:11">
      <c r="A9" s="4" t="s">
        <v>921</v>
      </c>
      <c r="B9" s="4" t="s">
        <v>922</v>
      </c>
    </row>
    <row r="10" spans="1:11">
      <c r="A10" s="4" t="s">
        <v>923</v>
      </c>
    </row>
    <row r="11" spans="1:11">
      <c r="A11" s="3" t="s">
        <v>916</v>
      </c>
    </row>
    <row r="12" spans="1:11">
      <c r="A12" s="4" t="s">
        <v>920</v>
      </c>
      <c r="B12" s="9" t="n">
        <v>15</v>
      </c>
    </row>
    <row r="13" spans="1:11">
      <c r="A13" s="4" t="s">
        <v>921</v>
      </c>
      <c r="B13" s="4" t="s">
        <v>924</v>
      </c>
    </row>
    <row r="14" spans="1:11">
      <c r="A14" s="4" t="s">
        <v>925</v>
      </c>
    </row>
    <row r="15" spans="1:11">
      <c r="A15" s="3" t="s">
        <v>916</v>
      </c>
    </row>
    <row r="16" spans="1:11">
      <c r="A16" s="4" t="s">
        <v>920</v>
      </c>
      <c r="B16" s="9" t="n">
        <v>1</v>
      </c>
    </row>
    <row r="17" spans="1:11">
      <c r="A17" s="4" t="s">
        <v>921</v>
      </c>
      <c r="B17" s="4" t="s">
        <v>926</v>
      </c>
    </row>
    <row r="18" spans="1:11">
      <c r="A18" s="4" t="s">
        <v>927</v>
      </c>
    </row>
    <row r="19" spans="1:11">
      <c r="A19" s="3" t="s">
        <v>916</v>
      </c>
    </row>
    <row r="20" spans="1:11">
      <c r="A20" s="4" t="s">
        <v>920</v>
      </c>
      <c r="B20" s="9" t="n">
        <v>83</v>
      </c>
    </row>
    <row r="21" spans="1:11">
      <c r="A21" s="4" t="s">
        <v>921</v>
      </c>
      <c r="B21" s="4" t="s">
        <v>922</v>
      </c>
    </row>
    <row r="22" spans="1:11">
      <c r="A22" s="4" t="s">
        <v>928</v>
      </c>
    </row>
    <row r="23" spans="1:11">
      <c r="A23" s="3" t="s">
        <v>916</v>
      </c>
    </row>
    <row r="24" spans="1:11">
      <c r="A24" s="4" t="s">
        <v>929</v>
      </c>
      <c r="B24" s="4" t="s">
        <v>930</v>
      </c>
    </row>
    <row r="25" spans="1:11">
      <c r="A25" s="4" t="s">
        <v>931</v>
      </c>
    </row>
    <row r="26" spans="1:11">
      <c r="A26" s="3" t="s">
        <v>916</v>
      </c>
    </row>
    <row r="27" spans="1:11">
      <c r="A27" s="4" t="s">
        <v>932</v>
      </c>
      <c r="H27" s="4" t="s">
        <v>933</v>
      </c>
    </row>
    <row r="28" spans="1:11">
      <c r="A28" s="4" t="s">
        <v>934</v>
      </c>
      <c r="I28" s="9" t="n">
        <v>0</v>
      </c>
    </row>
    <row r="29" spans="1:11">
      <c r="A29" s="4" t="s">
        <v>935</v>
      </c>
    </row>
    <row r="30" spans="1:11">
      <c r="A30" s="3" t="s">
        <v>916</v>
      </c>
    </row>
    <row r="31" spans="1:11">
      <c r="A31" s="4" t="s">
        <v>920</v>
      </c>
      <c r="B31" s="9" t="n">
        <v>11</v>
      </c>
    </row>
    <row r="32" spans="1:11">
      <c r="A32" s="4" t="s">
        <v>921</v>
      </c>
      <c r="B32" s="4" t="s">
        <v>936</v>
      </c>
    </row>
    <row r="33" spans="1:11">
      <c r="A33" s="4" t="s">
        <v>937</v>
      </c>
    </row>
    <row r="34" spans="1:11">
      <c r="A34" s="3" t="s">
        <v>916</v>
      </c>
    </row>
    <row r="35" spans="1:11">
      <c r="A35" s="4" t="s">
        <v>929</v>
      </c>
      <c r="B35" s="4" t="s">
        <v>938</v>
      </c>
    </row>
    <row r="36" spans="1:11">
      <c r="A36" s="4" t="s">
        <v>939</v>
      </c>
    </row>
    <row r="37" spans="1:11">
      <c r="A37" s="3" t="s">
        <v>916</v>
      </c>
    </row>
    <row r="38" spans="1:11">
      <c r="A38" s="4" t="s">
        <v>932</v>
      </c>
      <c r="H38" s="4" t="s">
        <v>938</v>
      </c>
    </row>
    <row r="39" spans="1:11">
      <c r="A39" s="4" t="s">
        <v>940</v>
      </c>
    </row>
    <row r="40" spans="1:11">
      <c r="A40" s="3" t="s">
        <v>916</v>
      </c>
    </row>
    <row r="41" spans="1:11">
      <c r="A41" s="4" t="s">
        <v>941</v>
      </c>
      <c r="K41" s="5" t="n">
        <v>2</v>
      </c>
    </row>
    <row r="42" spans="1:11">
      <c r="A42" s="4" t="s">
        <v>942</v>
      </c>
      <c r="K42" s="5" t="n">
        <v>200</v>
      </c>
    </row>
    <row r="43" spans="1:11">
      <c r="A43" s="4" t="s">
        <v>943</v>
      </c>
      <c r="K43" s="9" t="n">
        <v>260</v>
      </c>
    </row>
    <row r="44" spans="1:11">
      <c r="A44" s="4" t="s">
        <v>944</v>
      </c>
    </row>
    <row r="45" spans="1:11">
      <c r="A45" s="3" t="s">
        <v>916</v>
      </c>
    </row>
    <row r="46" spans="1:11">
      <c r="A46" s="4" t="s">
        <v>945</v>
      </c>
      <c r="K46" s="5" t="n">
        <v>100</v>
      </c>
    </row>
    <row r="47" spans="1:11">
      <c r="A47" s="4" t="s">
        <v>946</v>
      </c>
    </row>
    <row r="48" spans="1:11">
      <c r="A48" s="3" t="s">
        <v>916</v>
      </c>
    </row>
    <row r="49" spans="1:11">
      <c r="A49" s="4" t="s">
        <v>945</v>
      </c>
      <c r="K49" s="5" t="n">
        <v>100</v>
      </c>
    </row>
    <row r="50" spans="1:11">
      <c r="A50" s="4" t="s">
        <v>947</v>
      </c>
    </row>
    <row r="51" spans="1:11">
      <c r="A51" s="3" t="s">
        <v>916</v>
      </c>
    </row>
    <row r="52" spans="1:11">
      <c r="A52" s="4" t="s">
        <v>920</v>
      </c>
      <c r="B52" s="9" t="n">
        <v>49</v>
      </c>
    </row>
    <row r="53" spans="1:11">
      <c r="A53" s="4" t="s">
        <v>921</v>
      </c>
      <c r="B53" s="4" t="s">
        <v>948</v>
      </c>
    </row>
    <row r="54" spans="1:11">
      <c r="A54" s="4" t="s">
        <v>949</v>
      </c>
    </row>
    <row r="55" spans="1:11">
      <c r="A55" s="3" t="s">
        <v>916</v>
      </c>
    </row>
    <row r="56" spans="1:11">
      <c r="A56" s="4" t="s">
        <v>920</v>
      </c>
      <c r="B56" s="9" t="n">
        <v>7</v>
      </c>
    </row>
    <row r="57" spans="1:11">
      <c r="A57" s="4" t="s">
        <v>921</v>
      </c>
      <c r="B57" s="4" t="s">
        <v>950</v>
      </c>
    </row>
    <row r="58" spans="1:11">
      <c r="A58" s="4" t="s">
        <v>951</v>
      </c>
    </row>
    <row r="59" spans="1:11">
      <c r="A59" s="3" t="s">
        <v>916</v>
      </c>
    </row>
    <row r="60" spans="1:11">
      <c r="A60" s="4" t="s">
        <v>920</v>
      </c>
      <c r="B60" s="9" t="n">
        <v>49</v>
      </c>
    </row>
    <row r="61" spans="1:11">
      <c r="A61" s="4" t="s">
        <v>921</v>
      </c>
      <c r="B61" s="4" t="s">
        <v>948</v>
      </c>
    </row>
    <row r="62" spans="1:11">
      <c r="A62" s="4" t="s">
        <v>952</v>
      </c>
    </row>
    <row r="63" spans="1:11">
      <c r="A63" s="3" t="s">
        <v>916</v>
      </c>
    </row>
    <row r="64" spans="1:11">
      <c r="A64" s="4" t="s">
        <v>920</v>
      </c>
      <c r="B64" s="9" t="n">
        <v>7</v>
      </c>
    </row>
    <row r="65" spans="1:11">
      <c r="A65" s="4" t="s">
        <v>921</v>
      </c>
      <c r="B65" s="4" t="s">
        <v>950</v>
      </c>
    </row>
    <row r="66" spans="1:11">
      <c r="A66" s="4" t="s">
        <v>953</v>
      </c>
    </row>
    <row r="67" spans="1:11">
      <c r="A67" s="3" t="s">
        <v>916</v>
      </c>
    </row>
    <row r="68" spans="1:11">
      <c r="A68" s="4" t="s">
        <v>929</v>
      </c>
      <c r="B68" s="4" t="s">
        <v>930</v>
      </c>
    </row>
    <row r="69" spans="1:11">
      <c r="A69" s="4" t="s">
        <v>954</v>
      </c>
    </row>
    <row r="70" spans="1:11">
      <c r="A70" s="3" t="s">
        <v>916</v>
      </c>
    </row>
    <row r="71" spans="1:11">
      <c r="A71" s="4" t="s">
        <v>932</v>
      </c>
      <c r="H71" s="4" t="s">
        <v>381</v>
      </c>
    </row>
    <row r="72" spans="1:11">
      <c r="A72" s="4" t="s">
        <v>955</v>
      </c>
      <c r="H72" s="9" t="n">
        <v>275</v>
      </c>
    </row>
    <row r="73" spans="1:11">
      <c r="A73" s="4" t="s">
        <v>956</v>
      </c>
      <c r="H73" s="5" t="n">
        <v>51</v>
      </c>
    </row>
    <row r="74" spans="1:11">
      <c r="A74" s="4" t="s">
        <v>957</v>
      </c>
      <c r="H74" s="9" t="n">
        <v>342</v>
      </c>
    </row>
    <row r="75" spans="1:11">
      <c r="A75" s="4" t="s">
        <v>958</v>
      </c>
    </row>
    <row r="76" spans="1:11">
      <c r="A76" s="3" t="s">
        <v>916</v>
      </c>
    </row>
    <row r="77" spans="1:11">
      <c r="A77" s="4" t="s">
        <v>959</v>
      </c>
      <c r="B77" s="5" t="n">
        <v>3</v>
      </c>
    </row>
    <row r="78" spans="1:11">
      <c r="A78" s="4" t="s">
        <v>960</v>
      </c>
      <c r="B78" s="4" t="s">
        <v>961</v>
      </c>
    </row>
    <row r="79" spans="1:11">
      <c r="A79" s="4" t="s">
        <v>962</v>
      </c>
    </row>
    <row r="80" spans="1:11">
      <c r="A80" s="3" t="s">
        <v>916</v>
      </c>
    </row>
    <row r="81" spans="1:11">
      <c r="A81" s="4" t="s">
        <v>963</v>
      </c>
      <c r="H81" s="5" t="n">
        <v>3</v>
      </c>
    </row>
    <row r="82" spans="1:11">
      <c r="A82" s="4" t="s">
        <v>964</v>
      </c>
      <c r="H82" s="4" t="s">
        <v>965</v>
      </c>
    </row>
    <row r="83" spans="1:11">
      <c r="A83" s="4" t="s">
        <v>966</v>
      </c>
      <c r="H83" s="4" t="s">
        <v>967</v>
      </c>
    </row>
    <row r="84" spans="1:11">
      <c r="A84" s="4" t="s">
        <v>968</v>
      </c>
    </row>
    <row r="85" spans="1:11">
      <c r="A85" s="3" t="s">
        <v>916</v>
      </c>
    </row>
    <row r="86" spans="1:11">
      <c r="A86" s="4" t="s">
        <v>969</v>
      </c>
      <c r="B86" s="5" t="n">
        <v>0</v>
      </c>
      <c r="I86" s="5" t="n">
        <v>0</v>
      </c>
    </row>
    <row r="87" spans="1:11">
      <c r="A87" s="4" t="s">
        <v>970</v>
      </c>
    </row>
    <row r="88" spans="1:11">
      <c r="A88" s="3" t="s">
        <v>916</v>
      </c>
    </row>
    <row r="89" spans="1:11">
      <c r="A89" s="4" t="s">
        <v>917</v>
      </c>
      <c r="D89" s="9" t="n">
        <v>12</v>
      </c>
    </row>
    <row r="90" spans="1:11">
      <c r="A90" s="4" t="s">
        <v>918</v>
      </c>
      <c r="D90" s="9" t="n">
        <v>3</v>
      </c>
    </row>
    <row r="91" spans="1:11">
      <c r="A91" s="4" t="s">
        <v>971</v>
      </c>
    </row>
    <row r="92" spans="1:11">
      <c r="A92" s="3" t="s">
        <v>916</v>
      </c>
    </row>
    <row r="93" spans="1:11">
      <c r="A93" s="4" t="s">
        <v>972</v>
      </c>
      <c r="I93" s="6" t="n">
        <v>6.7</v>
      </c>
    </row>
    <row r="94" spans="1:11">
      <c r="A94" s="4" t="s">
        <v>932</v>
      </c>
      <c r="C94" s="4" t="s">
        <v>973</v>
      </c>
    </row>
    <row r="95" spans="1:11">
      <c r="A95" s="4" t="s">
        <v>974</v>
      </c>
      <c r="E95" s="9" t="n">
        <v>7</v>
      </c>
      <c r="G95" s="6" t="n">
        <v>9.5</v>
      </c>
    </row>
    <row r="96" spans="1:11">
      <c r="A96" s="4" t="s">
        <v>975</v>
      </c>
      <c r="E96" s="4" t="s">
        <v>557</v>
      </c>
      <c r="G96" s="4" t="s">
        <v>976</v>
      </c>
    </row>
    <row r="97" spans="1:11">
      <c r="A97" s="4" t="s">
        <v>977</v>
      </c>
      <c r="E97" s="6" t="n">
        <v>2.5</v>
      </c>
    </row>
    <row r="98" spans="1:11">
      <c r="A98" s="4" t="s">
        <v>978</v>
      </c>
      <c r="E98" s="4" t="s">
        <v>979</v>
      </c>
    </row>
    <row r="99" spans="1:11">
      <c r="A99" s="4" t="s">
        <v>980</v>
      </c>
      <c r="E99" s="4" t="s">
        <v>981</v>
      </c>
    </row>
    <row r="100" spans="1:11">
      <c r="A100" s="4" t="s">
        <v>982</v>
      </c>
      <c r="C100" s="6" t="n">
        <v>3.1</v>
      </c>
    </row>
    <row r="101" spans="1:11">
      <c r="A101" s="4" t="s">
        <v>983</v>
      </c>
      <c r="C101" s="4" t="s">
        <v>984</v>
      </c>
    </row>
    <row r="102" spans="1:11">
      <c r="A102" s="4" t="s">
        <v>985</v>
      </c>
      <c r="C102" s="4" t="s">
        <v>981</v>
      </c>
    </row>
    <row r="103" spans="1:11">
      <c r="A103" s="4" t="s">
        <v>986</v>
      </c>
    </row>
    <row r="104" spans="1:11">
      <c r="A104" s="3" t="s">
        <v>916</v>
      </c>
    </row>
    <row r="105" spans="1:11">
      <c r="A105" s="4" t="s">
        <v>987</v>
      </c>
      <c r="F105" s="5" t="n">
        <v>3</v>
      </c>
    </row>
    <row r="106" spans="1:11">
      <c r="A106" s="4" t="s">
        <v>988</v>
      </c>
    </row>
    <row r="107" spans="1:11">
      <c r="A107" s="3" t="s">
        <v>916</v>
      </c>
    </row>
    <row r="108" spans="1:11">
      <c r="A108" s="4" t="s">
        <v>972</v>
      </c>
      <c r="B108" s="9" t="n">
        <v>111</v>
      </c>
    </row>
    <row r="109" spans="1:11">
      <c r="A109" s="4" t="s">
        <v>989</v>
      </c>
    </row>
    <row r="110" spans="1:11">
      <c r="A110" s="3" t="s">
        <v>916</v>
      </c>
    </row>
    <row r="111" spans="1:11">
      <c r="A111" s="4" t="s">
        <v>972</v>
      </c>
      <c r="B111" s="5" t="n">
        <v>7</v>
      </c>
    </row>
    <row r="112" spans="1:11">
      <c r="A112" s="4" t="s">
        <v>990</v>
      </c>
    </row>
    <row r="113" spans="1:11">
      <c r="A113" s="3" t="s">
        <v>916</v>
      </c>
    </row>
    <row r="114" spans="1:11">
      <c r="A114" s="4" t="s">
        <v>972</v>
      </c>
      <c r="B114" s="9" t="n">
        <v>40</v>
      </c>
    </row>
  </sheetData>
  <mergeCells count="3">
    <mergeCell ref="A1:A2"/>
    <mergeCell ref="B1:H1"/>
    <mergeCell ref="I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36:46Z</dcterms:created>
  <dcterms:modified xmlns:dcterms="http://purl.org/dc/terms/" xmlns:xsi="http://www.w3.org/2001/XMLSchema-instance" xsi:type="dcterms:W3CDTF">2019-05-03T12:36:46Z</dcterms:modified>
</cp:coreProperties>
</file>